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s of Cash" sheetId="7" r:id="rId7"/>
    <s:sheet name="Note 1 - Summary of Business" sheetId="8" r:id="rId8"/>
    <s:sheet name="Note 2 - Summary of Significant" sheetId="9" r:id="rId9"/>
    <s:sheet name="Note 3 - Acquisition" sheetId="10" r:id="rId10"/>
    <s:sheet name="Note 4 - Goodwill and Purchased" sheetId="11" r:id="rId11"/>
    <s:sheet name="Note 5 - Private Placement Fund" sheetId="12" r:id="rId12"/>
    <s:sheet name="Note 6 - Property and Equipment" sheetId="13" r:id="rId13"/>
    <s:sheet name="Note 7 - Capitalized Software" sheetId="14" r:id="rId14"/>
    <s:sheet name="Note 8 - Balance Sheet Componen" sheetId="15" r:id="rId15"/>
    <s:sheet name="Note 9 - Restructuring" sheetId="16" r:id="rId16"/>
    <s:sheet name="Note 10 - Operating Lease Commi" sheetId="17" r:id="rId17"/>
    <s:sheet name="Note 11 - Litigation and Contin" sheetId="18" r:id="rId18"/>
    <s:sheet name="Note 12 - COFACE Loan" sheetId="19" r:id="rId19"/>
    <s:sheet name="Note 13 - Credit Facility" sheetId="20" r:id="rId20"/>
    <s:sheet name="Note 14 - Stockholders' Equity" sheetId="21" r:id="rId21"/>
    <s:sheet name="Note 15 - Computation of Basic " sheetId="22" r:id="rId22"/>
    <s:sheet name="Note 16 - Income Taxes" sheetId="23" r:id="rId23"/>
    <s:sheet name="Note 17 - 401(k) Benefit Plan" sheetId="24" r:id="rId24"/>
    <s:sheet name="Note 18 - Segment Information" sheetId="25" r:id="rId25"/>
    <s:sheet name="Note 19 - Related Party" sheetId="26" r:id="rId26"/>
    <s:sheet name="Note 20 - Subsequent Events" sheetId="27" r:id="rId27"/>
    <s:sheet name="Schedule II - Valuation and Qua" sheetId="28" r:id="rId28"/>
    <s:sheet name="Significant Accounting Policies" sheetId="29" r:id="rId29"/>
    <s:sheet name="Note 2 - Summary of Significa30" sheetId="30" r:id="rId30"/>
    <s:sheet name="Note 3 - Acquisition (Tables)" sheetId="31" r:id="rId31"/>
    <s:sheet name="Note 4 - Goodwill and Purchas32" sheetId="32" r:id="rId32"/>
    <s:sheet name="Note 5 - Private Placement Fu33" sheetId="33" r:id="rId33"/>
    <s:sheet name="Note 6 - Property and Equipme34" sheetId="34" r:id="rId34"/>
    <s:sheet name="Note 8 - Balance Sheet Compon35" sheetId="35" r:id="rId35"/>
    <s:sheet name="Note 9 - Restructuring (Tables)" sheetId="36" r:id="rId36"/>
    <s:sheet name="Note 14 - Stockholders' Equity " sheetId="37" r:id="rId37"/>
    <s:sheet name="Note 15 - Computation of Basi38" sheetId="38" r:id="rId38"/>
    <s:sheet name="Note 16 - Income Taxes (Tables)" sheetId="39" r:id="rId39"/>
    <s:sheet name="Schedule II - Valuation and Q40" sheetId="40" r:id="rId40"/>
    <s:sheet name="Note 2 - Summary of Significa41" sheetId="41" r:id="rId41"/>
    <s:sheet name="Note 2 - Summary of b-pack Serv" sheetId="42" r:id="rId42"/>
    <s:sheet name="Note 2 - Major Customers by Rev" sheetId="43" r:id="rId43"/>
    <s:sheet name="Note 2 - Revenues by Geographic" sheetId="44" r:id="rId44"/>
    <s:sheet name="Note 3 - Acquisition (Details T" sheetId="45" r:id="rId45"/>
    <s:sheet name="Note 3 - Summary of Acquisition" sheetId="46" r:id="rId46"/>
    <s:sheet name="Note 3 - Summary of Acquisiti47" sheetId="47" r:id="rId47"/>
    <s:sheet name="Note 3 - Pro Forma Information " sheetId="48" r:id="rId48"/>
    <s:sheet name="Note 4 - Goodwill and Purchas49" sheetId="49" r:id="rId49"/>
    <s:sheet name="Note 4 - Summary of Goodwill (D" sheetId="50" r:id="rId50"/>
    <s:sheet name="Note 4 - Summary of Intangible " sheetId="51" r:id="rId51"/>
    <s:sheet name="Note 4 - Future Amortization Ex" sheetId="52" r:id="rId52"/>
    <s:sheet name="Note 5 - Private Placement Fu53" sheetId="53" r:id="rId53"/>
    <s:sheet name="Note 5 - Carrying Value of the " sheetId="54" r:id="rId54"/>
    <s:sheet name="Note 6 - Property and Equipme55" sheetId="55" r:id="rId55"/>
    <s:sheet name="Note 6 - Property and Equipme56" sheetId="56" r:id="rId56"/>
    <s:sheet name="Note 7 - Capitalized Software (" sheetId="57" r:id="rId57"/>
    <s:sheet name="Note 8 - Components of Accrued " sheetId="58" r:id="rId58"/>
    <s:sheet name="Note 9 - Summary of Restructuri" sheetId="59" r:id="rId59"/>
    <s:sheet name="Note 10 - Operating Lease Com60" sheetId="60" r:id="rId60"/>
    <s:sheet name="Note 11 - Litigation and Cont61" sheetId="61" r:id="rId61"/>
    <s:sheet name="Note 12 - COFACE Loan (Details " sheetId="62" r:id="rId62"/>
    <s:sheet name="Note 13 - Credit Facility (Deta" sheetId="63" r:id="rId63"/>
    <s:sheet name="Note 14 - Stockholders' Equit64" sheetId="64" r:id="rId64"/>
    <s:sheet name="Note 14 - Common Stock Reserved" sheetId="65" r:id="rId65"/>
    <s:sheet name="Note 14 - Effect of Recording S" sheetId="66" r:id="rId66"/>
    <s:sheet name="Note 14 - Activity Under the In" sheetId="67" r:id="rId67"/>
    <s:sheet name="Note 14 - Summary of Shares Ava" sheetId="68" r:id="rId68"/>
    <s:sheet name="Note 14 - Options Outstanding a" sheetId="69" r:id="rId69"/>
    <s:sheet name="Note 14 - Stock Option Activity" sheetId="70" r:id="rId70"/>
    <s:sheet name="Note 14 - Activity for Awards f" sheetId="71" r:id="rId71"/>
    <s:sheet name="Note 14 - Employee Stock Purcha" sheetId="72" r:id="rId72"/>
    <s:sheet name="Note 14 - Stock Options, Valuat" sheetId="73" r:id="rId73"/>
    <s:sheet name="Note 14 - Equity Compensation P" sheetId="74" r:id="rId74"/>
    <s:sheet name="Note 15 - Antidilutive Securiti" sheetId="75" r:id="rId75"/>
    <s:sheet name="Note 16 - Income Taxes (Details" sheetId="76" r:id="rId76"/>
    <s:sheet name="Note 16 - Income (Loss) Before " sheetId="77" r:id="rId77"/>
    <s:sheet name="Note 16 - Income Tax Expense Re" sheetId="78" r:id="rId78"/>
    <s:sheet name="Note 16 - Components of Income " sheetId="79" r:id="rId79"/>
    <s:sheet name="Note 16 - Deferred Income Taxes" sheetId="80" r:id="rId80"/>
    <s:sheet name="Note 16 - Unrecognized Tax Bene" sheetId="81" r:id="rId81"/>
    <s:sheet name="Note 17 - 401(k) Benefit Plan (" sheetId="82" r:id="rId82"/>
    <s:sheet name="Note 18 - Segment Information (" sheetId="83" r:id="rId83"/>
    <s:sheet name="Note 19 - Related Party (Detail" sheetId="84" r:id="rId84"/>
    <s:sheet name="Note 20 - Subsequent Events (De" sheetId="85" r:id="rId85"/>
    <s:sheet name="Schedule II - Accounts Receivab" sheetId="86" r:id="rId86"/>
  </s:sheets>
  <s:definedNames/>
  <s:calcPr calcId="124519" calcMode="auto" fullCalcOnLoad="1"/>
</s:workbook>
</file>

<file path=xl/sharedStrings.xml><?xml version="1.0" encoding="utf-8"?>
<sst xmlns="http://schemas.openxmlformats.org/spreadsheetml/2006/main" uniqueCount="938">
  <si>
    <t>Document And Entity Information - USD ($)</t>
  </si>
  <si>
    <t>12 Months Ended</t>
  </si>
  <si>
    <t>Mar. 31, 2016</t>
  </si>
  <si>
    <t>Jun. 16, 2016</t>
  </si>
  <si>
    <t>Sep. 30, 2015</t>
  </si>
  <si>
    <t>Document Information [Line Items]</t>
  </si>
  <si>
    <t>Entity Registrant Name</t>
  </si>
  <si>
    <t>DETERMINE, INC.</t>
  </si>
  <si>
    <t>Entity Central Index Key</t>
  </si>
  <si>
    <t>Trading Symbol</t>
  </si>
  <si>
    <t>dtr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Balance Sheets - USD ($)</t>
  </si>
  <si>
    <t>Mar. 31, 2015</t>
  </si>
  <si>
    <t>Series F Convertible Preferred Stock [Member]</t>
  </si>
  <si>
    <t>Commitments and contingencies (Notes 10 and 11):</t>
  </si>
  <si>
    <t>Carrying value of Series D Stock as of March 31, 2014</t>
  </si>
  <si>
    <t xml:space="preserve"> </t>
  </si>
  <si>
    <t>Cash and cash equivalents</t>
  </si>
  <si>
    <t>Accounts receivable, net of allowance for doubtful accounts of $407 and $205 as of March 31, 2016 and March 31, 2015,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Credit facility</t>
  </si>
  <si>
    <t>Accounts payable</t>
  </si>
  <si>
    <t>Accrued payroll and related liabilities</t>
  </si>
  <si>
    <t>Other accrued liabilities</t>
  </si>
  <si>
    <t>Deferred revenue</t>
  </si>
  <si>
    <t>Income tax payable</t>
  </si>
  <si>
    <t>COFACE loan</t>
  </si>
  <si>
    <t>Accrued restructuring</t>
  </si>
  <si>
    <t>Total current liabilities</t>
  </si>
  <si>
    <t>Long-term deferred revenue</t>
  </si>
  <si>
    <t>Convertible note, net of debt discount</t>
  </si>
  <si>
    <t>Other long-term liabilities</t>
  </si>
  <si>
    <t>Deferred tax liability, non-current</t>
  </si>
  <si>
    <t>Total liabilities</t>
  </si>
  <si>
    <t>Common stock, $0.0001 par value: Authorized: 15,000 shares at March 31, 2015 and 2014; Issued: 11,387 and 8,019 shares at March 31, 2016 and 2015, respectively; Outstanding: 11,291 and 7,923 shares at March 31, 2016 and 2015, respectively</t>
  </si>
  <si>
    <t>Additional paid-in capital</t>
  </si>
  <si>
    <t>Treasury stock at cost - 96 shares at March 31, 2016 and 2015</t>
  </si>
  <si>
    <t>Accumulated deficit</t>
  </si>
  <si>
    <t>Accumulated other comprehensive loss</t>
  </si>
  <si>
    <t>Total Determine, Inc. stockholders' equity</t>
  </si>
  <si>
    <t>Non-controlling interest</t>
  </si>
  <si>
    <t>Total equity</t>
  </si>
  <si>
    <t>Total liabilities, redeemable convertible preferred stock and equity</t>
  </si>
  <si>
    <t>Consolidated Balance Sheets (Parentheticals) - USD ($) $ in Thousands</t>
  </si>
  <si>
    <t>Preferred stock, par value (in dollars per share)</t>
  </si>
  <si>
    <t>Preferred stock, designated (in shares)</t>
  </si>
  <si>
    <t>Preferred stock, issued (in shares)</t>
  </si>
  <si>
    <t>Preferred stock, outstanding (in share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t>
  </si>
  <si>
    <t>Fair Value, Measurements, Recurring [Member]</t>
  </si>
  <si>
    <t>Revenues:</t>
  </si>
  <si>
    <t>Revenues from Customer</t>
  </si>
  <si>
    <t>Cost of revenues:</t>
  </si>
  <si>
    <t>Cost of revenues</t>
  </si>
  <si>
    <t>Gross profit:</t>
  </si>
  <si>
    <t>Gross profit</t>
  </si>
  <si>
    <t>Fair Value, Measurements, Nonrecurring [Member]</t>
  </si>
  <si>
    <t>Operating expenses:</t>
  </si>
  <si>
    <t>Research and development</t>
  </si>
  <si>
    <t>Sales and marketing</t>
  </si>
  <si>
    <t>General and administrative</t>
  </si>
  <si>
    <t>Acquisition related costs</t>
  </si>
  <si>
    <t>Impairment of capitalized software</t>
  </si>
  <si>
    <t>Restructuring costs</t>
  </si>
  <si>
    <t>Total operating expenses</t>
  </si>
  <si>
    <t>Loss from operations</t>
  </si>
  <si>
    <t>Other income (expense), net</t>
  </si>
  <si>
    <t>Net loss before income taxes</t>
  </si>
  <si>
    <t>Benefit from income taxes</t>
  </si>
  <si>
    <t>Net loss</t>
  </si>
  <si>
    <t>Net loss attributed to non-controlling interest</t>
  </si>
  <si>
    <t>Net loss attributable to Determine, Inc.</t>
  </si>
  <si>
    <t>Accretion of Series E Stock through August 27, 2014</t>
  </si>
  <si>
    <t>Net loss attributable to common stockholders</t>
  </si>
  <si>
    <t>Basic and diluted net loss per share (Note 15) (in dollars per share)</t>
  </si>
  <si>
    <t>Weighted-average shares of common stock used in computing basic and diluted net loss per share attributable to common stockholders (in shares)</t>
  </si>
  <si>
    <t>Statements of Comprehensive Loss:</t>
  </si>
  <si>
    <t>Foreign currency translation adjustment</t>
  </si>
  <si>
    <t>Comprehensive loss</t>
  </si>
  <si>
    <t>Less: Net loss attributable to noncontrolling interest</t>
  </si>
  <si>
    <t>Comprehensive loss attributable to Determine, Inc</t>
  </si>
  <si>
    <t>Consolidated Statements of Redeemable Convertible Preferred Stock and Equity - USD ($)</t>
  </si>
  <si>
    <t>Series D Preferred Stock [Member]Redeemable Convertible Preferred Stock [Member]</t>
  </si>
  <si>
    <t>Series D Preferred Stock [Member]Common Stock [Member]</t>
  </si>
  <si>
    <t>Series D Preferred Stock [Member]Additional Paid-in Capital [Member]</t>
  </si>
  <si>
    <t>Series D Preferred Stock [Member]Parent [Member]</t>
  </si>
  <si>
    <t>Series D Preferred Stock [Member]</t>
  </si>
  <si>
    <t>Series E Preferred Stock [Member]Redeemable Convertible Preferred Stock [Member]</t>
  </si>
  <si>
    <t>Series E Preferred Stock [Member]Common Stock [Member]</t>
  </si>
  <si>
    <t>Series E Preferred Stock [Member]Additional Paid-in Capital [Member]</t>
  </si>
  <si>
    <t>Series E Preferred Stock [Member]Parent [Member]</t>
  </si>
  <si>
    <t>Series E Preferred Stock [Member]</t>
  </si>
  <si>
    <t>Series F Preferred Stock [Member]Redeemable Convertible Preferred Stock [Member]</t>
  </si>
  <si>
    <t>Series F Preferred Stock [Member]Common Stock [Member]</t>
  </si>
  <si>
    <t>Series F Preferred Stock [Member]Additional Paid-in Capital [Member]</t>
  </si>
  <si>
    <t>Series F Preferred Stock [Member]Parent [Member]</t>
  </si>
  <si>
    <t>Series F Preferred Stock [Member]</t>
  </si>
  <si>
    <t>Redeemable Convertible Preferred Stock [Member]</t>
  </si>
  <si>
    <t>Common Stock [Member]</t>
  </si>
  <si>
    <t>Additional Paid-in Capital [Member]</t>
  </si>
  <si>
    <t>Treasury Stock [Member]</t>
  </si>
  <si>
    <t>AOCI Attributable to Parent [Member]</t>
  </si>
  <si>
    <t>Retained Earnings [Member]</t>
  </si>
  <si>
    <t>Parent [Member]</t>
  </si>
  <si>
    <t>Noncontrolling Interest [Member]</t>
  </si>
  <si>
    <t>Total</t>
  </si>
  <si>
    <t>Balance (in shares) at Mar. 31, 2014</t>
  </si>
  <si>
    <t>Balance at Mar. 31, 2014</t>
  </si>
  <si>
    <t>Conversion of redeemable preferred stock to common stock, net (in shares)</t>
  </si>
  <si>
    <t>Conversion of redeemable preferred stock to common stock, net</t>
  </si>
  <si>
    <t>Issuance of common stock, redeemable convertible preferred stock, and warrants through a private placement, net (in shares)</t>
  </si>
  <si>
    <t>Issuance of common stock, redeemable convertible preferred stock, and warrants through a private placement, net</t>
  </si>
  <si>
    <t>Value of benefical conversion feature in preferred stock</t>
  </si>
  <si>
    <t>Accretion of preferred stock to redemption value</t>
  </si>
  <si>
    <t>Warrants to purchase common stock issued in connection with private placement</t>
  </si>
  <si>
    <t>Stock Issued During Period, Shares, Conversion of Convertible Securities</t>
  </si>
  <si>
    <t>Issuance of stock in consideration of Merger (in shares)</t>
  </si>
  <si>
    <t>Issuance of stock in consideration of Merger</t>
  </si>
  <si>
    <t>Beneficial conversion feature for convertible note</t>
  </si>
  <si>
    <t>ESPP purchase (in shares)</t>
  </si>
  <si>
    <t>ESPP purchase</t>
  </si>
  <si>
    <t>Exercise of stock options (in shares)</t>
  </si>
  <si>
    <t>Issuance of restricted stock, net of witholding employee taxes (in shares)</t>
  </si>
  <si>
    <t>Issuance of restricted stock, net of witholding employee taxes</t>
  </si>
  <si>
    <t>Stock-based compensation expense</t>
  </si>
  <si>
    <t>Net Loss</t>
  </si>
  <si>
    <t>Balance (in shares) at Mar. 31, 2015</t>
  </si>
  <si>
    <t>Balance at Mar. 31, 2015</t>
  </si>
  <si>
    <t>Balance at Mar. 31, 2016</t>
  </si>
  <si>
    <t>Stock issued in connection with interest on convertible note (in shares)</t>
  </si>
  <si>
    <t>Stock issued in connection with interest on convertible note</t>
  </si>
  <si>
    <t>Consolidated Statements of Redeemable Convertible Preferred Stock and Equity (Parentheticals) - USD ($) $ in Thousands</t>
  </si>
  <si>
    <t>Series D Preferred Stock [Member] | Additional Paid-in Capital [Member]</t>
  </si>
  <si>
    <t>Conversion of preferred stock, issuance costs</t>
  </si>
  <si>
    <t>Series E Preferred Stock [Member] | Redeemable Convertible Preferred Stock [Member]</t>
  </si>
  <si>
    <t>Series F Preferred Stock [Member] | Additional Paid-in Capital [Member]</t>
  </si>
  <si>
    <t>Series F Preferred Stock [Member] | Redeemable Convertible Preferred Stock [Member]</t>
  </si>
  <si>
    <t>Consolidated Statements of Cash Flows - USD ($) $ in Thousands</t>
  </si>
  <si>
    <t>Issued for Business Combination [Member]</t>
  </si>
  <si>
    <t>Supplemental disclosure of cash flow information:</t>
  </si>
  <si>
    <t>Issuance of shares in business combination</t>
  </si>
  <si>
    <t>Issued for Interest on Convertible Notes [Member]</t>
  </si>
  <si>
    <t>Depreciation and amortization</t>
  </si>
  <si>
    <t>Gain on disposition of property and equipment</t>
  </si>
  <si>
    <t>Deferred tax liability</t>
  </si>
  <si>
    <t>Accrued restructuring costs</t>
  </si>
  <si>
    <t>Accounts receivable, net</t>
  </si>
  <si>
    <t>Other accrued liabilities and long term liabilities</t>
  </si>
  <si>
    <t>Net cash used in operating activities</t>
  </si>
  <si>
    <t>Purchase of property and equipment</t>
  </si>
  <si>
    <t>Capitalized software</t>
  </si>
  <si>
    <t>Minority shareholder payment</t>
  </si>
  <si>
    <t>Purchase of business acquired, net of cash</t>
  </si>
  <si>
    <t>Net cash used in investing activities</t>
  </si>
  <si>
    <t>Gross proceeds on July 2, 2014</t>
  </si>
  <si>
    <t>Employee taxes paid in exchange for restricted stock awards forfeited</t>
  </si>
  <si>
    <t>Issuance of common stock under employee stock plan</t>
  </si>
  <si>
    <t>Credit facility borrowing</t>
  </si>
  <si>
    <t>Credit facility payment</t>
  </si>
  <si>
    <t>Repayment of loan</t>
  </si>
  <si>
    <t>Fees paid in connection with conversion of preferred stock to common stock</t>
  </si>
  <si>
    <t>Issuance of convertible note, net</t>
  </si>
  <si>
    <t>Cost associated with promissory note</t>
  </si>
  <si>
    <t>Net cash provided by financing activities</t>
  </si>
  <si>
    <t>Effect of exchange rate changes on cash</t>
  </si>
  <si>
    <t>Net decrease in cash and cash equivalents</t>
  </si>
  <si>
    <t>Cash and cash equivalents at beginning of the period</t>
  </si>
  <si>
    <t>Cash and cash equivalents at end of the period</t>
  </si>
  <si>
    <t>Cash paid for interest</t>
  </si>
  <si>
    <t>Beneficial conversion feature for convertible redeemable preferred stock</t>
  </si>
  <si>
    <t>Conversion of redeemable preferred stock to common stock</t>
  </si>
  <si>
    <t>Assumption of debt in connection with business combination</t>
  </si>
  <si>
    <t>Note 1 - Summary of Business</t>
  </si>
  <si>
    <t>Notes to Financial Statements</t>
  </si>
  <si>
    <t>Basis of Accounting [Text Block]</t>
  </si>
  <si>
    <t>1 . Summary of Business Determine, Inc. (the “Company” or “Determine”) is a leading provider of enterprise contract management, supply management, and configuration solutions. Since 1996, Determine has helped global companies actively manage their contracts throughout the sales, procurement, and legal life cycle. Determine’s contract lifecycle management, strategic sourcing, and purchasing solutions drive business value by assisting organizations in managing contracts profitably, effectively accelerating revenue opportunities, and minimizing risk through compliance. Our patented technology assists customers across a myriad of industries—including high-tech, telecommunications, manufacturing, healthcare, and financial services—to accelerate and streamline contract management, sales processes, spend analysis, procurement intelligence, sourcing, and supplier lifecycle management. Determine also provides a powerful configuration engine, which Fortune 500 companies use to increase revenue by facilitating the right combination of products, services, and price. On October 15, 2015, the Company amended its certificate of incorporation to change our name from Selectica, Inc. to Determine, Inc., which change became effective immediately. Effective October 15, 2015, the Company also amended and restated our Bylaws to change our name from Selectica, Inc. to Determine, Inc., which change became effective immediately. The Company’s common stock trades under the ticker symbol “DTRM” effective October 19, 2015.</t>
  </si>
  <si>
    <t>Note 2 - Summary of Significant Accounting Policies</t>
  </si>
  <si>
    <t>Significant Accounting Policies [Text Block]</t>
  </si>
  <si>
    <t xml:space="preserve">2. Summary of Significant Accounting Policies Basis of Presentation The accompanying consolidated financial statements have been prepared in accordance with generally accepted accounting principles in the United States (“GAAP”) and include the accounts of the Company and our wholly-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income attributable to non-controlling interest in the consolidated statements of operations and comprehensive loss. Liquidity The Company has incurred significant historical losses and negative cash flows from operations and has an accumulated deficit of $302.3 million at March 31, 2016. Until the Company can generate significant cash from operations, its ability to continue as a going concern is dependent upon obtaining additional financing. Management intends to raise additional funds through equity and/or debt offerings until the Company has positive operating cash flows. There is no assurance that the Company will be successful in generating or raising funds, if necessary, to sustain its operations for twelve months or beyond. Should the Company be unable to generate funds or obtain future financing, the Company may have to curtail operations by delaying development programs or relinquishing employees, which may have a material adverse effect on the Company's financial position and results of operations. The accompanying consolidated financial statements do not include any adjustments that might result from the outcome of these uncertainties. Non-Controlling Interest On July 31, 2015, the Company completed its acquisition of b-pack and its subsidiaries resulting in Determine SAS continuing as a wholly-owned subsidiary of the Company. Determine SAS is headquartered in Paris, France, and has the following subsidiaries: b-pack Software, in charge of the sales and marketing, b-pack Services, incorporated in Aix-en-Provence, France and b-pack, Inc. incorporated in Atlanta, Georgia that primarily operates as a sales office in the US. b-pack, Inc. became a subsidiary of Determine, Inc. and was then merged into Determine, Inc. b-pack Software became a subsidiary of Determine SAS and was then merged into Determine SAS. As of March 31, 2016 neither b-pack, Inc. nor b-pack Software existed. The consolidated financial statements include the financial position and results of operations of b-pack Services in which the Company owns 82%, maintaining a controlling interest. Total assets $ 517,000 Total liabilities $ (822,000 ) Loss before income taxes $ (72,000 ) Change in Presentation of Financial Statements During the fiscal year ended March 31, 2016, the Company changed the presentation of its consolidated financial statements to separate the impairment of capitalized software development costs and acquisition related costs from operating expenses. Previously, these costs were included in research and development expenses of $0.3 million and general and administrative expenses of $1.7 million, respectively, to conform to the current year’s presentation. This reclassification of the prior period amounts did not change the previously reported operating loss or net loss. Use of Estimates The preparation of consolidated financial statements in conformity with GAAP requires us to make estimates and assumptions that affect the amounts reported and disclosed in the consolidated financial statements and the accompanying notes. Actual results could differ materially from these estimates. On an ongoing basis, we evaluate our estimates, including those related to the accounts receivable and allowance for doubtful account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Concentrations of Credit Risk Financial instruments that potentially subject the Company to significant concentrations of credit risk consist principally of cash, cash equivalents, and accounts receivable.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 Cash Equivalents The Company considers all highly liquid investments purchased with an original maturity of three months or less to be cash equivalents. The Company’s cash equivalents consist of money market fund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 Restricted Cash The Company’s restricted cash consist of certificates of deposits for our credit card for our office in the UK. 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 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 Business Combinations The Company accounts for acquisitions using the acquisition method of accounting in accordance with Accounting Standards Codification (“ASC”) 805 - Business Combinations. estimates in valuing certain intangible assets include, but are not limited to, future expected cash flows from customer relationships and acquired patents and developed technology; and discount rates. Management’s estimates of fair value are based on assumptions believed to be reasonable, but which are inherently uncertain and unpredictable and, as a result, actual results may differ from estimates. 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a $1.4 million and $0.3 million impairment charge recorded during the years ended March 31, 2016 and 2015, respectively. 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years ended March 31, 2016 and 2015. Customer Concentrations A limited number of customers have historically accounted for a substantial portion of the Company’s revenues. The following table presents customers that accounted for more than 10% of revenue: 2016 2015 (in thousands, except percentages) Revenues from Customer A $ - $ 2,102 Percentage of total revenues - 10 % As of March 31, 2016, no customers accounted for at least 10% of net accounts receivable or revenue. As of March 31, 2015, Customer A accounted for 15% of net accounts receivable. 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The Company recognizes revenue when (1) persuasive evidence of an arrangement exists, (2) delivery has occurred or services have been rendered, (3) fees are fixed or determinable and (4) collectability is reasonably assured. If the Company determines that any one of the four criteria is not met, the Company will defer recognition of revenue until all the criteria are met. Multiple-Deliverable Arrangements. 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Subscriptions to use our software solutions have standalone value as such services are often sold separately, primarily through renewals. Professional services have standalone value as the services have value to the customer on a standalone basis and are available from other vendors.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Recurring revenues consist of subscription license sal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and training.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Advertising Expense The cost of advertising is expensed as incurred. Advertising expense for the years ended March 31, 2016 were approximately $588,000. Advertising expense for the years ended March 31, 2015 were approximately $614,000. Foreign Currency For the Company’s UK subsidiary, the functional currency is the U.S. dollar. Non-monetary assets and liabilities are translated into U.S. dollar equivalents at the exchange rate in effect on the balance sheet date and revenues and expenses are translated into U.S. dollars using the average exchange rate over the period. Net gains and losses resulting from foreign exchange transactions are recorded in other income (expense), net in the consolidated statements of operations. For French subsidiaries whose functional currency is the local currency,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 Accumulated Other Comprehensive Los s The accumulated other comprehensive loss balance consists of translation gains and losses related to our international subsidiaries with functional currencies other than the U.S. dollar, primarily the Euro. Capitalized Software Development Costs The Company capitalizes costs for internal use software incurred during the application development stage that are included in research and development expenses. Costs related to preliminary project activities and post implementation activities are expensed as incurred. Capitalized software will be amortized once the product is ready for its intended use, using the straight-line method over the estimated useful lives of the assets, w hich is three years. Management incurred impairment costs of $0.3 million in fiscal year ended March 31, 2015. During fiscal 2016, the Company continued to evaluate the capitalized software development costs across all products lines with the recent acquisition of b-pack. Given this conclusion, the Company impaired the investment previously made in what was to be a separate platform to hold all products, resulting in an impairment charge of $1.4 million in the fiscal year ended March 31, 2016.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Geographic Information: International revenues are attributable to countries based on the location of the customers. For the years ended March 31, 2016 and 2015, sales to international locations were derived primarily from France, Bermuda, China, Denmark, Brazil, Canada, India, Italy, Singapore, New Zealand, Switzerland, Germany, Hong Kong, Ireland, Norway and the United Kingdom. Fiscal Years Ended March 31, 2016 2015 (in thousands, except percentages) International revenue 21 % 13 % Domestic revenue 79 % 87 % Total revenue 100 % 100 % For the years ended March 31, 2016 and 2015, the Company held long-lived assets outside of the United States with a net book value of approximately $13,000 and $47,000, respectively. These assets were located in Odessa, Ukraine. Treasury Stock There were no stock repurchases for the years ended March 31, 2016 and March 31, 2015. The Company had approximately 96,000 shares of treasury stock as of March 31, 2016 and March 31, 2015. Recent Accounting Pronouncements In November 2015, the FASB issued Accounting Standards Update No. 2015-17, Balance Sheet Classification of Deferred Taxes In January 2016, FASB issued Accounting Standards Update 2016-01, Recognition and Measurement of Financial Assets and Financial Liabilities In February 2016, FASB issued Accounting Standards Update No. 2016-02, Leases In June 2016, the FASB issued Accounting Standards Update No. 2016-13, Financial Instruments – Credit Losses (“ In September 2015, the FASB issued Accounting Standards Update No. 2015-16, Simplifying the Accounting for Measurement-Period Adjustments In June 2015, the FASB issued Accounting Standards Update No. 2015-10, Technical Corrections and Improvements In April 2015, the Financial Accounting Standards Board (the “FASB”) issued ASU 2015-05, Intangibles−Goodwill and Other−Internal-use Software (Subtopic 350-40): Customer’s Accounting for Fees Paid in a Cloud Computing Arrangement, December 15, 2015 and interim. We are currently evaluating the impact of adopting this update on our consolidated financial statements. In April 2015, the FASB issued ASU 2015-03, Interest—Imputation of Interest (Subtopic 835-30): Simplifying the Presentation of Debt Issuance Costs Presentation and Subsequent Measurement of Debt Issuance Costs Associated with Line-of-Credit Arrangements. In February 2015, the FASB issued ASU 2015-02, Consolidation (Subtopic 810) Amendments to the Consolidation Analysis In May 2014, the Financial Accounting Standards Board (“FASB”) issued Accounting Standards Update No. 2014-09, Revenue from Contracts with Customers (Topic 606) In August 2014, FASB issued Accounting Standards Update 2014-15, Presentation of Financial Statements — Going Concern (Subtopic 205-40). </t>
  </si>
  <si>
    <t>Note 3 - Acquisition</t>
  </si>
  <si>
    <t>Business Combination Disclosure [Text Block]</t>
  </si>
  <si>
    <t xml:space="preserve"> 3. Acquisition b-pack SAS On July 31, 2015, the Company completed its acquisition of b-pack SAS, a French société par actions simplifiée (“b-pack”). As a result of the merger, the b-pack stockholders received an aggregate cash payment of $1.1 million and 1,841,244 shares of common stock of the Company, par value $0.0001, resulting in Determine SAS continuing as a wholly-owned subsidiary of the Company. The acquisition of b-pack positions the Company to provide easier access to contract management, strategic sourcing, spend management and Configuration solutions, and increases the Company’s market coverage in more locations worldwide to its customers. b-pack SAS, was founded on December 5, 2005, and is a software-as-a-service (SaaS) business that offers a suite of cloud-based applications that help companies significantly reduce costs by optimizing, streamlining, and automating complex procurement processes with an integrated, end-to-end platform that facilitates and promotes an environment for responsible spending. Pre-merger, b-pack SAS was headquartered in Paris, France, and had the following subsidiaries: b-pack Software, b-pack Services, and b-pack, Inc. b-pack Software was 99.94% owned by b-pack SAS and was incorporated in Paris, France. b-pack Software was in charge of the sales and marketing development of Europe. b-pack Services was 82% owned by b-pack SAS and was incorporated in Aix-en-Provence, France. The remaining 18% is held by non-controlling interest shareholder. b-pack, Inc. was a wholly-owned subsidiary of b-pack SAS. b-pack, Inc. was incorporated in Atlanta, Georgia and primarily operated as a sales office in the US. Pursuant to an Agreement and Plan of Merger, dated as of March 30, 2015, b-pack merged with and into Determine SAS and Determine SAS continued as the surviving entity. The Company's operations are subject to significant risks and uncertainties, including competitive, financial, developmental, operational, technological, regulatory, and other risks associated with an emerging business. The Company recorded the assets acquired and liabilities assumed at their estimated fair value, with the difference between the fair value of the net assets acquired and the purchase consideration reflected as goodwill. The working capital has been finalized. The acquisition consideration is comprised of the following: (in thousands) Cash paid $ 1,056 Total stock value 7,954 Total purchase price $ 9,010 The following table reflects the fair values of assets acquired and liabilities assumed as of the acquisition date (in thousands): Cash and cash equivalents $ 654 Accounts receivable, net 1,674 Prepaid and other assets 105 Deferred income tax 260 Customer relationships 1,640 Developed technology 1,860 Goodwill (inclu. assembled workforce) 6,934 Other assets 268 Accounts payable (289 ) Accrued payroll and related benefits (1,031 ) COFACE loan (428 ) Deferred revenue (868 ) Accrued expenses (210 ) VAT payable (265 ) Deferred tax liability - current (1,173 ) Non controlling interest (121 ) Total net assets $ 9,010 The goodwill of $6.9 million is primarily attributed to the synergies expected to arise after the acquisition and fair value of assembled workforce. We record goodwill in connection with the acquisition of businesses when the purchase price exceeds the fair values of the assets acquired and liabilities assumed. Generally, the most significant intangible assets from the businesses that we acquire are the assembled workforces, which includes the human capital of the management, administrative, marketing and business development, engineering and technical employees of the acquired businesses. Since intangible assets for assembled workforces are part of goodwill in accordance with the accounting standards for business combinations, the substantial majority of the intangible assets for our business acquisitions are recognized as goodwill. No goodwill was deemed to be deductible for income tax purposes. Iasta.com, Inc. and Iasta Resources, Inc. On July 2, 2014, the Company completed its acquisition of Iasta.com, Inc., an Indiana corporation, and Iasta Resources, Inc., an Indiana corporation (together, “Iasta”). Pursuant to the Agreement and Plan of Merger dated June 2, 2014, among the Company, Selectica Sourcing, Inc., a Delaware corporation and wholly owned subsidiary of the Company (“Selectica Sourcing”), Iasta and Iasta’s shareholders, Iasta merged with and into Selectica Sourcing, with Selectica Sourcing continuing as a wholly owned subsidiary of the Company. The total purchase price for Iasta included 1,000,000 shares of the Company’s common stock valued at $6.6 million, and cash of $6.5 million, adjusted for amounts related to the repayment of $0.7 million for outstanding borrowings under a line of credit, $0.3 million related to a note payable and payment of transaction costs and certain other adjustments. The total purchase price is subject to a $1.4 million cash escrow (the “Escrow”) to cover any post-closing adjustments and indemnification obligations of the former Iasta shareholders. A portion of the Escrow will be released on the 12-month anniversary of the closing of the acquisition, and the escrow was released as part of a settlement between the Company and the Iasta shareholders. In addition, the Company granted options to certain employees of Iasta to purchase up to 700,000 shares of the Company’s common stock. The assets acquired and liabilities assumed in connection with the acquisition of Iasta were recorded at their fair values as of the acquisition date. The total purchase price was comprised of the following: (in thousands) Cash Paid $ 6,494 Total Stock value 6,610 Working Capital Adjustment (734 ) Total Purchase Price $ 12,370 Summary (in thousands) Cash $ 1,491 Restricted cash 139 Accounts receivable 2,618 Prepaid and other Assets 314 Fixed assets, net 188 Customer relationships 4,210 Developed technology 3,170 Trade name 120 Goodwill 7,702 Other long term assets 340 Accounts payable and accrued expenses (562 ) Accrued and payroll benefits (688 ) Credit facility (655 ) Notes payable (277 ) Other current liabilities (718 ) Deferred revenue (2,033 ) Deferred tax asset - current 280 Deferred tax liability - non current (3,269 ) Total value of assets acquired and liabilities assumed $ 12,370 The purchase price allocation includes goodwill of $7.7 million, which is primarily attributable to the synergies expected to arise after the acquisition and fair value of assembled workforce. The Company incurred $0.4 million of transactional costs which is recorded as part of General and Administrative expenses during the year ended March 31, 2015. The acquired working capital has been finalized and impacted goodwill balance post acquisition date. The goodwill is not deductible for income tax purposes. Finalization of preliminary purchase price allocation Under U.S. GAAP, the period that is allowed for finalizing the identification and measurement of the fair value of the assets acquired and the liabilities assumed in a business combination ends when the acquiring entity is no longer waiting for information that it has arranged to obtain and that is known to be available or obtainable. At March 31, 2016, the Company determined that its measurement and recognition of assets acquired and liabilities assumed in the Iasta and b-pack acquisition was recorded on a final basis. Unaudited Pro Forma Financial Information The unaudited pro forma financial information in the table below summarizes the combined results of operations for the Company and b-pack, which was considered a “significant” acquisition (as defined in Regulation S-X) for the purposes of unaudited pro forma financial information disclosure, as though the companies were combined as of April 1, 2014. The pro forma financial information for all periods presented also includes the business combination accounting effects resulting from the b-pack acquisition including amortization charges from acquired intangible assets and stock-based compensation charges for unvested stock option awards, as though the Company and b-pack were combined as of April 1, 2014. The related tax effect was insignificant. The pro forma financial information, as presented below, is for informational purposes only and is not indicative of the results of operations that would have been achieved if the acquisition of b-pack had taken place as of the beginning of each period presented. T he pro forma financial information does not reflect the impact of any reorganization or operating efficiencies resulting from combining the two companies.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ssuming the acquisition had occurred on April 1, 2014 . Acquisition related expenses are included in general and administrative expenses. Fiscal Year Ended 2016 2015 (in thousands, except per share data) Revenue $ 33,235 $ 29,724 Loss from operations $ (19,061 ) $ (20,925 ) Net loss $ (19,787 ) $ (18,218 ) Basic and diluted net loss per share $ (1.89 ) $ (2.50 )</t>
  </si>
  <si>
    <t>Note 4 - Goodwill and Purchased Intangible Assets</t>
  </si>
  <si>
    <t>Goodwill and Intangible Assets Disclosure [Text Block]</t>
  </si>
  <si>
    <t xml:space="preserve">4. Goodwill and Purchased Intangible Assets The following is a summary of goodwill (in thousands): Balance at March 31, 2014 $ - Goodwill acquired 8,436 Working capital adjustment (734 ) Balance at March 31, 2015 7,702 Goodwill acquired 6,934 Deferred tax adjustment (146 ) Balance at March 31, 2016 $ 14,490 The following is a summary of purchased intangible assets (in thousands): March 31, 2016 Gross Accumulated Net Carrying Amortization Carrying Amount Value Acquired developed technology $ 5,034 $ 1,367 $ 3,667 Customer relationships 5,853 1,509 4,344 Trade name 120 120 - $ 11,007 $ 2,996 $ 8,011 March 31, 2015 Gross Accumulated Net Carrying Amortization Carrying Amount Value Acquired developed technology $ 3,170 $ 476 $ 2,694 Customer relationships 4,210 526 3,684 Trade name 120 45 75 $ 7,500 $ 1,047 $ 6,453 Acquired developed technology, and customer relationships are being amortized on a straight-line basis and have weighted-average remaining useful lives of 3.65 years and 3.91 years respectively, as of March 31, 2016. Amortization expense was $1.9 million and $1.0 million for the years ended March 31, 2016 and 2015, respectively. As of March 31, 2016, amortization expense for intangible assets for each of the next five years is as follows: Year ended Mach 31: (in thousands) 2017 $ 2,119 2018 2,119 2019 2,119 2020 1,370 2021 284 Total $ 8,011 </t>
  </si>
  <si>
    <t>Note 5 - Private Placement Funding with Redeemable Convertible Preferred Stock and Warrants</t>
  </si>
  <si>
    <t>Private Placement Funding With Redeemable Convertible Preferred Stock And Warrants [Text Block]</t>
  </si>
  <si>
    <t xml:space="preserve"> 5. Private Placement Funding with Redeemable Convertible Preferred Stock and Warrants On February 6, 2015, pursuant to the terms of a Purchase Agreement between the Company and certain institutional funds and other accredited investors, the Company sold and issued 118,829 shares of Series F Convertible Preferred Stock, par value $0.0001 per share (the “Series F Stock”) to such investors at a purchase price of $47.00 per whole share of Series F Stock (or $4.70 per one-tenth of a share of Series F Stock), for an aggregate gross purchase price of approximately $5.6 million (the “2015 Financing”). In addition to the issuance of the Series F Stock, the Company issued to each investor a warrant to purchase common stock, initially exercisable for an aggregate of 594,143 shares of common stock (the “February 2015 Warrants”). The exercise price of the 2015 Warrants is $6.00 per share. The 2015 Warrants have a five-year term and became exercisable on August 6, 2015. The estimated fair value of the warrants using the Black-Scholes-Merton valuation model at the issuance date is $777,500. The total proceeds raised in the 2015 Financing equal approximately $5.6 million. The Series F Stock converted into an aggregate of 1,188,291 shares of common stock on May 5, 2015 following stockholder approval. In addition, on May 5, 2015, pursuant to the Subscription Agreement, dated as of February 6, 2015, by and among the Company and certain members of the Company’s management and Board of Directors, the Company sold and issued to the Management and Director Investors (i) 65,955 shares of common stock of the Company, par value $0.0001 per share (“Common Stock”), at a purchase price of $4.70 per common share, for a total purchase amount of approximately $310,000 and (ii) warrants to purchase common stock of the Company (the “May 2015 Warrants”), initially exercisable for an aggregate of 32,975 shares of common stock. The holders of Series F Stock had the right to vote together with the holders of the Company’s common stock as a single class on any matter on which the holders of common stock were entitled to vote, except that the holders of Series F Stock were not eligible to vote their shares of Series F Stock on the proposal submitted to the Company’s stockholders for approval of the issuance and sale of the securities in the 2015 Financing and the conversion of the Series F Stock. Holders of Series F Stock were entitled to cast a fraction of one vote for each share of common stock issuable to such holder on the record date for the determination of stockholders entitled to vote at a conversion rate the numerator of which was $47.00 and the denominator of which was the closing bid price per share of the common stock on February 5, 2015. (a) Presentation of February and May 2015 Warrants The Company has evaluated the February and May 2015 Warrants and has concluded that equity classification is appropriate as all such February and May 2015 Warrants are considered to be indexed to the Company’s equity and there are no settlement provisions that would result in classification as a debt instrument. Such warrants are included in the Company’s stockholders’ equity and are not subject to remeasurement. (b) Presentation of Redeemable Convertible Preferred Stock On May 5, 2015, following approval by the Company’s stockholders, each whole share of Series F Stock converted automatically into ten shares of common stock at an initial conversion price of $4.70 per share of common stock, for a total of 1,188,291 shares of Common Stock issued upon such conversion. Because the Series F Stock was redeemable at the option of the holder (prior to the stockholders approving conversion on May 5, 2015 as discussed above), we have recorded it in temporary equity as of March 31, 2015 until conversion on May 5, 2015, when the redemption value of $5.9 million was reclassified to stockholders’ equity. (c) Beneficial Conversion Feature (“BCF”) The Series F Stock was assessed under ASC 470, Debt (d) Carrying Values The proceeds of the Series F stock and warrants were based on their estimated relative fair values. The proceeds of the 2015 Financing were allocated to the common stock, the February 2015 Warrants, May 2015 Warrants and Series F Stock based Carrying value of Series D Stock as of March 31, 2014 $ 3,653 Conversion of Series D stock into common stock (3,653 ) Carrying value of Series D Stock as of June 30, 2014 $ - Gross proceeds on July 2, 2014 $ 7,493 Fair value of warrants on July 2,2014 (809 ) Gross proceeds allocated to Series E Stock sold on July 2, 2014 6,684 Related transaction costs allocated (265 ) Net value allocated to Series E Stock sold prior to BCF 6,419 Calculated BCF value (1,571 ) Accretion of Series E Stock through August 27, 2014 2,645 Carrying value of Series D Stock as of August 27, 2014 7,493 Conversion of Series D stock into common stock (7,493 ) Carrying value of Series D Stock as of September 30, 2014 $ - Gross proceeds on February 5, 2015 $ 5,585 Fair value of warrants on January 5, 2015 (682 ) Gross proceeds allocated to Series F Stock sold on February 5, 2015 4,903 Related transaction costs allocated (490 ) Net value allocated to Series F Stock sold prior to BCF 4,413 Calculated BCF value (564 ) Accretion of Series E Stock through March 31, 2015 1,046 Carrying value of Series F Stock as of March 31, 2015 $ 4,895 Carrying value of Series F Stock as of March 31, 2015 $ 4,895 Gross proceeds allocated to Series F Stock sold on May 5, 2015 250 Related transaction costs allocated - Net value allocated to Series F Stock sold prior to BCF 250 Calculated BCF value (370 ) Accretion of Series F Stock through May 5, 2015 1,120 Carrying value of Series F Stock as of May 5, 2015 5,895 Conversion of Series F stock into common stock (5,895 ) Carrying value of Series F Stock as of March 31, 2016 $ - </t>
  </si>
  <si>
    <t>Note 6 - Property and Equipment, Net</t>
  </si>
  <si>
    <t>Property, Plant and Equipment Disclosure [Text Block]</t>
  </si>
  <si>
    <t xml:space="preserve"> 6 . Property and Equipment , net Property and equipment consist of the following: March 31, 2016 2015 (in thousands) Computers and software $ 360 $ 562 Furniture and equipment 282 260 Leasehold improvements 36 70 678 892 Less: accumulated depreciation (542 ) (602 ) Total property and equipment, net $ 136 $ 290 Depreciation expense related to property and equipment was approximately $171,000 and $262,000 for the years ended March 31, 2016 and 2015, respectively. </t>
  </si>
  <si>
    <t>Note 7 - Capitalized Software</t>
  </si>
  <si>
    <t>Research, Development, and Computer Software Disclosure [Text Block]</t>
  </si>
  <si>
    <t>7 . Capitalized Software The Company capitalizes costs for internal use incurred during the application development stage that are included in research and development expenses.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years. Management continues to evaluate the capitalized software development costs across all products lines with the recent acquisition of b-pack and incurred impairment costs of $1.4 million and $0.3 million in the fiscal year ended March 31, 2016 and 2015, respectively. In the fourth quarter we continued to evaluate the assets purchased in the b-pack merger. Management’s assessment resulted in a greater value in the b-pack assets, as they can be used as the basis for the unified suite offering called the Determine Platform. It was judged that adding the functionality of the products in the current Selectica product line to the b-pack platform would be more efficient, and resulted in a better unified product suite, than if we built a separate platform to hold all of the products. Given this conclusion, the Company impaired the investment that we had previously made in what was to be the separate platform to hold all of the products . Amortization expense was $0.6 million for the years ended March 31, 2016 and 2015, respectively, and is included in the product cost of revenue. The unamortized balance of capitalized software was $1.7 million and $2.3 million as of March 31, 2016 and 2015, respectively.</t>
  </si>
  <si>
    <t>Note 8 - Balance Sheet Components</t>
  </si>
  <si>
    <t>Supplemental Balance Sheet Disclosures [Text Block]</t>
  </si>
  <si>
    <t xml:space="preserve">8 . Balance Sheet Components As of March 31, 2016 and 2015, accrued payroll and related liabilities, other accrued liabilities and deferred revenue consisted of the following: 2016 2015 (in thousands) Accrued payroll and related liabilities: Accrued vacation $ 715 $ 561 Accrued bonus 103 83 Accrued wages 197 — Accrued benefits 488 97 Accrued commissions 152 169 Total $ 1,655 $ 910 2016 2015 (in thousands) Other accrued liabilities: Accrued accounts payable $ 338 $ 783 VAT on sales 344 125 Employee withhold tax for stock 84 227 Sales tax payable 819 662 Other accrued liabilities 811 80 Total $ 2,396 $ 1,877 2016 2015 (in thousands) Deferred revenue: Hosting $ 52 $ 90 Consulting 1,165 656 Training 118 8 Subscription 6,871 5,457 Maintenance 2,160 2,215 Other — 6 Total $ 10,366 $ 8,432 </t>
  </si>
  <si>
    <t>Note 9 - Restructuring</t>
  </si>
  <si>
    <t>Restructuring and Related Activities Disclosure [Text Block]</t>
  </si>
  <si>
    <t xml:space="preserve">9. Restructuring The following is a summary of restructuring accrual (in thousands): Balance at March 31, 2015 - Initial Costs 403 Balance at March 31, 2016 $ 403 Restructuring expenses consist of employee severance costs and other contract termination costs to improve our cost structure prospectively. As part of the process of consolidating companies and moving forward with our unified platform strategy, the Company took a look across the company for duplication of effort and work that was not in fully alignment with our strategy that resulted in removal of eleven positions from the company. The eliminated positions were primarily executives and included a direct report to the CEO. The Company incurred these expenses in the fiscal year ended March 31, 2016. </t>
  </si>
  <si>
    <t>Note 10 - Operating Lease Commitments</t>
  </si>
  <si>
    <t>Leases of Lessee Disclosure [Text Block]</t>
  </si>
  <si>
    <t xml:space="preserve">10. Operating Lease Commitments On May 15, 2014, the Company entered into a First Amendment to Lease (the “Lease Amendment”) with SKBGS I, L.L.C. amending the Office Lease dated July 8, 2011, whereby the Company is leasing approximately 10,516 square feet of office space at a premises located at 2121 South El Camino Real, Suite 1000, San Mateo, California, where the Company maintains its headquarters. The Lease Amendment extends the lease term to cover a 25-month period expiring January 31, 2017 and carries a base rent of $2.85 per rentable square foot, escalating 3% each year. In connection with the acquisition of Iasta, we assumed leases for offices in Carmel, Indiana and in London, United Kingdom. The lease in Indiana expired May 31, 2016. On April 7, 2016, the Company entered into a Lease Agreement with Atapco Carmel, Inc. for approximately 8,795 square feet of office space in a building located at 615 West Carmel Drive, Suite 100, in Carmel, Indiana. The term of the lease runs for approximately 51 months and carries a base rent of $1.33 per rentable square foot for the first year of the term of the lease (with three of the months of the first year term provided rent free), subject to annual adjustment thereafter. In connection with the acquisition of b-pack, we assumed leases for offices in Paris, France and in Aix-en-Provence, France. The lease in Paris, dated May 4, 2011, is for approximately 1,572 square feet of office space located at 92 rue d’Amsterdam, Paris. It expires June 30, 2020 (but can be terminated June 30, 2017) and carries a base rent of $3.21 per rentable square foot. The lease in Aix-en-Provence, dated July 31, 2015 is for approximately 4,327 square feet of office space located at 220 rue Denis Papin, Aix-en-Provence. It expires July 31, 2024 (but can be terminated July 31, 2018) and carries a base rent of $1.92 per rentable square foot. In connection with the acquisition of b-pack, we also assumed a lease for offices in Atlanta, Georgia. The lease in Georgia, dated August 1, 2014, is for approximately 1,742 square feet of office space, and was extended under the Fourth Amendment and expires July 31, 2019 and carries a base rent of $1.48 per rentable square foot. Re tal expenses for the office space and equipment were approximately $0.9 million and $0.7 million for years ended March 31, 2016 and 2015, respectively. Minimum payments under our operating leases agreements are $0.5 million in fiscal 2017, $0.1 million in fiscal 2018 and $0.03 million in fiscal 2019. </t>
  </si>
  <si>
    <t>Note 11 - Litigation and Contingencies</t>
  </si>
  <si>
    <t>Legal Matters and Contingencies [Text Block]</t>
  </si>
  <si>
    <t>11.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 On February 1, 2016, Seal Software Ltd. (“Seal”) filed suit against the Company in California Superior Court, San Mateo. In the complaint, Seal alleged that the Company breached a contract by failing to make certain payments and sought damages. The parties have now settled the matter to their mutual satisfaction, and the lawsuit has been dismissed. In March 2015, a minority shareholder of b-pack Services SA, a French subsidiary of Determine SAS, which was acquired when the Company acquired b-pack SAS, initiated litigation in the Nanterre Commercial Court against b-pack SAS and its founders claiming indemnification rights for his contribution to the business of b-pack Services SA and seeking monetary damages and other relief. The Nanterre Commercial Court declined jurisdiction and sent the matter to the Tribunal de Grande Instance of Nanterre, where it is currently pending. In July 2015, the same minority shareholder also initiated litigation in the Paris Commercial Court against Determine SAS to contest the merger between b-pack SAS and Selectica France SAS, which is also pending, and seeking monetary damages and other relief. The Company believes that the lawsuits are without merit and intends to defend against them vigorously. The Company did not record any provision as of March 31, 2016. In November 2015, the Company settled outstanding litigation based upon claims the Company alleged against some of its former employees and a competitor relating to the Company’s intellectual property. The Company has included the first payment of $0.2 million in its operating loss on the basis of such amount representing the Company’s lost operating income. Additionally, the Company has been including the litigation expenses related to this matter in loss from operations since the inception of the litigation. In April 2016, such competitor paid the Company the remaining settlement amount of $0.6 million. From time to time the Company has contractual matters with partners and customers that involve periods of discussion before a value can be placed on the events. These discussions can span multiple quarters. Subsequent to the fourth quarter, several of these long discussed matters came to a conclusion. The Company recorded expenses of $0.8 million for these in the year ended March 31, 2016. Warranties and Indemnifications 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March 31, 2016 and 2015. To date, the Company has not refunded any amounts in relation to the warranty. 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 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March 31, 2016 and 2015.</t>
  </si>
  <si>
    <t>Note 12 - COFACE Loan</t>
  </si>
  <si>
    <t>Long-term Debt [Text Block]</t>
  </si>
  <si>
    <t>12. COFACE Loan In December 2009, the Company signed a stated guaranteed insurance contract with the insurance company COFACE in order to protect the Company against the financial risks of its commercial development in the United States. As part of the contract, COFACE financed part of the expenses in the United States, with the amounts to be amortized in subsequent years. As of March 31, 2016, the amount still to be repaid was approximately $407,000.</t>
  </si>
  <si>
    <t>Note 13 - Credit Facility</t>
  </si>
  <si>
    <t>Debt Disclosure [Text Block]</t>
  </si>
  <si>
    <t>1 3 . Credit Facility On February 3, 2016, the Company entered into Amendment Number Five to Amended and Restated Business Financing Agreement, which amended the Business Financing Agreement entered into with Western Alliance Bank, as successor in interest to Bridge Bank, National Association (“Western Alliance Bank”) on July 25, 2014, as amended (as amended, the “Credit Facility”). The Credit Facility provides a revolving receivables financing facility in an amount up to $5.0 million (the “Receivables Financing Facility”) and a revolving cash secured financing facility in an amount up to $7.0 million (the “Working Capital Facility”), for an aggregate revolving credit facility of up to $12.0 million. The Receivables Financing Facility may be drawn in amounts up to $5.0 million in the aggregate, subject to a minimum borrowing base requirement equal to 80% of the Company’s eligible accounts receivable as determined under the Credit Facility. The Working Capital Facility may be drawn in such amounts as requested by the Company, not to exceed $7.0 million in the aggregate. The Credit Facility (as further amended on April 20, 2016) terminates on April 20, 2018, provided, however, that in the event of an early termination by the Company; a penalty of 1.0% of the total credit facility would be triggered. All amounts borrowed under the Credit Facility are secured by a general security interest on the assets of the Company and are subject to a 2.00 Current Ratio of (i) cash and cash equivalents plus all eligible receivables in relation to (ii) the Company’s current liabilities excluding current deferred revenue. 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2,000. As of March 31, 2016 and March 31, 2015, the Company owed $7.1 million and $7.4 million, respectively, under the Credit Facility, and no amounts were available for future borrowings. In order to satisfy certain conditions for Western Alliance Bank to lend additional funds under the Credit Facility, on March 11, 2015, Lloyd I. Miller, III (“Mr. Miller”), and MILFAM each entered into a Limited Guaranty (the “2015 Guaranties”) with Western Alliance Bank to provide a limited, non-revocable guaranty of the Company’s Credit Facility in the amount of $1 million each, for a total guaranteed amount of $2 million. The term of the 2015 Guaranties is two years. Western Alliance Bank, in its sole discretion, may reduce, but not increase, the guaranteed amount under the 2015 Guaranties during the term. In connection with the 2015 Guaranties, on March 11, 2015, the Company entered into a Guaranty Fee Agreement (the “2015 Fee Agreement”) with Mr. Miller, the Company’s largest stockholder, and MILFAM II L.P., pursuant to which the Company agreed to pay Mr. Miller and MILFAM an aggregate commitment fee of $100,000 and a monthly fee equal to (i) 1% of the loan amount then guaranteed under the 2015 Guaranties for the first 12 months of the term and (ii) 1.5% of the loan amount then guaranteed under the 2015 Guaranties for the second 12 months of the term. The commitment fee and the aggregate amount of the monthly fees are payable in cash by the Company within five business days following the termination or expiration of the 2015 Guaranties. On February 3, 2016, the Company entered into an Amendment to Guaranty Fee Agreement with Mr. Miller and MILFAM, pursuant to which the accrual of the fees was amended such that the monthly fees thereunder began accruing on the date that the Company draw from the Credit Facility the amounts guaranteed by Mr. Miller and MILFAM. Additionally, on February 3, 2016, Alliance Semiconductor Corporation (“ALSC”), an affiliate of Mr. Miller, entered into a Limited Guaranty (the “2016 Guaranty”) with Western Alliance Bank to provide a limited, non-revocable guaranty of the Company’s Credit Facility in the amount of $3 million. The term of the 2016 Guaranty is two years. Western Alliance Bank, in its sole discretion, may reduce, but not increase, the guaranteed amount under the 2016 Guaranty during the term. In connection with the 2016 Guaranty, on February 2, 2016, the Company entered into a Guaranty Fee Agreement with ALSC, whereby the Company agreed to pay ALSC an aggregate commitment fee of $100,000 and a monthly fee equal to 0.5% of the amount guaranteed under the 2016 Guaranty for the first 12 months of the term and 0.75% of the amount guaranteed under the 2016 Guaranty for the second 12 months of the term. Following the date that the Company draws from the Credit Facility the amount guaranteed under the 2016 Guaranty, the monthly fees shall increase to 1.0% during the first 12 months of the term and 1.5% during the second 12 months, respectively. The commitment fee and the aggregate amount of the monthly fees are payable in cash by the Company within five business days following the termination or expiration of the 2016 Guaranty. On December 16, 2015, the Company entered into a Junior Secured Convertible Note Purchase Agreement with Mr. Miller and three of his affiliates, pursuant to which the Company issued and sold junior secured convertible promissory notes in the aggregate principal amount of $2.5 million. The Notes are due on December 16, 2020 and accrue interest at an annual rate of 8% on the aggregate unconverted and outstanding principal amount, payable quarterly, beginning on December 31, 2015. The Company has the option to pay any amounts of interest due under the Notes by converting such interest into shares of common stock of the Company, at a conversion price of $3.75 per share (as may be adjusted for any subdivision by any stock split, stock dividend, recapitalization, reorganization, scheme, arrangement or similar event occurring prior to such record date, or as may be adjusted as further described below), based upon an interest rate amount calculated at 10% per year. Upon any default under the notes, the notes will bear interest at the rate of 13% per year or, if less, the maximum rate allowable under the laws of the State of New York. Subject to applicable NASDAQ listing rule limitations (including, if applicable, approval by the Company’s stockholders), the outstanding principal and interest under the notes may be converted into shares of common stock at the sole option of the investors at any time prior to the maturity date, at a conversion price of $3.75 per share (as may be adjusted for any subdivision by any stock split, stock dividend, recapitalization, reorganization, scheme, arrangement or similar event occurring prior to such record date); provided, however, that if prior to the maturity date the Company offers and sells share of its common stock in a private placement primarily intended to raise capital at a price per share of $3.25 or less, then the conversion price for the notes will be reduced to such common stock offering price plus $0.50 per share. However, the total number of shares of Common Stock that may be issued to the Investors upon conversion of the Notes may not exceed 19.99% of the Company’s outstanding shares of common stock as of December 16, 2015. The notes may be prepaid or called by the Company prior to the maturity date. If the closing bid price for the Company’s common stock equals or exceeds $10.00 per share (as may be adjusted for any subdivision by any stock split, stock dividend, recapitalization, reorganization, scheme, arrangement or similar event occurring prior to such record date) for ten trading days in any fifteen trading-day period, the outstanding principal and interest under the Notes may be converted into shares of common stock at the sole option of the Company at the then-current conversion price. The Company’s Credit Facility with Bridge Bank contains certain financial covenants that require, among other things, the maintenance of an asset coverage ratio of not less than 2:00 to 1:00 at the end of each month. This financial covenant was not met for the month of September 30, 2015, but on March 31, 2016 the Company met all the requirements and was in compliance. The Company recorded $1.4 million of fees associated with the 2015 Fee Agreement as part of other long-term liabilities as of March 31, 2016.</t>
  </si>
  <si>
    <t>Note 14 - Stockholders' Equity</t>
  </si>
  <si>
    <t>Stockholders' Equity Note Disclosure [Text Block]</t>
  </si>
  <si>
    <t>1 4 . Stockholders’ Equity Common Stock Reserved for Future Issuance At March 31, 2016, shares of common stock reserved for future issuance of stock-based grants were as follows: Equity Incentive Plans: Restricted stock awards outstanding 244,079 Options outstanding 2,761,392 Reserved for future grants 80,186 Total common stock reserved for future issuance 3,085,657 The effect of recording stock-based compensation expense (including expense related to the Employee Stock Purchase Plan (“ESPP”) discussed below) for each of the periods presented was as follows (in thousands): 2016 2015 Cost of revenues $ 367 $ 459 Research and development 250 213 Sales and marketing 919 836 General and administrative 853 1,030 Impact on net loss $ 2,389 $ 2,538 1999 ESPP The price paid for the Company’s common stock purchased under the ESPP is equal to 85% of the lower of the fair market value of the Company’s common stock at the beginning of each offering period or at the end of each offering period. The compensation expense in connection with the ESPP for the fiscal years ended March 31, 2016 and 2015 was $72,000 and 80,000, respectively. During the fiscal years ended March 31, 2016 and 2015, there were 64,178 and 48,833 shares issued under the ESPP. Stock Option Plans—Approved by Stockholders 1996 Plan The Company adopted the 1996 Stock Plan as amended and restated March 28, 2001 (the “1996 Plan”). A total of approximately 815,000 shares of common stock have been reserved under the 1996 Plan. With limited restrictions, if shares awarded under the 1996 Plan are forfeited, those shares will again become available for new awards under the 1996 Plan. The 1996 Plan permits the grant of options, stock appreciation rights, shares of restricted stock, and stock units. The types of options include incentive stock options that qualify for favorable tax treatment for the optionee under Section 422 of the Internal Revenue Code of 1986, and non-statutory stock options not designed to qualify for favorable tax treatment. Employees, non-employee members of the board and consultants are eligible to participate in the 1996 Plan. Incentive stock options are granted at an exercise price of not less than 100% of the fair market value per share of the common stock on the date of grant, and non-statutory stock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1996 Plan have a maximum term of ten years. 1999 Equity Incentive Plan The Company adopted the 1999 Equity Incentive Plan (the “1999 Plan”) on November 18, 1999. The 1999 Plan was amended in May 2010, such that the number of shares reserved for issuance is no longer automatically increased, and a total of 1,551,000 shares were reserved for future issuance. On March 10, 2015, the 1999 Plan was terminated and the shares then reserved under the 1999 Plan were released and made awardable for grant under the 2015 Plan (as defined below). On December 3, 2012, the Compensation Committee of the Board of Directors of the Company adopted a Long Term Performance Incentive Plan (the “LTPIP”) within the 1999 Equity Incentive Plan (the “1999 Plan”), under which restricted stock units would be granted to the Company’s executives. Under the LTPIP, sixty percent (60%) of the restricted stock units will vest based upon achievement of contracted monthly recurring revenue targets over a period of three years, with fifty percent (50%) of the amount withheld from vesting until the Company achieves profitability, and forty percent (40%) vest based upon operating profit targets over a period of three years. The restricted stock units granted under the LTPIP include 420,000 shares granted to the Company’s executives, under which the Company’s Chief Executive Officer received a grant of 220,000 restricted stock units, and the Company’s Chief Financial Officer, Chief Strategy Officer, Chief Operating Officer and Chief Commercial Officer each received a grant of 50,000 restricted stock units. The Company is amortizing the related compensation expense on a straight-line basis over the expected vesting period. The compensation expense was $0.1 million for the years ended March 31, 2016 and 2015. 1999 ESPP On November 18, 1999, the Company’s Board of Directors approved the adoption of the 1999 Employee Stock Purchase Plan (the “Purchase Plan”) and the Company’s stockholders have approved of the Purchase Plan. The Purchase Plan was amended and restated on February 1, 2008 and amended and restated on November 7, 2012. A total of 100,000 shares of common stock were initially reserved for issuance under the Purchase Plan. The November 7, 2012 amendment and restatement of the Purchase Plan provided a reserve of 553,000 shares of common stock available for issuance under the Purchase Plan. The Compensation Committee of the Board of Directors administers this plan. The Purchase Plan is intended to qualify under Section 423 of the Internal Revenue Code. The Purchase Plan permits eligible employees to purchase common stock through payroll deductions, which may not exceed 15% of an employee’s cash compensation, at a purchase price equal to the lower of 85% of the fair market value of the Company’s common stock at the beginning of each offering period or at the end of each purchase period. Employees who work more than five months per year and more than twenty hours per week are eligible to participate in the Purchase Plan. Stockholders who own more than 5% of the Company’s outstanding common stock are excluded from participating in the Purchase Plan. Each eligible employee cannot purchase more than 5,000 shares per purchase date (10,000 shares per year) and, generally, cannot purchase more than $25,000 of stock per calendar year. Eligible employees may begin participating in the Purchase Plan at the start of an offering period. Each offering period lasts six months beginning on January 31 and July 31 of each calendar year with an additional one-time offering period beginning on or about November 1, 2012 and terminating on or about January 1, 2013. Employees may end their participation in the Purchase Plan at any time. Participation ends automatically upon termination of employment. The Board of Directors may amend or terminate the Purchase Plan at any time. If not terminated earlier, the Purchase Plan has a term of twenty years. If the Board of Directors increases the number of shares of common stock reserved for issuance under the Purchase Plan, other than any share increase resulting from the formula described in the previous paragraph, it must seek the approval of the Company’s stockholders. 2001 Supplemental Plan We adopted the 2001 Supplemental Plan (the “Supplemental Plan”) on May 30, 2001; the Supplemental Plan did not require stockholder approval. A total of approximately 250,000 shares of common stock have been reserved for issuance under the Supplemental Plan. With limited restrictions, if shares awarded under the Supplemental Plan are forfeited, those shares will again become available for new awards under the Supplemental Plan. The Supplemental Plan permits the grant of non-statutory options and shares of restricted stock. Employees and consultants, who are not officers or members of the Board of Directors, are eligible to participate in the Supplemental Plan.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Supplemental Plan have a maximum term of ten years. 2015 Equity Incentive Plan The Company’s Board of Directors adopted the 2015 Equity Incentive Plan (the “2015 Plan”) on March 10, 2015. The Company’s stockholders approved the 2015 Plan at the special meeting of the stockholders held on May 5, 2015. Pursuant to the terms of the 2015 Plan, employees, directors and consultants of the Company, and any present or future parent or subsidiary corporation or other affiliated entity, may receive grants of stock options, restricted stock awards and/or restricted stock units of the Company and certain cash-based awards. Subject to permitted adjustments for certain corporate transactions, the 2015 Plan authorizes the issuance of up to 1,500,000 shares of Company common stock. The 2015 Plan will be administered by the Compensation Committee of the Company’s Board of Directors, which is comprised of independent members of the Board of Directors. The Compensation Committee has full and exclusive power to make all decisions and determinations regarding (i) the selection of participants and the granting of awards; (ii) the terms and conditions relating to each award; (iii) adopting rules, regulations and guidelines for carrying out the 2015 Plan’s purposes; and (iv) interpreting the provisions of the 2015 Plan. With limited restrictions, if shares awarded under the 2015 Plan are forfeited, those shares will again become available for new awards under the 2015 Plan. The 2015 Plan permits the grant of options, stock appreciation rights, shares of restricted stock, and stock units. The types of options include incentive stock options that qualify for favorable tax treatment for the optionee under Section 422 of the Internal Revenue Code of 1986 and non-statutory stock options not designed to qualify for favorable tax treatment. Employees, non-employee members of the Board of Directors and consultants are eligible to participate in the 2015 Plan. Each eligible participant is limited to being granted options or stock appreciation rights covering no more than 300,000 shares per fiscal year, except in the first year of employment where the limit is 500,000 shares. Incentive stock options and non-statutory stock options are granted at an exercise price of not less than 100% of the fair market value per share of the common stock on the date of grant. Options generally vest with respect to 25% of the shares one year after the options’ vesting commencement date and the remainder vest in equal monthly installments over the following 36 months. Options granted under the 2015 Plan have a maximum term of ten years. The following tables summarize activity under the equity incentive plans: Options Outstanding Restricted Stock Units Outstanding Number of shares (in thousands) Weighted average exercise price Number of shares (in thousands) Weighted average fair value Outstanding at April 1, 2015 1,099 $ 6.46 348 $ 6.17 Granted 1,483 $ 2.92 190 $ 4.58 Granted outside of plan 800 $ 4.19 - $ - Exercised (2 ) $ 2.04 (185 ) $ 5.56 Cancelled (619 ) $ 5.93 (109 ) $ 6.05 Outstanding at March 31, 2016 2,761 $ 4.02 244 $ 5.45 Vested and expected to vest 2,410 $ 4.13 Shares Available for Grant (in thousands) Balance at April 1, 2015 563 Plan shares expired (561 ) Options: Granted from approved plans (1,483 ) Granted from non-approved plans (800 ) Shares added to the plans 2,436 Cancelled 112 Restricted Stock Units: Granted (190 ) Cancelled 3 Balance at March 31, 2016 80 The options outstanding and exercisable at March 31, 2016 were in the following exercise price ranges: OPTIONS OUTSTANDING OPTIONS EXERCISABLE Weighted Number Average Weighted Number Weighted Range of Outstanding Remaining Average Exercisable Average Exercise Prices as of 03/31/16 Contractual Term Exercise Price as of 03/31/16 Exercise Price $1.64 - $1.64 694,294 9.90 $ 1.6400 0 $ 0.0000 $1.98 - $3.24 368,700 9.73 $ 2.6966 0 $ 0.0000 $3.34 - $3.99 165,250 9.54 $ 3.5800 12,500 $ 3.9900 $4.32 - $4.32 687,500 9.33 $ 4.3200 0 $ 0.0000 $5.18 - $6.14 378,486 8.53 $ 5.9790 126,203 $ 5.6958 $6.30 - $6.30 23,333 7.62 $ 6.3000 14,998 $ 6.3000 $6.61 - $6.61 382,529 5.47 $ 6.6100 235,812 $ 6.6100 $6.83 - $18.90 60,200 7.00 $ 7.2804 60,200 $ 7.2804 $24.50 - $24.50 500 0.13 $ 24.5000 500 $ 24.5000 $25.20 - $25.20 600 0.28 $ 25.2000 600 $ 25.2000 $1.64 - $25.20 2,761,392 8.83 $ 4.0192 450,813 $ 6.4052 The weighted average remaining contractual term for exercisable options is 5.45 years. The intrinsic value is calculated as the difference between the market value as of March 31, 2016 and the exercise price of the shares. The market value of the Company’s common stock as of March 31, 2016 was $1.85. The aggregate intrinsic value of stock options outstanding at March 31, 2016 and 2015 was $146,000 and $198,000, respectively. The aggregate intrinsic value of restricted stock units outstanding at March 31, 2016 and 2015 was $0.5 million and $2.3 million, respectively. The following table summarizes values for options granted during the respective years: Fiscal Years Ended March 31, 2016 2015 (in thousands, except per share data) Weighted average grant date fair value $ 1.68 $ 3.73 Intrinsic value of options exercised $ - $ 2.00 Fair value of shares vesting during the year $ 1,085 $ 287 The following table summarizes activity for awards for the respective years: Shares Grant Date Fair Value Per Share Aggregate Intrinsic Value (in thousands) Balance at March 31, 2014 639 $ 6.66 $ 4,255 Awards granted 234 $ 5.93 $ — Awards vested/released (362 ) $ 6.32 $ — Awards cancelled/forfeited (163 ) $ 6.43 $ — Balance at March 31, 2015 348 $ 6.66 $ 2,265 Awards granted 190 $ 4.58 $ — Awards vested/released (185 ) $ 5.56 $ — Awards cancelled/forfeited (109 ) $ 6.05 $ — Balance at March 31, 2016 244 $ 5.45 $ 452 During fiscal 2016 and 2015, the fair value of rights granted under the employee stock purchase plan were estimated at the date of grant using the Black-Scholes-Merton option-pricing model with the following weighted average assumptions: Fiscal Year Ended Fiscal Year Ended March 31, 2016 March 31, 2015 Risk-free interest rate 0.37 % 0.06 % Dividend yield 0.00 % 0.00 % Expected volatility 88.77 % 28.4 % Expected term in years 0.50 0.50 Weighted average fair value at grant date $ 1.09 $ 1.49 For the fiscal years ended March 31, 2016 and 2015 the Company calculated the fair value of its employee stock options at the date of grant with the following weighted average assumptions: Fiscal Year Ended Fiscal Year Ended March 31, 2016 March 31, 2015 Risk-free interest rate 1.63 % 1.96 % Dividend yield 0 % 0 % Expected volatility 52.23 % 60.45 % Expected term in years 6.07 6.05 Weighted average fair value at grant date $ 1.68 $ 3.73 Equity Compensation Plan Information The table below demonstrates the number of options and awards issued and the number of options and awards available for issuance, respectively, under the Company’s current equity compensation plans as of March 31, 2016: Number of Securities to be Issued Upon Exercise of Outstanding Options and RSU's Weighted Average Exercise Price per Share of Outstanding Options and Rights Number of Securities Available for Future Issuance Under Equity Compensation Plans (in thousands) Equity compensation plans approved by stockholders 1996 and 1999 Equity Incentive Plan 324 $ 6.29 - 2015 Equity Incentive Plan 1,512 $ 2.83 80 Equity compensation plans not approved by stockholders IASTA 383 $ 6.61 - Inducement Plan 687 $ 4.32 - NOLN Plan (1) 100 $ 3.34 - Total 3,006 $ 4.02 80 (1) John Nolan, Chief Financial Officer, was granted an option to purchase 100,000 shares of Determine common stock on November 16, 2015. The non-qualified option has an exercise price per share of $3.34, 10-year term and vests over a 48-month period, with 25% cliff vesting after one year, and the remaining option shares vesting in equal monthly installments over the following 36 months of continuous service to the company. All vested shares granted under all Plans are exercisable; however, shares exercised but not vested under the 1996 Stock Plan are subject to repurchase.</t>
  </si>
  <si>
    <t>Note 15 - Computation of Basic and Diluted Net Loss Per Share</t>
  </si>
  <si>
    <t>Earnings Per Share [Text Block]</t>
  </si>
  <si>
    <t xml:space="preserve">15 . Computation of Basic and Diluted Net Loss per Share Basic and diluted net loss per share has been computed using the weighted-average number of shares of common stock outstanding during the period. The Company excludes potentially dilutive securities from its diluted net loss per share computation when their effect would be antidilutive to net loss per share amounts. The following common stock equivalents were excluded from the net loss per share computation: March 31, 2016 2015 (in thousands) Options 27 12 Unvested restricted stock units 26 31 Warrants 1,468 1,468 Total common stock equivalents excluded from diluted net loss per common share 1,521 1,511 </t>
  </si>
  <si>
    <t>Note 16 - Income Taxes</t>
  </si>
  <si>
    <t>Income Tax Disclosure [Text Block]</t>
  </si>
  <si>
    <t>1 6 . Income Taxes The benefit from income taxes is based upon loss before income taxes as follows (in thousands): March 31, 2016 2015 Domestic pre-tax loss $ (13,339 ) $ (16,633 ) Foreign pre-tax loss (1,234 ) (63 ) Total pre-tax loss $ (14,573 ) $ (16,696 ) March 31, 2016 2015 Federal tax at statutory rate $ (4,870 ) $ (5,843 ) Computed state tax (312 ) (354 ) Foreign rate differential (17 ) 23 Losses not benefited 4,274 (3,729 ) Change in tax reserve 214 2,808 Nondeductible expenses 364 815 Research and development tax credits (198 ) 3,330 Income tax benefit $ (545 ) $ (2,950 ) The components of the benefit from income taxes are as follows (in thousands): March 31, 2016 2015 Current: US $ - $ - State 6 - Foreign 8 - 14 - Deferred: Federal (112 ) (2,901 ) State (3 ) (49 ) Foreign (444 ) - (559 ) (2,950 ) Total benefit from income taxes $ (545 ) $ (2,950 )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March 31, 2016 2015 Deferred Tax Assets: Net operating loss carryforward $ 19,430 $ 16,206 Intangible assets 8,951 8,486 Tax credit carryforwards 2,706 2,491 Reserves and accruals 900 531 Stock compensation 692 444 Fixed assets 30 - Deferred revenue 14 - 32,723 28,158 Deferred Tax Liability Fixed assets - (3 ) Deferred revenue - (27 ) Intangible assets (930 ) - (930 ) (30 ) Gross Deferred Tax Asset 31,793 28,131 Valuation Allowance (32,083 ) (28,131 ) Net Deferred Liabilities $ (290 ) $ - ASC 740 provides for the recognition of deferred tax assets if realization of such assets is more likely than not. Based on the weight of available evidence, which includes the Company's historical operation performance and the reported cumulative net losses in all prior years, the Company has provided a full valuation allowance against its net deferred tax assets. The valuation allowance increased by $4.0 million and decreased by $62.2 million during fiscal 2016 and 2015, respectively. As of March 31, 2016 the Company had federal and state net operating loss carryforwards of approximately $49.6 million and $36.9 million, which will begin to expire in various amounts beginning in fiscal 2020 and 2017, respectively. The Company also had French net operating loss carryforwards of approximately $0.5 million which have no expiration date. The Company also had federal and state research credit carryforwards of $0.15 million and $5.2 million, respectively. Federal research credits will start expiring in fiscal 2020. The state research credit has no expiration. The Internal Revenue Code Section 382 limits the use of net operating loss and tax credit carryforwards in certain situations where changes occur in the stock ownership of a company. In the event the Company has had a change in ownership, utilization of the carryforwards could be restricted. Based on its most recently performed study, the Company has concluded it had an ownership change on July 2, 2014 as defined by Section 382 of the Internal Revenue Code (IRC), which is limiting the future realization of its net operating loss carryforwards since June 1999. Based on this recent study, the Company believes that the application of Section 382 will result in the forfeiture of $169 million net operating loss carryforward for federal income tax purposes and $48 million of net operating loss carryforward for California income tax purposes. In addition, based on this recent study, the Company concluded that $3.5 million of the federal and none of California research tax credit carryforwards, respectively, would be subject to forfeiture due to Section 382 ownership changes under IRC Section 383 and/or possible credit amount reduction upon audit, but as noted above this is subject to review by the applicable taxing authority. Please note the research and development tax credit carryforwards above take into account this reduction. The Company is required to recognize in the financial statements the impact of a tax position, if that position is more likely than not of being sustained on audit, based on the technical merits of the position. The Company policy is to record interest and penalties related to unrecognized tax benefits in income tax expense. At March 31, 2016, there was no liability for unrecognized tax benefits. A reconciliation of the beginning and ending unrecognized tax benefit amounts for fiscal year 2016 are as follows (in thousands): Balance at April 1, 2015 $ 1,280 Increases related to current year tax positions 68 Balance at March 31, 2016 $ 1,348 The Company’s Federal, state, and foreign tax returns are subject to examination by the tax authorities from inception due to net operating losses and tax carryforwards unutilized from such years.</t>
  </si>
  <si>
    <t>Note 17 - 401(k) Benefit Plan</t>
  </si>
  <si>
    <t>Pension and Other Postretirement Benefits Disclosure [Text Block]</t>
  </si>
  <si>
    <t>17. 401(k) Benefit Plan The Company offers a tax-deferred savings plan, the Selectica 401(k) Plan (“the 401(k) Plan”), for the benefit of qualified employees. The 401(k) Plan is designed to provide employees with an accumulation of funds at retirement. Qualified employees may elect to make contributions to the 401(k) Plan on a monthly basis. Starting in fiscal 2012, the 401(k) Plan requires the Company to match the first 1% of all employee contributions. For the fiscal years ended March 31, 2016 and 2015, the Company contributed $0.4 million and $0.3 million, respectively, to the 401(k) Plan. Administrative expenses relating to the 401(k) Plan are insignificant.</t>
  </si>
  <si>
    <t>Note 18 - Segment Information</t>
  </si>
  <si>
    <t>Segment Reporting Disclosure [Text Block]</t>
  </si>
  <si>
    <t xml:space="preserve">18. Segment Information The Company operates as one business segment and therefore segment information is not presented. </t>
  </si>
  <si>
    <t>Note 19 - Related Party</t>
  </si>
  <si>
    <t>Related Party Transactions Disclosure [Text Block]</t>
  </si>
  <si>
    <t>19. Related Party Determine SAS and b-pack Services rent their offices from SCI Donapierre, the company controlled by two of the Company ’</t>
  </si>
  <si>
    <t>Note 20 - Subsequent Events</t>
  </si>
  <si>
    <t>Subsequent Events [Text Block]</t>
  </si>
  <si>
    <t>20. Subsequent Events Entry into a Material Definitive Agreement On April 7, 2016, the Company entered into a Lease Agreement with Atapco Carmel, Inc. for approximately 8,795 square feet of office space in a building located at 615 West Carmel Drive, Suite 100 in Carmel, Indiana. The term of the Lease runs for approximately 51 months and provides for monthly rent payments of $11,726.67 per month for the first year of the term of the Lease (with three of the months of the first year term provided rent free), subject to annual adjustment thereafter. Amendment of Business Financing Agreement On April 20, 2016, Determine, Inc. and its wholly owned subsidiary, Determine Sourcing, Inc., entered into Amendment Number Seven to Amended and Restated Business Financing Agreement with Western Alliance Bank, an Arizona corporation, as successor in interest to Bridge Bank, National Association. The Amendment extended the maturity date of the underlying credit facility to April 20, 2018. Amendment of Limited Guaranties In order to satisfy certain conditions for Western Alliance Bank to enter into the Amendment, on April 22, 2016, Lloyd I. Miller, III, the Company’s largest stockholder, and his affiliates MILFAM II, L.P. and Alliance Semiconductor Corporation, a Delaware corporation, each entered into an Amended and Restated Limited Guaranty with Western Alliance. The Amended Guaranties extend the term of the limited guaranties entered into by Mr. Miller and MILFAM with Western Alliance on March 11, 2015, and the limited guaranty entered into by ALSC with Western Alliance on February 3, 2016 to April 20, 2018. Amendment to Guaranty Fee Agreements On April 22, 2016, the Company and the Guarantors entered into a Second Amendment to 2015 Guaranty Fee Agreement and Amendment to 2016 Guaranty Fee Agreement, which (i) further amended the Guaranty Fee Agreement, dated March 11, 2015, entered into by the Company, Mr. Miller and MILFAM and (ii) amended the Guaranty Fee Agreement, dated February 3, 2016, entered into by the Company and ALSC. Pursuant to the Fee Amendment, the term of the 2015 Fee Agreement and the 2016 Fee Agreement is extended to April 20, 2018. As a condition for extending the term of the Amended Guaranties as described above, the Company agreed to pay an additional cash fee of $76,000 to Mr. Miller and MILFAM, payable by the Company within five business days following the termination or expiration of the Amended Guaranties, and also agreed to pay certain fees and expenses of the Guarantors related to the Amended Guaranties.</t>
  </si>
  <si>
    <t>Schedule II - Valuation and Qualifying Accounts</t>
  </si>
  <si>
    <t>Schedule of Valuation and Qualifying Accounts Disclosure [Text Block]</t>
  </si>
  <si>
    <t>Schedule II: Valuation and Qualifying Accounts Accounts Receivable Allowance for Doubtful Accounts The following describes activity in the accounts receivable allowance for doubtful accounts for the years ended March 31, 2016 and 2015, respectively: Balance at Beginning of Period Increase (decrease) to Costs and Expenses Write Offs Reversal Benefit to Revenue Balance at End of Period Allowance for doubtful accounts (in $000’s) Fiscal year ended March 31, 2016 $ 205 $ 504 $ (302 ) $ — $ 407 Fiscal year ended March 31, 2015 $ 247 $ (42 ) $ — $ — $ 205 (c) Exhibits</t>
  </si>
  <si>
    <t>Significant Accounting Policies (Policies)</t>
  </si>
  <si>
    <t>Accounting Policies [Abstract]</t>
  </si>
  <si>
    <t>Basis of Accounting, Policy [Policy Text Block]</t>
  </si>
  <si>
    <t xml:space="preserve">Basis of Presentation The accompanying consolidated financial statements have been prepared in accordance with generally accepted accounting principles in the United States (“GAAP”) and include the accounts of the Company and our wholly-owned subsidiaries. All significant intercompany accounts and transactions have been eliminated. It also includes non-controlling interest, which is the portion of equity in a subsidiary not attributable to a parent. The non-controlling interest of the Company and its subsidiaries are not considered to be permanent equity. Non-controlling interest’s share of subsidiary earnings is reflected as net income attributable to non-controlling interest in the consolidated statements of operations and comprehensive loss. </t>
  </si>
  <si>
    <t>Liquidity Disclosure [Policy Text Block]</t>
  </si>
  <si>
    <t>Liquidity The Company has incurred significant historical losses and negative cash flows from operations and has an accumulated deficit of $302.3 million at March 31, 2016. Until the Company can generate significant cash from operations, its ability to continue as a going concern is dependent upon obtaining additional financing. Management intends to raise additional funds through equity and/or debt offerings until the Company has positive operating cash flows. There is no assurance that the Company will be successful in generating or raising funds, if necessary, to sustain its operations for twelve months or beyond. Should the Company be unable to generate funds or obtain future financing, the Company may have to curtail operations by delaying development programs or relinquishing employees, which may have a material adverse effect on the Company's financial position and results of operations. The accompanying consolidated financial statements do not include any adjustments that might result from the outcome of these uncertainties.</t>
  </si>
  <si>
    <t>Consolidation, Policy [Policy Text Block]</t>
  </si>
  <si>
    <t>Non-Controlling Interest On July 31, 2015, the Company completed its acquisition of b-pack and its subsidiaries resulting in Determine SAS continuing as a wholly-owned subsidiary of the Company. Determine SAS is headquartered in Paris, France, and has the following subsidiaries: b-pack Software, in charge of the sales and marketing, b-pack Services, incorporated in Aix-en-Provence, France and b-pack, Inc. incorporated in Atlanta, Georgia that primarily operates as a sales office in the US. b-pack, Inc. became a subsidiary of Determine, Inc. and was then merged into Determine, Inc. b-pack Software became a subsidiary of Determine SAS and was then merged into Determine SAS. As of March 31, 2016 neither b-pack, Inc. nor b-pack Software existed. The consolidated financial statements include the financial position and results of operations of b-pack Services in which the Company owns 82%, maintaining a controlling interest. Total assets $ 517,000 Total liabilities $ (822,000 ) Loss before income taxes $ (72,000 )</t>
  </si>
  <si>
    <t>Reclassification, Policy [Policy Text Block]</t>
  </si>
  <si>
    <t>Change in Presentation of Financial Statements During the fiscal year ended March 31, 2016, the Company changed the presentation of its consolidated financial statements to separate the impairment of capitalized software development costs and acquisition related costs from operating expenses. Previously, these costs were included in research and development expenses of $0.3 million and general and administrative expenses of $1.7 million, respectively, to conform to the current year’s presentation. This reclassification of the prior period amounts did not change the previously reported operating loss or net loss.</t>
  </si>
  <si>
    <t>Use of Estimates, Policy [Policy Text Block]</t>
  </si>
  <si>
    <t>Use of Estimates The preparation of consolidated financial statements in conformity with GAAP requires us to make estimates and assumptions that affect the amounts reported and disclosed in the consolidated financial statements and the accompanying notes. Actual results could differ materially from these estimates. On an ongoing basis, we evaluate our estimates, including those related to the accounts receivable and allowance for doubtful account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Concentration Risk, Credit Risk, Policy [Policy Text Block]</t>
  </si>
  <si>
    <t xml:space="preserve"> Concentrations of Credit Risk Financial instruments that potentially subject the Company to significant concentrations of credit risk consist principally of cash, cash equivalents, and accounts receivable.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Cash and Cash Equivalents, Policy [Policy Text Block]</t>
  </si>
  <si>
    <t>Cash Equivalents The Company considers all highly liquid investments purchased with an original maturity of three months or less to be cash equivalents. The Company’s cash equivalents consist of money market fund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Cash and Cash Equivalents, Restricted Cash and Cash Equivalents, Policy [Policy Text Block]</t>
  </si>
  <si>
    <t xml:space="preserve"> Restricted Cash The Company’s restricted cash consist of certificates of deposits for our credit card for our office in the UK. </t>
  </si>
  <si>
    <t>Receivables, Policy [Policy Text Block]</t>
  </si>
  <si>
    <t>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Plant and Equipment, Policy [Policy Text Block]</t>
  </si>
  <si>
    <t>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t>
  </si>
  <si>
    <t>Business Combinations Policy [Policy Text Block]</t>
  </si>
  <si>
    <t xml:space="preserve">Business Combinations The Company accounts for acquisitions using the acquisition method of accounting in accordance with Accounting Standards Codification (“ASC”) 805 - Business Combinations. estimates in valuing certain intangible assets include, but are not limited to, future expected cash flows from customer relationships and acquired patents and developed technology; and discount rates. Management’s estimates of fair value are based on assumptions believed to be reasonable, but which are inherently uncertain and unpredictable and, as a result, actual results may differ from estimates. </t>
  </si>
  <si>
    <t>Intangible Assets And Impairment Of Long Lived Assets, Policy [Policy Text Block]</t>
  </si>
  <si>
    <t>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a $1.4 million and $0.3 million impairment charge recorded during the years ended March 31, 2016 and 2015, respectively.</t>
  </si>
  <si>
    <t>Goodwill and Intangible Assets, Goodwill, Policy [Policy Text Block]</t>
  </si>
  <si>
    <t>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years ended March 31, 2016 and 2015.</t>
  </si>
  <si>
    <t>Customer Concentration Risk, Policy [Policy Text Block]</t>
  </si>
  <si>
    <t>Customer Concentrations A limited number of customers have historically accounted for a substantial portion of the Company’s revenues. The following table presents customers that accounted for more than 10% of revenue: 2016 2015 (in thousands, except percentages) Revenues from Customer A $ - $ 2,102 Percentage of total revenues - 10 % As of March 31, 2016, no customers accounted for at least 10% of net accounts receivable or revenue. As of March 31, 2015, Customer A accounted for 15% of net accounts receivable.</t>
  </si>
  <si>
    <t>Revenue Recognition, Policy [Policy Text Block]</t>
  </si>
  <si>
    <t xml:space="preserve">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criteria The Company recognizes revenue when (1) persuasive evidence of an arrangement exists, (2) delivery has occurred or services have been rendered, (3) fees are fixed or determinable and (4) collectability is reasonably assured. If the Company determines that any one of the four criteria is not met, the Company will defer recognition of revenue until all the criteria are met. Multiple-Deliverable Arrangements. 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Subscriptions to use our software solutions have standalone value as such services are often sold separately, primarily through renewals. Professional services have standalone value as the services have value to the customer on a standalone basis and are available from other vendors.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Recurring revenues consist of subscription license sal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and training.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t>
  </si>
  <si>
    <t>Advertising Costs, Policy [Policy Text Block]</t>
  </si>
  <si>
    <t>Advertising Expense The cost of advertising is expensed as incurred. Advertising expense for the years ended March 31, 2016 were approximately $588,000. Advertising expense for the years ended March 31, 2015 were approximately $614,000.</t>
  </si>
  <si>
    <t>Foreign Currency Transactions and Translations Policy [Policy Text Block]</t>
  </si>
  <si>
    <t>Foreign Currency For the Company’s UK subsidiary, the functional currency is the U.S. dollar. Non-monetary assets and liabilities are translated into U.S. dollar equivalents at the exchange rate in effect on the balance sheet date and revenues and expenses are translated into U.S. dollars using the average exchange rate over the period. Net gains and losses resulting from foreign exchange transactions are recorded in other income (expense), net in the consolidated statements of operations. For French subsidiaries whose functional currency is the local currency,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t>
  </si>
  <si>
    <t>Comprehensive Income, Policy [Policy Text Block]</t>
  </si>
  <si>
    <t>Accumulated Other Comprehensive Los s The accumulated other comprehensive loss balance consists of translation gains and losses related to our international subsidiaries with functional currencies other than the U.S. dollar, primarily the Euro.</t>
  </si>
  <si>
    <t>Research and Development Expense, Policy [Policy Text Block]</t>
  </si>
  <si>
    <t>Capitalized Software Development Costs The Company capitalizes costs for internal use software incurred during the application development stage that are included in research and development expenses. Costs related to preliminary project activities and post implementation activities are expensed as incurred. Capitalized software will be amortized once the product is ready for its intended use, using the straight-line method over the estimated useful lives of the assets, w hich is three years. Management incurred impairment costs of $0.3 million in fiscal year ended March 31, 2015. During fiscal 2016, the Company continued to evaluate the capitalized software development costs across all products lines with the recent acquisition of b-pack. Given this conclusion, the Company impaired the investment previously made in what was to be a separate platform to hold all products, resulting in an impairment charge of $1.4 million in the fiscal year ended March 31, 2016.</t>
  </si>
  <si>
    <t>Share-based Compensation, Option and Incentive Plans Policy [Policy Text Block]</t>
  </si>
  <si>
    <t xml:space="preserve">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t>
  </si>
  <si>
    <t>Geographic Information, Policy [Policy Text Block]</t>
  </si>
  <si>
    <t xml:space="preserve">Geographic Information: International revenues are attributable to countries based on the location of the customers. For the years ended March 31, 2016 and 2015, sales to international locations were derived primarily from France, Bermuda, China, Denmark, Brazil, Canada, India, Italy, Singapore, New Zealand, Switzerland, Germany, Hong Kong, Ireland, Norway and the United Kingdom. Fiscal Years Ended March 31, 2016 2015 (in thousands, except percentages) International revenue 21 % 13 % Domestic revenue 79 % 87 % Total revenue 100 % 100 % For the years ended March 31, 2016 and 2015, the Company held long-lived assets outside of the United States with a net book value of approximately $13,000 and $47,000, respectively. These assets were located in Odessa, Ukraine. </t>
  </si>
  <si>
    <t>Stockholders' Equity, Policy [Policy Text Block]</t>
  </si>
  <si>
    <t xml:space="preserve">Treasury Stock There were no stock repurchases for the years ended March 31, 2016 and March 31, 2015. The Company had approximately 96,000 shares of treasury stock as of March 31, 2016 and March 31, 2015. </t>
  </si>
  <si>
    <t>New Accounting Pronouncements, Policy [Policy Text Block]</t>
  </si>
  <si>
    <t xml:space="preserve">Recent Accounting Pronouncements In November 2015, the FASB issued Accounting Standards Update No. 2015-17, Balance Sheet Classification of Deferred Taxes In January 2016, FASB issued Accounting Standards Update 2016-01, Recognition and Measurement of Financial Assets and Financial Liabilities In February 2016, FASB issued Accounting Standards Update No. 2016-02, Leases In June 2016, the FASB issued Accounting Standards Update No. 2016-13, Financial Instruments – Credit Losses (“ In September 2015, the FASB issued Accounting Standards Update No. 2015-16, Simplifying the Accounting for Measurement-Period Adjustments In June 2015, the FASB issued Accounting Standards Update No. 2015-10, Technical Corrections and Improvements In April 2015, the Financial Accounting Standards Board (the “FASB”) issued ASU 2015-05, Intangibles−Goodwill and Other−Internal-use Software (Subtopic 350-40): Customer’s Accounting for Fees Paid in a Cloud Computing Arrangement, December 15, 2015 and interim. We are currently evaluating the impact of adopting this update on our consolidated financial statements. In April 2015, the FASB issued ASU 2015-03, Interest—Imputation of Interest (Subtopic 835-30): Simplifying the Presentation of Debt Issuance Costs Presentation and Subsequent Measurement of Debt Issuance Costs Associated with Line-of-Credit Arrangements. In February 2015, the FASB issued ASU 2015-02, Consolidation (Subtopic 810) Amendments to the Consolidation Analysis In May 2014, the Financial Accounting Standards Board (“FASB”) issued Accounting Standards Update No. 2014-09, Revenue from Contracts with Customers (Topic 606) In August 2014, FASB issued Accounting Standards Update 2014-15, Presentation of Financial Statements — Going Concern (Subtopic 205-40). </t>
  </si>
  <si>
    <t>Note 2 - Summary of Significant Accounting Policies (Tables)</t>
  </si>
  <si>
    <t>Notes Tables</t>
  </si>
  <si>
    <t>Business Combination, Financial Position and Results of Operations [Table Text Block]</t>
  </si>
  <si>
    <t xml:space="preserve"> Total assets $ 517,000 Total liabilities $ (822,000 ) Loss before income taxes $ (72,000 )</t>
  </si>
  <si>
    <t>Schedule of Revenue by Major Customers by Reporting Segments [Table Text Block]</t>
  </si>
  <si>
    <t xml:space="preserve"> 2016 2015 (in thousands, except percentages) Revenues from Customer A $ - $ 2,102 Percentage of total revenues - 10 %</t>
  </si>
  <si>
    <t>Revenue from External Customers by Geographic Areas [Table Text Block]</t>
  </si>
  <si>
    <t xml:space="preserve"> Fiscal Years Ended March 31, 2016 2015 (in thousands, except percentages) International revenue 21 % 13 % Domestic revenue 79 % 87 % Total revenue 100 % 100 %</t>
  </si>
  <si>
    <t>Note 3 - Acquisition (Tables)</t>
  </si>
  <si>
    <t>Iasta Inc [Member]</t>
  </si>
  <si>
    <t>Schedule of Business Acquisitions by Acquisition, Equity Interest Issued or Issuable [Table Text Block]</t>
  </si>
  <si>
    <t xml:space="preserve"> (in thousands) Cash Paid $ 6,494 Total Stock value 6,610 Working Capital Adjustment (734 ) Total Purchase Price $ 12,370 Summary (in thousands) Cash $ 1,491 Restricted cash 139 Accounts receivable 2,618 Prepaid and other Assets 314 Fixed assets, net 188 Customer relationships 4,210 Developed technology 3,170 Trade name 120 Goodwill 7,702 Other long term assets 340 Accounts payable and accrued expenses (562 ) Accrued and payroll benefits (688 ) Credit facility (655 ) Notes payable (277 ) Other current liabilities (718 ) Deferred revenue (2,033 ) Deferred tax asset - current 280 Deferred tax liability - non current (3,269 ) Total value of assets acquired and liabilities assumed $ 12,370 </t>
  </si>
  <si>
    <t>B-Pack [Member]</t>
  </si>
  <si>
    <t>Schedule of Business Acquisitions, by Acquisition [Table Text Block]</t>
  </si>
  <si>
    <t xml:space="preserve"> (in thousands) Cash paid $ 1,056 Total stock value 7,954 Total purchase price $ 9,010 Cash and cash equivalents $ 654 Accounts receivable, net 1,674 Prepaid and other assets 105 Deferred income tax 260 Customer relationships 1,640 Developed technology 1,860 Goodwill (inclu. assembled workforce) 6,934 Other assets 268 Accounts payable (289 ) Accrued payroll and related benefits (1,031 ) COFACE loan (428 ) Deferred revenue (868 ) Accrued expenses (210 ) VAT payable (265 ) Deferred tax liability - current (1,173 ) Non controlling interest (121 ) Total net assets $ 9,010 </t>
  </si>
  <si>
    <t>Business Acquisition, Pro Forma Information [Table Text Block]</t>
  </si>
  <si>
    <t xml:space="preserve"> Fiscal Year Ended 2016 2015 (in thousands, except per share data) Revenue $ 33,235 $ 29,724 Loss from operations $ (19,061 ) $ (20,925 ) Net loss $ (19,787 ) $ (18,218 ) Basic and diluted net loss per share $ (1.89 ) $ (2.50 )</t>
  </si>
  <si>
    <t>Note 4 - Goodwill and Purchased Intangible Assets (Tables)</t>
  </si>
  <si>
    <t>Schedule of Goodwill [Table Text Block]</t>
  </si>
  <si>
    <t xml:space="preserve"> Balance at March 31, 2014 $ - Goodwill acquired 8,436 Working capital adjustment (734 ) Balance at March 31, 2015 7,702 Goodwill acquired 6,934 Deferred tax adjustment (146 ) Balance at March 31, 2016 $ 14,490 </t>
  </si>
  <si>
    <t>Schedule of Finite-Lived Intangible Assets [Table Text Block]</t>
  </si>
  <si>
    <t xml:space="preserve"> March 31, 2016 Gross Accumulated Net Carrying Amortization Carrying Amount Value Acquired developed technology $ 5,034 $ 1,367 $ 3,667 Customer relationships 5,853 1,509 4,344 Trade name 120 120 - $ 11,007 $ 2,996 $ 8,011 March 31, 2015 Gross Accumulated Net Carrying Amortization Carrying Amount Value Acquired developed technology $ 3,170 $ 476 $ 2,694 Customer relationships 4,210 526 3,684 Trade name 120 45 75 $ 7,500 $ 1,047 $ 6,453 </t>
  </si>
  <si>
    <t>Schedule of Finite-Lived Intangible Assets, Future Amortization Expense [Table Text Block]</t>
  </si>
  <si>
    <t xml:space="preserve"> Year ended Mach 31: (in thousands) 2017 $ 2,119 2018 2,119 2019 2,119 2020 1,370 2021 284 Total $ 8,011 </t>
  </si>
  <si>
    <t>Note 5 - Private Placement Funding with Redeemable Convertible Preferred Stock and Warrants (Tables)</t>
  </si>
  <si>
    <t>Schedule of Stock by Class [Table Text Block]</t>
  </si>
  <si>
    <t xml:space="preserve"> Carrying value of Series D Stock as of March 31, 2014 $ 3,653 Conversion of Series D stock into common stock (3,653 ) Carrying value of Series D Stock as of June 30, 2014 $ - Gross proceeds on July 2, 2014 $ 7,493 Fair value of warrants on July 2,2014 (809 ) Gross proceeds allocated to Series E Stock sold on July 2, 2014 6,684 Related transaction costs allocated (265 ) Net value allocated to Series E Stock sold prior to BCF 6,419 Calculated BCF value (1,571 ) Accretion of Series E Stock through August 27, 2014 2,645 Carrying value of Series D Stock as of August 27, 2014 7,493 Conversion of Series D stock into common stock (7,493 ) Carrying value of Series D Stock as of September 30, 2014 $ - Gross proceeds on February 5, 2015 $ 5,585 Fair value of warrants on January 5, 2015 (682 ) Gross proceeds allocated to Series F Stock sold on February 5, 2015 4,903 Related transaction costs allocated (490 ) Net value allocated to Series F Stock sold prior to BCF 4,413 Calculated BCF value (564 ) Accretion of Series E Stock through March 31, 2015 1,046 Carrying value of Series F Stock as of March 31, 2015 $ 4,895 Carrying value of Series F Stock as of March 31, 2015 $ 4,895 Gross proceeds allocated to Series F Stock sold on May 5, 2015 250 Related transaction costs allocated - Net value allocated to Series F Stock sold prior to BCF 250 Calculated BCF value (370 ) Accretion of Series F Stock through May 5, 2015 1,120 Carrying value of Series F Stock as of May 5, 2015 5,895 Conversion of Series F stock into common stock (5,895 ) Carrying value of Series F Stock as of March 31, 2016 $ - </t>
  </si>
  <si>
    <t>Note 6 - Property and Equipment, Net (Tables)</t>
  </si>
  <si>
    <t>Property, Plant and Equipment [Table Text Block]</t>
  </si>
  <si>
    <t xml:space="preserve"> March 31, 2016 2015 (in thousands) Computers and software $ 360 $ 562 Furniture and equipment 282 260 Leasehold improvements 36 70 678 892 Less: accumulated depreciation (542 ) (602 ) Total property and equipment, net $ 136 $ 290 </t>
  </si>
  <si>
    <t>Note 8 - Balance Sheet Components (Tables)</t>
  </si>
  <si>
    <t>Schedule of Accrued Liabilities [Table Text Block]</t>
  </si>
  <si>
    <t xml:space="preserve"> 2016 2015 (in thousands) Accrued payroll and related liabilities: Accrued vacation $ 715 $ 561 Accrued bonus 103 83 Accrued wages 197 — Accrued benefits 488 97 Accrued commissions 152 169 Total $ 1,655 $ 910 2016 2015 (in thousands) Other accrued liabilities: Accrued accounts payable $ 338 $ 783 VAT on sales 344 125 Employee withhold tax for stock 84 227 Sales tax payable 819 662 Other accrued liabilities 811 80 Total $ 2,396 $ 1,877 2016 2015 (in thousands) Deferred revenue: Hosting $ 52 $ 90 Consulting 1,165 656 Training 118 8 Subscription 6,871 5,457 Maintenance 2,160 2,215 Other — 6 Total $ 10,366 $ 8,432 </t>
  </si>
  <si>
    <t>Note 9 - Restructuring (Tables)</t>
  </si>
  <si>
    <t>Schedule of Restructuring Reserve by Type of Cost [Table Text Block]</t>
  </si>
  <si>
    <t xml:space="preserve"> Balance at March 31, 2015 - Initial Costs 403 Balance at March 31, 2016 $ 403 </t>
  </si>
  <si>
    <t>Note 14 - Stockholders' Equity (Tables)</t>
  </si>
  <si>
    <t>Stock Awards [Member]</t>
  </si>
  <si>
    <t>Schedule of Share-based Compensation, Stock Options, Activity [Table Text Block]</t>
  </si>
  <si>
    <t xml:space="preserve"> Shares Grant Date Fair Value Per Share Aggregate Intrinsic Value (in thousands) Balance at March 31, 2014 639 $ 6.66 $ 4,255 Awards granted 234 $ 5.93 $ — Awards vested/released (362 ) $ 6.32 $ — Awards cancelled/forfeited (163 ) $ 6.43 $ — Balance at March 31, 2015 348 $ 6.66 $ 2,265 Awards granted 190 $ 4.58 $ — Awards vested/released (185 ) $ 5.56 $ — Awards cancelled/forfeited (109 ) $ 6.05 $ — Balance at March 31, 2016 244 $ 5.45 $ 452 </t>
  </si>
  <si>
    <t>Schedule of Common Stock Outstanding Roll Forward [Table Text Block]</t>
  </si>
  <si>
    <t xml:space="preserve"> Equity Incentive Plans: Restricted stock awards outstanding 244,079 Options outstanding 2,761,392 Reserved for future grants 80,186 Total common stock reserved for future issuance 3,085,657 </t>
  </si>
  <si>
    <t>Schedule of Employee Service Share-based Compensation, Allocation of Recognized Period Costs [Table Text Block]</t>
  </si>
  <si>
    <t xml:space="preserve"> 2016 2015 Cost of revenues $ 367 $ 459 Research and development 250 213 Sales and marketing 919 836 General and administrative 853 1,030 Impact on net loss $ 2,389 $ 2,538 </t>
  </si>
  <si>
    <t>Schedule of Share-based Compensation, Activity [Table Text Block]</t>
  </si>
  <si>
    <t xml:space="preserve"> Options Outstanding Restricted Stock Units Outstanding Number of shares (in thousands) Weighted average exercise price Number of shares (in thousands) Weighted average fair value Outstanding at April 1, 2015 1,099 $ 6.46 348 $ 6.17 Granted 1,483 $ 2.92 190 $ 4.58 Granted outside of plan 800 $ 4.19 - $ - Exercised (2 ) $ 2.04 (185 ) $ 5.56 Cancelled (619 ) $ 5.93 (109 ) $ 6.05 Outstanding at March 31, 2016 2,761 $ 4.02 244 $ 5.45 Vested and expected to vest 2,410 $ 4.13 </t>
  </si>
  <si>
    <t>Schedule of Share-based Compensation, Shares Available for Grant [Table Text Block]</t>
  </si>
  <si>
    <t xml:space="preserve"> Shares Available for Grant (in thousands) Balance at April 1, 2015 563 Plan shares expired (561 ) Options: Granted from approved plans (1,483 ) Granted from non-approved plans (800 ) Shares added to the plans 2,436 Cancelled 112 Restricted Stock Units: Granted (190 ) Cancelled 3 Balance at March 31, 2016 80 </t>
  </si>
  <si>
    <t>Schedule of Share-based Compensation, Shares Authorized under Stock Option Plans, by Exercise Price Range [Table Text Block]</t>
  </si>
  <si>
    <t xml:space="preserve"> OPTIONS OUTSTANDING OPTIONS EXERCISABLE Weighted Number Average Weighted Number Weighted Range of Outstanding Remaining Average Exercisable Average Exercise Prices as of 03/31/16 Contractual Term Exercise Price as of 03/31/16 Exercise Price $1.64 - $1.64 694,294 9.90 $ 1.6400 0 $ 0.0000 $1.98 - $3.24 368,700 9.73 $ 2.6966 0 $ 0.0000 $3.34 - $3.99 165,250 9.54 $ 3.5800 12,500 $ 3.9900 $4.32 - $4.32 687,500 9.33 $ 4.3200 0 $ 0.0000 $5.18 - $6.14 378,486 8.53 $ 5.9790 126,203 $ 5.6958 $6.30 - $6.30 23,333 7.62 $ 6.3000 14,998 $ 6.3000 $6.61 - $6.61 382,529 5.47 $ 6.6100 235,812 $ 6.6100 $6.83 - $18.90 60,200 7.00 $ 7.2804 60,200 $ 7.2804 $24.50 - $24.50 500 0.13 $ 24.5000 500 $ 24.5000 $25.20 - $25.20 600 0.28 $ 25.2000 600 $ 25.2000 $1.64 - $25.20 2,761,392 8.83 $ 4.0192 450,813 $ 6.4052 </t>
  </si>
  <si>
    <t xml:space="preserve"> Fiscal Years Ended March 31, 2016 2015 (in thousands, except per share data) Weighted average grant date fair value $ 1.68 $ 3.73 Intrinsic value of options exercised $ - $ 2.00 Fair value of shares vesting during the year $ 1,085 $ 287 </t>
  </si>
  <si>
    <t>Schedule of Share-based Payment Award, Employee Stock Purchase Plan, Valuation Assumptions [Table Text Block]</t>
  </si>
  <si>
    <t xml:space="preserve"> Fiscal Year Ended Fiscal Year Ended March 31, 2016 March 31, 2015 Risk-free interest rate 0.37 % 0.06 % Dividend yield 0.00 % 0.00 % Expected volatility 88.77 % 28.4 % Expected term in years 0.50 0.50 Weighted average fair value at grant date $ 1.09 $ 1.49 </t>
  </si>
  <si>
    <t>Schedule of Share-based Payment Award, Stock Options, Valuation Assumptions [Table Text Block]</t>
  </si>
  <si>
    <t xml:space="preserve"> Fiscal Year Ended Fiscal Year Ended March 31, 2016 March 31, 2015 Risk-free interest rate 1.63 % 1.96 % Dividend yield 0 % 0 % Expected volatility 52.23 % 60.45 % Expected term in years 6.07 6.05 Weighted average fair value at grant date $ 1.68 $ 3.73 </t>
  </si>
  <si>
    <t>Disclosure of Share-based Compensation Arrangements by Share-based Payment Award [Table Text Block]</t>
  </si>
  <si>
    <t xml:space="preserve"> Number of Securities to be Issued Upon Exercise of Outstanding Options and RSU's Weighted Average Exercise Price per Share of Outstanding Options and Rights Number of Securities Available for Future Issuance Under Equity Compensation Plans (in thousands) Equity compensation plans approved by stockholders 1996 and 1999 Equity Incentive Plan 324 $ 6.29 - 2015 Equity Incentive Plan 1,512 $ 2.83 80 Equity compensation plans not approved by stockholders IASTA 383 $ 6.61 - Inducement Plan 687 $ 4.32 - NOLN Plan (1) 100 $ 3.34 - Total 3,006 $ 4.02 80 </t>
  </si>
  <si>
    <t>Note 15 - Computation of Basic and Diluted Net Loss Per Share (Tables)</t>
  </si>
  <si>
    <t>Schedule of Antidilutive Securities Excluded from Computation of Earnings Per Share [Table Text Block]</t>
  </si>
  <si>
    <t xml:space="preserve"> March 31, 2016 2015 (in thousands) Options 27 12 Unvested restricted stock units 26 31 Warrants 1,468 1,468 Total common stock equivalents excluded from diluted net loss per common share 1,521 1,511 </t>
  </si>
  <si>
    <t>Note 16 - Income Taxes (Tables)</t>
  </si>
  <si>
    <t>Schedule of Income before Income Tax, Domestic and Foreign [Table Text Block]</t>
  </si>
  <si>
    <t xml:space="preserve"> March 31, 2016 2015 Domestic pre-tax loss $ (13,339 ) $ (16,633 ) Foreign pre-tax loss (1,234 ) (63 ) Total pre-tax loss $ (14,573 ) $ (16,696 )</t>
  </si>
  <si>
    <t>Schedule of Effective Income Tax Rate Reconciliation [Table Text Block]</t>
  </si>
  <si>
    <t xml:space="preserve"> March 31, 2016 2015 Federal tax at statutory rate $ (4,870 ) $ (5,843 ) Computed state tax (312 ) (354 ) Foreign rate differential (17 ) 23 Losses not benefited 4,274 (3,729 ) Change in tax reserve 214 2,808 Nondeductible expenses 364 815 Research and development tax credits (198 ) 3,330 Income tax benefit $ (545 ) $ (2,950 )</t>
  </si>
  <si>
    <t>Schedule of Components of Income Tax Expense (Benefit) [Table Text Block]</t>
  </si>
  <si>
    <t xml:space="preserve"> March 31, 2016 2015 Current: US $ - $ - State 6 - Foreign 8 - 14 - Deferred: Federal (112 ) (2,901 ) State (3 ) (49 ) Foreign (444 ) - (559 ) (2,950 ) Total benefit from income taxes $ (545 ) $ (2,950 )</t>
  </si>
  <si>
    <t>Schedule of Deferred Tax Assets and Liabilities [Table Text Block]</t>
  </si>
  <si>
    <t xml:space="preserve"> March 31, 2016 2015 Deferred Tax Assets: Net operating loss carryforward $ 19,430 $ 16,206 Intangible assets 8,951 8,486 Tax credit carryforwards 2,706 2,491 Reserves and accruals 900 531 Stock compensation 692 444 Fixed assets 30 - Deferred revenue 14 - 32,723 28,158 Deferred Tax Liability Fixed assets - (3 ) Deferred revenue - (27 ) Intangible assets (930 ) - (930 ) (30 ) Gross Deferred Tax Asset 31,793 28,131 Valuation Allowance (32,083 ) (28,131 ) Net Deferred Liabilities $ (290 ) $ - </t>
  </si>
  <si>
    <t>Schedule of Unrecognized Tax Benefits Roll Forward [Table Text Block]</t>
  </si>
  <si>
    <t xml:space="preserve"> Balance at April 1, 2015 $ 1,280 Increases related to current year tax positions 68 Balance at March 31, 2016 $ 1,348 </t>
  </si>
  <si>
    <t>Schedule II - Valuation and Qualifying Accounts (Tables)</t>
  </si>
  <si>
    <t>Summary of Valuation Allowance [Table Text Block]</t>
  </si>
  <si>
    <t xml:space="preserve"> Balance at Beginning of Period Increase (decrease) to Costs and Expenses Write Offs Reversal Benefit to Revenue Balance at End of Period Allowance for doubtful accounts (in $000’s) Fiscal year ended March 31, 2016 $ 205 $ 504 $ (302 ) $ — $ 407 Fiscal year ended March 31, 2015 $ 247 $ (42 ) $ — $ — $ 205 </t>
  </si>
  <si>
    <t>Note 2 - Summary of Significant Accounting Policies (Details Textual) - USD ($)</t>
  </si>
  <si>
    <t>6 Months Ended</t>
  </si>
  <si>
    <t>Noncontrolling Interest, Ownership Percentage by Parent</t>
  </si>
  <si>
    <t>82.00%</t>
  </si>
  <si>
    <t>From Research and Development Expenses to Impairment of Capitalized Software Development Costs and Acquisition Related Costs [Member] | Year Ended March 31, 2015 [Member]</t>
  </si>
  <si>
    <t>Prior Period Reclassification Adjustment</t>
  </si>
  <si>
    <t>From General and Administrative Expenses to the Impairment of Capitalized Software Development Costs and Acquisition Related Costs [Member] | Year Ended March 31, 2015 [Member]</t>
  </si>
  <si>
    <t>Computer Software And Equipment [Member]</t>
  </si>
  <si>
    <t>Property, Plant and Equipment, Useful Life</t>
  </si>
  <si>
    <t>3 years</t>
  </si>
  <si>
    <t>Furniture and Fixtures [Member]</t>
  </si>
  <si>
    <t>5 years</t>
  </si>
  <si>
    <t>Minimum [Member]</t>
  </si>
  <si>
    <t>Finite-Lived Intangible Asset, Useful Life</t>
  </si>
  <si>
    <t>2 years</t>
  </si>
  <si>
    <t>Maximum [Member]</t>
  </si>
  <si>
    <t>Customer Concentration Risk [Member] | Accounts Receivable [Member] | Customer B [Member]</t>
  </si>
  <si>
    <t>Concentration Risk, Percentage</t>
  </si>
  <si>
    <t>15.00%</t>
  </si>
  <si>
    <t>Research and Development Expense [Member]</t>
  </si>
  <si>
    <t>Capitalized Computer Software, Period Increase (Decrease)</t>
  </si>
  <si>
    <t>UKRAINE</t>
  </si>
  <si>
    <t>Long-Lived Assets</t>
  </si>
  <si>
    <t>Retained Earnings (Accumulated Deficit)</t>
  </si>
  <si>
    <t>Impairment of Intangible Assets (Excluding Goodwill)</t>
  </si>
  <si>
    <t>Advertising Expense</t>
  </si>
  <si>
    <t>Goodwill, Impairment Loss</t>
  </si>
  <si>
    <t>Treasury Stock, Shares</t>
  </si>
  <si>
    <t>Treasury Stock, Shares, Acquired</t>
  </si>
  <si>
    <t>Note 2 - Summary of b-pack Services (Details) - USD ($) $ in Thousands</t>
  </si>
  <si>
    <t>B-Pack Services [Member]</t>
  </si>
  <si>
    <t>Loss before income taxes</t>
  </si>
  <si>
    <t>Note 2 - Major Customers by Revenues (Details) - USD ($) $ in Thousands</t>
  </si>
  <si>
    <t>Mar. 31, 2014</t>
  </si>
  <si>
    <t>Customer Concentration Risk [Member] | Customer A [Member] | Sales Revenue, Net [Member]</t>
  </si>
  <si>
    <t>Percentage of total revenues</t>
  </si>
  <si>
    <t>10.00%</t>
  </si>
  <si>
    <t>Note 2 - Revenues by Geographic Locations (Details) - Geographic Concentration Risk [Member] - Sales Revenue, Net [Member]</t>
  </si>
  <si>
    <t>Geographic Distribution, Foreign [Member]</t>
  </si>
  <si>
    <t>21.00%</t>
  </si>
  <si>
    <t>13.00%</t>
  </si>
  <si>
    <t>Geographic Distribution, Domestic [Member]</t>
  </si>
  <si>
    <t>79.00%</t>
  </si>
  <si>
    <t>87.00%</t>
  </si>
  <si>
    <t>100.00%</t>
  </si>
  <si>
    <t>Note 3 - Acquisition (Details Textual) - USD ($) $ / shares in Units, $ in Thousands</t>
  </si>
  <si>
    <t>Jul. 31, 2015</t>
  </si>
  <si>
    <t>Jun. 02, 2014</t>
  </si>
  <si>
    <t>Payments to Acquire Businesses, Gross</t>
  </si>
  <si>
    <t>Business Acquisition, Equity Interest Issued or Issuable, Number of Shares</t>
  </si>
  <si>
    <t>Common Stock, Par or Stated Value Per Share</t>
  </si>
  <si>
    <t>Business Combination, Consideration Transferred, Equity Interests Issued and Issuable</t>
  </si>
  <si>
    <t>Iasta Inc [Member] | Line of Credit [Member]</t>
  </si>
  <si>
    <t>Repayments of Assumed Debt</t>
  </si>
  <si>
    <t>Iasta Inc [Member] | Notes Payable to Banks [Member]</t>
  </si>
  <si>
    <t>Iasta Inc [Member] | General and Administrative Expense [Member]</t>
  </si>
  <si>
    <t>Business Combination, Acquisition Related Costs</t>
  </si>
  <si>
    <t>Escrow Deposit</t>
  </si>
  <si>
    <t>B-Pack [Member] | B-Pack Software [Member]</t>
  </si>
  <si>
    <t>99.94%</t>
  </si>
  <si>
    <t>B-Pack [Member] | B-Pack Services [Member]</t>
  </si>
  <si>
    <t>18.00%</t>
  </si>
  <si>
    <t>Noncash or Part Noncash Acquisition, Noncash Financial or Equity Instrument Consideration, Options Issued</t>
  </si>
  <si>
    <t>Note 3 - Summary of Acquisition, b-pack (Details) - USD ($) $ in Thousands</t>
  </si>
  <si>
    <t>B-Pack [Member] | Customer Relationships [Member]</t>
  </si>
  <si>
    <t>Customer relationships</t>
  </si>
  <si>
    <t>B-Pack [Member] | Developed Technology Rights [Member]</t>
  </si>
  <si>
    <t>Cash paid</t>
  </si>
  <si>
    <t>Total stock value</t>
  </si>
  <si>
    <t>Total purchase price</t>
  </si>
  <si>
    <t>Prepaid and other assets</t>
  </si>
  <si>
    <t>Deferred income tax</t>
  </si>
  <si>
    <t>Goodwill (inclu. assembled workforce)</t>
  </si>
  <si>
    <t>Accrued payroll and related benefits</t>
  </si>
  <si>
    <t>Accrued expenses</t>
  </si>
  <si>
    <t>VAT payable</t>
  </si>
  <si>
    <t>Deferred tax liability - current</t>
  </si>
  <si>
    <t>Non controlling interest</t>
  </si>
  <si>
    <t>Total net assets</t>
  </si>
  <si>
    <t>Note 3 - Summary of Acquisition, Iasta Inc. (Details) - USD ($) $ in Thousands</t>
  </si>
  <si>
    <t>Iasta Inc [Member] | Customer Relationships [Member]</t>
  </si>
  <si>
    <t>Iasta Inc [Member] | Developed Technology Rights [Member]</t>
  </si>
  <si>
    <t>Iasta Inc [Member] | Trade Names [Member]</t>
  </si>
  <si>
    <t>Working Capital Adjustment</t>
  </si>
  <si>
    <t>Total Purchase Price</t>
  </si>
  <si>
    <t>Cash</t>
  </si>
  <si>
    <t>Accounts receivable</t>
  </si>
  <si>
    <t>Prepaid and other Assets</t>
  </si>
  <si>
    <t>Fixed assets, net</t>
  </si>
  <si>
    <t>Other long term assets</t>
  </si>
  <si>
    <t>Accrued and payroll benefits</t>
  </si>
  <si>
    <t>Notes payable</t>
  </si>
  <si>
    <t>Other current liabilities</t>
  </si>
  <si>
    <t>Deferred tax asset - current</t>
  </si>
  <si>
    <t>Deferred tax liability - non current</t>
  </si>
  <si>
    <t>Total value of assets acquired and liabilities assumed</t>
  </si>
  <si>
    <t>Note 3 - Pro Forma Information (Details) - B-Pack [Member] - USD ($) $ / shares in Units, $ in Thousands</t>
  </si>
  <si>
    <t>Revenue</t>
  </si>
  <si>
    <t>Basic and diluted net loss per share (in dollars per share)</t>
  </si>
  <si>
    <t>Note 4 - Goodwill and Purchased Intangible Assets (Details Textual) - USD ($) $ in Millions</t>
  </si>
  <si>
    <t>Developed Technology Rights [Member]</t>
  </si>
  <si>
    <t>Acquired Finite-lived Intangible Assets, Weighted Average Useful Life</t>
  </si>
  <si>
    <t>3 years 237 days</t>
  </si>
  <si>
    <t>Customer Relationships [Member]</t>
  </si>
  <si>
    <t>3 years 332 days</t>
  </si>
  <si>
    <t>Amortization of Intangible Assets</t>
  </si>
  <si>
    <t>Note 4 - Summary of Goodwill (Details) - USD ($) $ in Thousands</t>
  </si>
  <si>
    <t>Balance at March 31, 2014</t>
  </si>
  <si>
    <t>Goodwill acquired</t>
  </si>
  <si>
    <t>Working capital adjustment</t>
  </si>
  <si>
    <t>Balance</t>
  </si>
  <si>
    <t>Note 4 - Summary of Intangible Assets Subject to Amortization (Details) - USD ($) $ in Thousands</t>
  </si>
  <si>
    <t>Gross Carrying Amount</t>
  </si>
  <si>
    <t>Accumulated Amortization</t>
  </si>
  <si>
    <t>Net Carrying Value</t>
  </si>
  <si>
    <t>Trade Names [Member]</t>
  </si>
  <si>
    <t>Note 4 - Future Amortization Expense for Finite-Lived Intangible Assets (Details) - USD ($) $ in Thousands</t>
  </si>
  <si>
    <t>Note 5 - Private Placement Funding with Redeemable Convertible Preferred Stock and Warrants (Details Textual) - USD ($)</t>
  </si>
  <si>
    <t>May 05, 2015</t>
  </si>
  <si>
    <t>Feb. 06, 2015</t>
  </si>
  <si>
    <t>2015 Financing [Member] | Private Placement [Member] | Investors 2015 [Member] | Series F Preferred Stock [Member]</t>
  </si>
  <si>
    <t>Stock Issued During Period, Shares, New Issues</t>
  </si>
  <si>
    <t>Preferred Stock, Par or Stated Value Per Share</t>
  </si>
  <si>
    <t>Share Price</t>
  </si>
  <si>
    <t>Stock Issued During Period, Value, New Issues</t>
  </si>
  <si>
    <t>2015 Financing [Member] | Private Placement [Member] | Investors 2015 [Member] | Series F Preferred Stock and 2015 Warrants [Member]</t>
  </si>
  <si>
    <t>Proceeds from Issuance of Preferred Stock, Preference Stock, and Warrants</t>
  </si>
  <si>
    <t>Private Placement [Member] | Investors 2015 [Member] | The 2015 Warrants [Member] | Common Stock [Member]</t>
  </si>
  <si>
    <t>Class of Warrant or Right, Number of Securities Called by Warrants or Rights</t>
  </si>
  <si>
    <t>Class of Warrant or Right, Exercise Price of Warrants or Rights</t>
  </si>
  <si>
    <t>Period After Which Warrants Become Exercisable</t>
  </si>
  <si>
    <t>Class of Warrant or Right, Issued During Period, Fair Value</t>
  </si>
  <si>
    <t>Private Placement [Member] | Management and Director Investors [member]</t>
  </si>
  <si>
    <t>Series F Preferred Stock [Member] | Common Stock [Member]</t>
  </si>
  <si>
    <t>Value of Benefical Conversion Feature in Preferred Stock</t>
  </si>
  <si>
    <t>Convertible Preferred Stock, Conversion Rate, Numerator</t>
  </si>
  <si>
    <t>Convertible Preferred Stock, Shares Issued upon Conversion</t>
  </si>
  <si>
    <t>Convertible Preferred Stock, Initial Conversion Price</t>
  </si>
  <si>
    <t>Preferred Stock, Redemption Amount</t>
  </si>
  <si>
    <t>Note 5 - Carrying Value of the Convertible Preferred Stock (Details) - USD ($)</t>
  </si>
  <si>
    <t>Feb. 05, 2015</t>
  </si>
  <si>
    <t>Jul. 02, 2014</t>
  </si>
  <si>
    <t>Sep. 30, 2014</t>
  </si>
  <si>
    <t>Aug. 27, 2014</t>
  </si>
  <si>
    <t>Jun. 30, 2014</t>
  </si>
  <si>
    <t>Jan. 05, 2015</t>
  </si>
  <si>
    <t>Convertible Preferred Stock Series D [Member]</t>
  </si>
  <si>
    <t>Conversion of Series D stock into common stock</t>
  </si>
  <si>
    <t>Carrying value of Series F Stock</t>
  </si>
  <si>
    <t>Series E Preferred Stock and July 2014 Warrants [Member]</t>
  </si>
  <si>
    <t>Series E Convertible Preferred Stock [Member]</t>
  </si>
  <si>
    <t>Related transaction costs allocated</t>
  </si>
  <si>
    <t>Net value allocated to Series E Stock sold prior to BCF</t>
  </si>
  <si>
    <t>Calculated BCF value</t>
  </si>
  <si>
    <t>Series F Preferred Stock and 2015 Warrants [Member]</t>
  </si>
  <si>
    <t>Fair value of warrants on July 2,2014</t>
  </si>
  <si>
    <t>Note 6 - Property and Equipment, Net (Details Textual) - USD ($)</t>
  </si>
  <si>
    <t>Depreciation</t>
  </si>
  <si>
    <t>Note 6 - Property and Equipment (Details) - USD ($) $ in Thousands</t>
  </si>
  <si>
    <t>Computer Equipment [Member]</t>
  </si>
  <si>
    <t>Property, Plant, and Equipment, Gross</t>
  </si>
  <si>
    <t>Furniture and Equipment [Member]</t>
  </si>
  <si>
    <t>Leasehold Improvements [Member]</t>
  </si>
  <si>
    <t>Less: accumulated depreciation</t>
  </si>
  <si>
    <t>Total property and equipment, net</t>
  </si>
  <si>
    <t>Note 7 - Capitalized Software (Details Textual) - USD ($) $ in Millions</t>
  </si>
  <si>
    <t>Computer Software, Intangible Asset [Member]</t>
  </si>
  <si>
    <t>Capitalized Computer Software, Amortization</t>
  </si>
  <si>
    <t>Unamortized Balance of Capitalized Software</t>
  </si>
  <si>
    <t>Note 8 - Components of Accrued Payroll and Related Liabilities, Other Accrued Liabilities and Deferred Revenue (Details) - USD ($) $ in Thousands</t>
  </si>
  <si>
    <t>Hosting [Member]</t>
  </si>
  <si>
    <t>Deferred revenue:</t>
  </si>
  <si>
    <t>Deferred revenue, current</t>
  </si>
  <si>
    <t>Consulting [Member]</t>
  </si>
  <si>
    <t>Training [Member]</t>
  </si>
  <si>
    <t>Subscription Arrangement [Member]</t>
  </si>
  <si>
    <t>Maintenance [Member]</t>
  </si>
  <si>
    <t>Other Deferred Revenue Arrangement [Member]</t>
  </si>
  <si>
    <t>Accrued vacation</t>
  </si>
  <si>
    <t>Accrued bonus</t>
  </si>
  <si>
    <t>Accrued wages</t>
  </si>
  <si>
    <t>Accrued benefits</t>
  </si>
  <si>
    <t>Accrued commissions</t>
  </si>
  <si>
    <t>Accrued accounts payable</t>
  </si>
  <si>
    <t>VAT on sales</t>
  </si>
  <si>
    <t>Employee withhold tax for stock</t>
  </si>
  <si>
    <t>Sales tax payable</t>
  </si>
  <si>
    <t>Note 9 - Summary of Restructuring Accrual (Details) $ in Thousands</t>
  </si>
  <si>
    <t>Mar. 31, 2016USD ($)</t>
  </si>
  <si>
    <t>Balance at March 31, 2015</t>
  </si>
  <si>
    <t>Initial Costs</t>
  </si>
  <si>
    <t>Balance at March 31, 2016</t>
  </si>
  <si>
    <t>Note 10 - Operating Lease Commitments (Details Textual) $ in Thousands</t>
  </si>
  <si>
    <t>Apr. 07, 2016ft²$ / item</t>
  </si>
  <si>
    <t>Jul. 31, 2015ft²$ / ft²</t>
  </si>
  <si>
    <t>Aug. 01, 2014ft²$ / ft²</t>
  </si>
  <si>
    <t>May 15, 2014ft²$ / ft²</t>
  </si>
  <si>
    <t>May 04, 2011ft²$ / ft²</t>
  </si>
  <si>
    <t>Mar. 31, 2015USD ($)</t>
  </si>
  <si>
    <t>Jul. 02, 2014ft²</t>
  </si>
  <si>
    <t>San Mateo Office Space [Member]</t>
  </si>
  <si>
    <t>Operating Leasing Area</t>
  </si>
  <si>
    <t>Lessee Leasing Arrangements, Operating Leases, Term of Contract</t>
  </si>
  <si>
    <t>2 years 30 days</t>
  </si>
  <si>
    <t>Base Operating Lease | $ / ft²</t>
  </si>
  <si>
    <t>Rent Escalating in Percent</t>
  </si>
  <si>
    <t>3.00%</t>
  </si>
  <si>
    <t>Carmel, Indiana Office Space [Member] | Iasta Inc [Member]</t>
  </si>
  <si>
    <t>Indiana Office Space [Member] | Subsequent Event [Member] | Atapco Carmel, Inc. [Member]</t>
  </si>
  <si>
    <t>4 years 90 days</t>
  </si>
  <si>
    <t>Base Operating Lease | $ / item</t>
  </si>
  <si>
    <t>Paris Office [Member] | B-Pack [Member]</t>
  </si>
  <si>
    <t>Aix-en-Provence Office [Member] | B-Pack [Member]</t>
  </si>
  <si>
    <t>Atlanta Office [Member] | B-Pack [Member]</t>
  </si>
  <si>
    <t>Operating Leases, Rent Expense | $</t>
  </si>
  <si>
    <t>Operating Leases, Future Minimum Payments Due, Next Twelve Months | $</t>
  </si>
  <si>
    <t>Operating Leases, Future Minimum Payments, Due in Two Years | $</t>
  </si>
  <si>
    <t>Operating Leases, Future Minimum Payments, Due in Three Years | $</t>
  </si>
  <si>
    <t>Note 11 - Litigation and Contingencies (Details Textual) - USD ($)</t>
  </si>
  <si>
    <t>1 Months Ended</t>
  </si>
  <si>
    <t>Apr. 30, 2016</t>
  </si>
  <si>
    <t>Nov. 30, 2015</t>
  </si>
  <si>
    <t>Jun. 30, 2015</t>
  </si>
  <si>
    <t>Intellectual Property Litigation [Member] | Subsequent Event [Member]</t>
  </si>
  <si>
    <t>Payments for Legal Settlements</t>
  </si>
  <si>
    <t>Intellectual Property Litigation [Member]</t>
  </si>
  <si>
    <t>Litigation in the Nanterre Commercial Court Against the Founders of b-pack SAS [Member] | Pending Litigation [Member]</t>
  </si>
  <si>
    <t>Estimated Litigation Liability</t>
  </si>
  <si>
    <t>Indemnification Agreement [Member]</t>
  </si>
  <si>
    <t>Loss Contingency Accrual</t>
  </si>
  <si>
    <t>Contractual Matters With Partners And Customers [Member]</t>
  </si>
  <si>
    <t>Loss Contingency Accrual, Provision</t>
  </si>
  <si>
    <t>Warranty Term</t>
  </si>
  <si>
    <t>90 days</t>
  </si>
  <si>
    <t>Standard and Extended Product Warranty Accrual</t>
  </si>
  <si>
    <t>Standard and Extended Product Warranty Accrual, Decrease for Payments</t>
  </si>
  <si>
    <t>Note 12 - COFACE Loan (Details Textual) - USD ($)</t>
  </si>
  <si>
    <t>Loans Payable, Current</t>
  </si>
  <si>
    <t>Note 13 - Credit Facility (Details Textual)</t>
  </si>
  <si>
    <t>Feb. 03, 2016USD ($)</t>
  </si>
  <si>
    <t>Dec. 16, 2015USD ($)$ / shares</t>
  </si>
  <si>
    <t>Mar. 11, 2015USD ($)</t>
  </si>
  <si>
    <t>Receivables Financing Facility [Member] | Minimum [Member]</t>
  </si>
  <si>
    <t>Line of Credit Facility, Interest Rate During Period</t>
  </si>
  <si>
    <t>3.25%</t>
  </si>
  <si>
    <t>Receivables Financing Facility [Member] | Prime Rate [Member]</t>
  </si>
  <si>
    <t>Debt Instrument, Basis Spread on Variable Rate</t>
  </si>
  <si>
    <t>0.25%</t>
  </si>
  <si>
    <t>Receivables Financing Facility [Member]</t>
  </si>
  <si>
    <t>Line of Credit Facility, Maximum Borrowing Capacity</t>
  </si>
  <si>
    <t>Line of Credit Facility Minimum Borrowing Base Requirement Percentage Of Eligible Accounts Receivable</t>
  </si>
  <si>
    <t>80.00%</t>
  </si>
  <si>
    <t>Working Capital Facility [Member]</t>
  </si>
  <si>
    <t>2.00%</t>
  </si>
  <si>
    <t>Line of Credit Facility, Minimum Monthly Interest Charge</t>
  </si>
  <si>
    <t>Largest Stockholder [Member] | Credit Facility Guarantee [Member]</t>
  </si>
  <si>
    <t>Guarantor Obligations, Maximum Exposure, Undiscounted</t>
  </si>
  <si>
    <t>Largest Stockholder and MILFAM II L.P. (Affiliate) [Member] | Credit Facility Guarantee [Member]</t>
  </si>
  <si>
    <t>Guarantee Agreement Term</t>
  </si>
  <si>
    <t>Guarantee Agreement, PIK Commitment Fee, Minimum Amount</t>
  </si>
  <si>
    <t>Guarantor Obligations, Fees</t>
  </si>
  <si>
    <t>Largest Stockholder and MILFAM II L.P. (Affiliate) [Member] | Months 1-12 [Member]</t>
  </si>
  <si>
    <t>Guarantee Agreement, Monthly Fee, Percentage</t>
  </si>
  <si>
    <t>1.00%</t>
  </si>
  <si>
    <t>Largest Stockholder and MILFAM II L.P. (Affiliate) [Member] | Months 13-24 [Member]</t>
  </si>
  <si>
    <t>1.50%</t>
  </si>
  <si>
    <t>ALSC [Member] | Credit Facility Guarantee [Member] | Months 1-12 [Member]</t>
  </si>
  <si>
    <t>0.50%</t>
  </si>
  <si>
    <t>ALSC [Member] | Credit Facility Guarantee [Member] | Months 13-24 [Member]</t>
  </si>
  <si>
    <t>0.75%</t>
  </si>
  <si>
    <t>ALSC [Member] | Credit Facility Guarantee [Member] | First 12 Month after Drawing Credit Facility [Member]</t>
  </si>
  <si>
    <t>ALSC [Member] | Credit Facility Guarantee [Member] | Second 12 Month after Drawing Creidt Facility [Member]</t>
  </si>
  <si>
    <t>ALSC [Member] | Credit Facility Guarantee [Member]</t>
  </si>
  <si>
    <t>Junior Secured Convertible Promissory Note [Member]</t>
  </si>
  <si>
    <t>Debt Instrument, Face Amount</t>
  </si>
  <si>
    <t>Debt Instrument, Interest Rate, Stated Percentage</t>
  </si>
  <si>
    <t>8.00%</t>
  </si>
  <si>
    <t>Debt Instrument, Convertible, Conversion Price | $ / shares</t>
  </si>
  <si>
    <t>Debt Instrument, Convertible, Interest Rate at Conversion</t>
  </si>
  <si>
    <t>Debt Instrument, Default Interest Rate</t>
  </si>
  <si>
    <t>Debt Instrument, Convertible, Price Reduction Trigger | $ / shares</t>
  </si>
  <si>
    <t>Debt Instrument, Convertible, Spread on Offering Price | $ / shares</t>
  </si>
  <si>
    <t>Maximum Convertible Stock, Percent</t>
  </si>
  <si>
    <t>19.99%</t>
  </si>
  <si>
    <t>Debt Instrument, Convertible, Stock Price Trigger | $ / shares</t>
  </si>
  <si>
    <t>Debt Instrument, Convertible, Threshold Trading Days</t>
  </si>
  <si>
    <t>Debt Instrument, Convertible, Threshold Consecutive Trading Days</t>
  </si>
  <si>
    <t>15 days</t>
  </si>
  <si>
    <t>Line of Credit Facility, Remaining Borrowing Capacity</t>
  </si>
  <si>
    <t>Prepayment Penalty Rate</t>
  </si>
  <si>
    <t>Line of Credit Facility Current Ratio Covenant</t>
  </si>
  <si>
    <t>Long-term Line of Credit</t>
  </si>
  <si>
    <t>Note 14 - Stockholders' Equity (Details Textual) - USD ($)</t>
  </si>
  <si>
    <t>Nov. 16, 2015</t>
  </si>
  <si>
    <t>Dec. 03, 2012</t>
  </si>
  <si>
    <t>Nov. 07, 2012</t>
  </si>
  <si>
    <t>Employee Stock Purchase Plan [Member] | Originally Reserved for Issuance [Member]</t>
  </si>
  <si>
    <t>Common Stock, Capital Shares Reserved for Future Issuance</t>
  </si>
  <si>
    <t>Employee Stock Purchase Plan [Member] | Per Purchase Date [Member]</t>
  </si>
  <si>
    <t>Employee Stock Purchase Plan [Member] | Per Year [Member]</t>
  </si>
  <si>
    <t>Employee Stock Purchase Plan [Member]</t>
  </si>
  <si>
    <t>Percent of Fair Market Value</t>
  </si>
  <si>
    <t>85.00%</t>
  </si>
  <si>
    <t>Allocated Share-based Compensation Expense</t>
  </si>
  <si>
    <t>Common Stock, Shares, Issued</t>
  </si>
  <si>
    <t>Common Stock Purchased through Payroll Deductions, Maximum Percent of Employees' Cash Compensation</t>
  </si>
  <si>
    <t>Share-based Compensation Arrangement by Share-based Payment Award, Discount from Market Price, Offering Date</t>
  </si>
  <si>
    <t>Purchase Plan Eligibility, Minimum Number of Months Worked Per Year</t>
  </si>
  <si>
    <t>Purchase Plan Eligibility, Minimum Number of Hours Worked Per Week</t>
  </si>
  <si>
    <t>Percent Ownership Excluded from Plan</t>
  </si>
  <si>
    <t>5.00%</t>
  </si>
  <si>
    <t>Class of Warrant or Right, Maximum Amount Available to Purchase</t>
  </si>
  <si>
    <t>Offering Period, Term</t>
  </si>
  <si>
    <t>180 days</t>
  </si>
  <si>
    <t>Purchase Plan, Term</t>
  </si>
  <si>
    <t>20 years</t>
  </si>
  <si>
    <t>Stock Plan 1996 [Member] | Nonstatutory Stock Options [Member]</t>
  </si>
  <si>
    <t>Stock Plan 1996 [Member] | Vesting One Year After the Vesting Commencement Date [Member]</t>
  </si>
  <si>
    <t>Share-based Compensation Arrangement by Share-based Payment Award, Award Vesting Rights, Percentage</t>
  </si>
  <si>
    <t>25.00%</t>
  </si>
  <si>
    <t>Stock Plan 1996 [Member] | Maximum [Member] | Employee Stock Option [Member]</t>
  </si>
  <si>
    <t>Share-based Compensation Arrangement by Share-based Payment Award, Expiration Period</t>
  </si>
  <si>
    <t>10 years</t>
  </si>
  <si>
    <t>Stock Plan 1996 [Member]</t>
  </si>
  <si>
    <t>Share-based Compensation Arrangement by Share-based Payment Award, Award Vesting Period</t>
  </si>
  <si>
    <t>Plan 1999 [Member]</t>
  </si>
  <si>
    <t>Long Term Performance Incentive Plan [Member] | Based Upon Achievement of Committed Monthly Recurring Revenue Targets [Member] | Restricted Stock Units (RSUs) [Member]</t>
  </si>
  <si>
    <t>60.00%</t>
  </si>
  <si>
    <t>Award Vesting Percentage, Amount Withheld from Vesting until Achievement of Profitability, Percent</t>
  </si>
  <si>
    <t>50.00%</t>
  </si>
  <si>
    <t>Long Term Performance Incentive Plan [Member] | Vesting Based upon Operating Profit Targets [Member] | Restricted Stock Units (RSUs) [Member]</t>
  </si>
  <si>
    <t>40.00%</t>
  </si>
  <si>
    <t>Long Term Performance Incentive Plan [Member] | Restricted Stock Units (RSUs) [Member] | Chief Executive Officer [Member]</t>
  </si>
  <si>
    <t>Share-based Compensation Arrangement by Share-based Payment Award, Equity Instruments Other than Options, Grants in Period</t>
  </si>
  <si>
    <t>Long Term Performance Incentive Plan [Member] | Restricted Stock Units (RSUs) [Member] | Chief Strategy Officer [Member]</t>
  </si>
  <si>
    <t>Long Term Performance Incentive Plan [Member] | Restricted Stock Units (RSUs) [Member] | Chief Financial Officer [Member]</t>
  </si>
  <si>
    <t>Long Term Performance Incentive Plan [Member] | Restricted Stock Units (RSUs) [Member] | Chief Operating Officer [Member]</t>
  </si>
  <si>
    <t>Long Term Performance Incentive Plan [Member] | Restricted Stock Units (RSUs) [Member] | Chief Commercial Officer [Member]</t>
  </si>
  <si>
    <t>Long Term Performance Incentive Plan [Member] | Restricted Stock Units (RSUs) [Member]</t>
  </si>
  <si>
    <t>Supplemental Plan 2001 [Member] | Vesting One Year After the Vesting Commencement Date [Member]</t>
  </si>
  <si>
    <t>Supplemental Plan 2001 [Member] | Maximum [Member]</t>
  </si>
  <si>
    <t>Supplemental Plan 2001 [Member]</t>
  </si>
  <si>
    <t>2015 Equity Incentive Plan [Member] | Share-based Compensation Award, Tranche One [Member] | Employee Stock Option [Member]</t>
  </si>
  <si>
    <t>1 year</t>
  </si>
  <si>
    <t>2015 Equity Incentive Plan [Member] | Share-based Compensation Award, Tranche Two [Member] | Employee Stock Option [Member]</t>
  </si>
  <si>
    <t>2015 Equity Incentive Plan [Member] | Employee Stock Option [Member]</t>
  </si>
  <si>
    <t>Share-based Compensation Arrangement by Share-based Payment Award, Purchase Price of Common Stock, Percent</t>
  </si>
  <si>
    <t>2015 Equity Incentive Plan [Member] | Employee Stock Options and SARs [Member] | First Year [Member]</t>
  </si>
  <si>
    <t>Share-based Compensation Arrangement by Share-based Payment Award, Maximum Number of Shares Per Employee</t>
  </si>
  <si>
    <t>2015 Equity Incentive Plan [Member] | Employee Stock Options and SARs [Member]</t>
  </si>
  <si>
    <t>2015 Equity Incentive Plan [Member]</t>
  </si>
  <si>
    <t>Share-based Compensation Arrangement by Share-based Payment Award, Number of Shares Authorized</t>
  </si>
  <si>
    <t>Outside of Plan [Member] | Share-based Compensation Award, Tranche One [Member] | Chief Financial Officer [Member]</t>
  </si>
  <si>
    <t>Outside of Plan [Member] | Share-based Compensation Award, Tranche Two [Member] | Chief Financial Officer [Member]</t>
  </si>
  <si>
    <t>36 years</t>
  </si>
  <si>
    <t>Outside of Plan [Member] | Chief Financial Officer [Member]</t>
  </si>
  <si>
    <t>48 years</t>
  </si>
  <si>
    <t>Share-based Compensation Arrangement by Share-based Payment Award, Options, Grants in Period, Gross</t>
  </si>
  <si>
    <t>Share-based Compensation Arrangements by Share-based Payment Award, Options, Grants in Period, Weighted Average Exercise Price</t>
  </si>
  <si>
    <t>Outside of Plan [Member]</t>
  </si>
  <si>
    <t>[1]</t>
  </si>
  <si>
    <t>Restricted Stock Units (RSUs) [Member]</t>
  </si>
  <si>
    <t>Share-based Compensation Arrangement by Share-based Payment Award, Equity Instruments Other than Options, Aggregate Intrinsic Value, Outstanding</t>
  </si>
  <si>
    <t>Share-based Compensation, Shares Authorized under Stock Option Plans, Exercise Price Range, Exercisable Options, Weighted Average Remaining Contractual Term</t>
  </si>
  <si>
    <t>5 years 164 days</t>
  </si>
  <si>
    <t>Share-based Compensation Arrangement by Share-based Payment Award, Options, Outstanding, Intrinsic Value</t>
  </si>
  <si>
    <t>Note 14 - Common Stock Reserved for Future Issuance (Details) - shares</t>
  </si>
  <si>
    <t>Equity Incentive Plans:</t>
  </si>
  <si>
    <t>Restricted stock awards outstanding (in shares)</t>
  </si>
  <si>
    <t>Options outstanding (in shares)</t>
  </si>
  <si>
    <t>Reserved for future grants (in shares)</t>
  </si>
  <si>
    <t>Total common stock reserved for future issuance (in shares)</t>
  </si>
  <si>
    <t>Note 14 - Effect of Recording Stock-based Compensation Expense (Details) - USD ($) $ in Thousands</t>
  </si>
  <si>
    <t>Cost of Sales [Member]</t>
  </si>
  <si>
    <t>Sales and Marketing [Member]</t>
  </si>
  <si>
    <t>General and Administrative Expense [Member]</t>
  </si>
  <si>
    <t>Note 14 - Activity Under the Incentive Plans (Details) - $ / shares</t>
  </si>
  <si>
    <t>Restricted Stock Units (RSUs) [Member] | The 2001 Long Term Equity Incentive Plan [Member]</t>
  </si>
  <si>
    <t>Cancelled (in shares)</t>
  </si>
  <si>
    <t>Balance, shares (in shares)</t>
  </si>
  <si>
    <t>Balance, grant date fair value per share (in dollars per share)</t>
  </si>
  <si>
    <t>Granted (in dollars per share)</t>
  </si>
  <si>
    <t>Exercised (in shares)</t>
  </si>
  <si>
    <t>Exercised (in dollars per share)</t>
  </si>
  <si>
    <t>Cancelled (in dollars per share)</t>
  </si>
  <si>
    <t>The 2001 Long Term Equity Incentive Plan [Member]</t>
  </si>
  <si>
    <t>Outstanding (in shares)</t>
  </si>
  <si>
    <t>Outstanding (in dollars per share)</t>
  </si>
  <si>
    <t>Outstanding at March 31, 2016 (in shares)</t>
  </si>
  <si>
    <t>Outstanding at March 31, 2016 (in dollars per share)</t>
  </si>
  <si>
    <t>Vested and expected to vest (in shares)</t>
  </si>
  <si>
    <t>Vested and expected to vest (in dollars per share)</t>
  </si>
  <si>
    <t>Note 14 - Summary of Shares Available for Grant (Details) - shares</t>
  </si>
  <si>
    <t>Approved Plan [Member]</t>
  </si>
  <si>
    <t>Granted from approved plans (in shares)</t>
  </si>
  <si>
    <t>Nonapproved Plan [Member]</t>
  </si>
  <si>
    <t>The 2001 Long Term Equity Incentive Plan [Member] | Restricted Stock Units (RSUs) [Member]</t>
  </si>
  <si>
    <t>Granted (in shares)</t>
  </si>
  <si>
    <t>Balance at April 1, 2015 (in shares)</t>
  </si>
  <si>
    <t>Plan shares expired (in shares)</t>
  </si>
  <si>
    <t>Shares added to the plans (in shares)</t>
  </si>
  <si>
    <t>Balance at March 31, 2016 (in shares)</t>
  </si>
  <si>
    <t>Note 14 - Options Outstanding and Exercisable, by Exercise Range (Details)</t>
  </si>
  <si>
    <t>Mar. 31, 2016$ / sharesshares</t>
  </si>
  <si>
    <t>Range 1 [Member]</t>
  </si>
  <si>
    <t>Lower Range of Exercise Prices (in dollars per share)</t>
  </si>
  <si>
    <t>Upper Range of Exercise Prices (in dollars per share)</t>
  </si>
  <si>
    <t>Options Outstanding, Number of Shares (in shares) | shares</t>
  </si>
  <si>
    <t>Options Outstanding Weighted-Average Remaining Contractual Life</t>
  </si>
  <si>
    <t>9 years 328 days</t>
  </si>
  <si>
    <t>Options Outstanding, Weighted Average Exercise Price (in dollars per share)</t>
  </si>
  <si>
    <t>Options Exercisable, Number of Shares (in shares) | shares</t>
  </si>
  <si>
    <t>Options Exercisable, Weighted Average (in dollars per share)</t>
  </si>
  <si>
    <t>Range 2 [Member]</t>
  </si>
  <si>
    <t>9 years 266 days</t>
  </si>
  <si>
    <t>Range 3 [Member]</t>
  </si>
  <si>
    <t>9 years 197 days</t>
  </si>
  <si>
    <t>Range 4 [Member]</t>
  </si>
  <si>
    <t>9 years 120 days</t>
  </si>
  <si>
    <t>Range 5 [Member]</t>
  </si>
  <si>
    <t>8 years 193 days</t>
  </si>
  <si>
    <t>Range 6 [Member]</t>
  </si>
  <si>
    <t>7 years 226 days</t>
  </si>
  <si>
    <t>Range 7 [Member]</t>
  </si>
  <si>
    <t>5 years 171 days</t>
  </si>
  <si>
    <t>Range 8 [Member]</t>
  </si>
  <si>
    <t>7 years</t>
  </si>
  <si>
    <t>Range 9 [Member]</t>
  </si>
  <si>
    <t>47 days</t>
  </si>
  <si>
    <t>Range 10 [Member]</t>
  </si>
  <si>
    <t>102 days</t>
  </si>
  <si>
    <t>8 years 302 days</t>
  </si>
  <si>
    <t>Note 14 - Stock Option Activity (Details) - USD ($) $ / shares in Units, $ in Thousands</t>
  </si>
  <si>
    <t>Weighted average grant date fair value (in dollars per share)</t>
  </si>
  <si>
    <t>Intrinsic value of options exercised</t>
  </si>
  <si>
    <t>Fair value of shares vesting during the year</t>
  </si>
  <si>
    <t>Note 14 - Activity for Awards for the Respective Years (Details) - USD ($) $ / shares in Units, shares in Thousands, $ in Thousands</t>
  </si>
  <si>
    <t>Balance, aggregate intrinsic value</t>
  </si>
  <si>
    <t>Awards granted, shares (in shares)</t>
  </si>
  <si>
    <t>Awards granted, grant date fair value per share (in dollars per share)</t>
  </si>
  <si>
    <t>Awards vested/released, shares (in shares)</t>
  </si>
  <si>
    <t>Awards vested/released, grant date fair value per share (in dollars per share)</t>
  </si>
  <si>
    <t>Awards cancelled/forfeited, shares (in shares)</t>
  </si>
  <si>
    <t>Awards cancelled/forfeited, grant date fair value per share (in dollars per share)</t>
  </si>
  <si>
    <t>Note 14 - Employee Stock Purchase Plan, Valuation Assumptions (Details) - $ / shares</t>
  </si>
  <si>
    <t>Risk-free interest rate</t>
  </si>
  <si>
    <t>0.37%</t>
  </si>
  <si>
    <t>0.06%</t>
  </si>
  <si>
    <t>Dividend yield</t>
  </si>
  <si>
    <t>0.00%</t>
  </si>
  <si>
    <t>Expected volatility</t>
  </si>
  <si>
    <t>88.77%</t>
  </si>
  <si>
    <t>28.40%</t>
  </si>
  <si>
    <t>Expected term in years</t>
  </si>
  <si>
    <t>182 days</t>
  </si>
  <si>
    <t>Weighted average fair value at grant date (in dollars per share)</t>
  </si>
  <si>
    <t>Note 14 - Stock Options, Valuation Assumptions (Details) - $ / shares</t>
  </si>
  <si>
    <t>Employee Stock Option [Member]</t>
  </si>
  <si>
    <t>1.63%</t>
  </si>
  <si>
    <t>1.96%</t>
  </si>
  <si>
    <t>52.23%</t>
  </si>
  <si>
    <t>60.45%</t>
  </si>
  <si>
    <t>6 years 25 days</t>
  </si>
  <si>
    <t>6 years 18 days</t>
  </si>
  <si>
    <t>Note 14 - Equity Compensation Plan (Details) - $ / shares</t>
  </si>
  <si>
    <t>1996 Stock Plan and 1999 Equity Incentive Plan [Member]</t>
  </si>
  <si>
    <t>1996 and 1999 Equity Incentive Plan (in dollars per share)</t>
  </si>
  <si>
    <t>1996 and 1999 Equity Incentive Plan (in shares)</t>
  </si>
  <si>
    <t>IASTA Plan [Member]</t>
  </si>
  <si>
    <t>Inducement Plan [Member]</t>
  </si>
  <si>
    <t>NOLN Plan [Member]</t>
  </si>
  <si>
    <t>John Nolan, Chief Financial Officer, was granted an option to purchase 100,000 shares of Determine common stock on November 16, 2015. The non-qualified option has an exercise price per share of $3.34, 10-year term and vests over a 48-month period, with 25% cliff vesting after one year, and the remaining option shares vesting in equal monthly installments over the following 36 months of continuous service to the company.</t>
  </si>
  <si>
    <t>Note 15 - Antidilutive Securities Excluded from the Computation of Earnings Per Share (Details) - shares shares in Thousands</t>
  </si>
  <si>
    <t>Options (in shares)</t>
  </si>
  <si>
    <t>Warrant [Member]</t>
  </si>
  <si>
    <t>Note 16 - Income Taxes (Details Textual) - USD ($)</t>
  </si>
  <si>
    <t>Internal Revenue Service (IRS) [Member] | Research Tax Credit Carryforward [Member]</t>
  </si>
  <si>
    <t>Tax Credit Carryforwards Subject to Forfeiture</t>
  </si>
  <si>
    <t>Internal Revenue Service (IRS) [Member]</t>
  </si>
  <si>
    <t>Valuation Allowance, Deferred Tax Asset, Increase (Decrease), Amount</t>
  </si>
  <si>
    <t>Operating Loss Carryforwards</t>
  </si>
  <si>
    <t>Ministry of the Economy, Finance and Industry, France [Member] | Foreign Tax Authority [Member]</t>
  </si>
  <si>
    <t>State and Local Jurisdiction [Member] | Research Tax Credit Carryforward [Member]</t>
  </si>
  <si>
    <t>State and Local Jurisdiction [Member]</t>
  </si>
  <si>
    <t>Deferred Tax Assets, Tax Credit Carryforwards, Research</t>
  </si>
  <si>
    <t>Domestic Tax Authority [Member]</t>
  </si>
  <si>
    <t>Unrecognized Tax Benefits, Income Tax Penalties and Interest Accrued</t>
  </si>
  <si>
    <t>Note 16 - Income (Loss) Before Income Taxes (Details) - USD ($) $ in Thousands</t>
  </si>
  <si>
    <t>Domestic pre-tax loss</t>
  </si>
  <si>
    <t>Foreign pre-tax loss</t>
  </si>
  <si>
    <t>Total pre-tax loss</t>
  </si>
  <si>
    <t>Note 16 - Income Tax Expense Reconciliation (Details) - USD ($) $ in Thousands</t>
  </si>
  <si>
    <t>Federal tax at statutory rate</t>
  </si>
  <si>
    <t>Computed state tax</t>
  </si>
  <si>
    <t>Foreign rate differential</t>
  </si>
  <si>
    <t>Losses not benefited</t>
  </si>
  <si>
    <t>Change in tax reserve</t>
  </si>
  <si>
    <t>Nondeductible expenses</t>
  </si>
  <si>
    <t>Research and development tax credits</t>
  </si>
  <si>
    <t>Income tax benefit</t>
  </si>
  <si>
    <t>Note 16 - Components of Income Tax Expense (Benefit) (Details) - USD ($) $ in Thousands</t>
  </si>
  <si>
    <t>Current:</t>
  </si>
  <si>
    <t>US</t>
  </si>
  <si>
    <t>State</t>
  </si>
  <si>
    <t>Foreign</t>
  </si>
  <si>
    <t>Deferred:</t>
  </si>
  <si>
    <t>Federal</t>
  </si>
  <si>
    <t>Total benefit from income taxes</t>
  </si>
  <si>
    <t>Note 16 - Deferred Income Taxes (Details) - USD ($) $ in Thousands</t>
  </si>
  <si>
    <t>Deferred Tax Assets:</t>
  </si>
  <si>
    <t>Net operating loss carryforward</t>
  </si>
  <si>
    <t>Intangible assets</t>
  </si>
  <si>
    <t>Tax credit carryforwards</t>
  </si>
  <si>
    <t>Reserves and accruals</t>
  </si>
  <si>
    <t>Stock compensation</t>
  </si>
  <si>
    <t>Fixed assets</t>
  </si>
  <si>
    <t>Deferred Tax Liability</t>
  </si>
  <si>
    <t>Gross Deferred Tax Asset</t>
  </si>
  <si>
    <t>Valuation Allowance</t>
  </si>
  <si>
    <t>Net Deferred Liabilities</t>
  </si>
  <si>
    <t>Note 16 - Unrecognized Tax Benefits (Details) $ in Thousands</t>
  </si>
  <si>
    <t>Balance at April 1, 2015</t>
  </si>
  <si>
    <t>Increases related to current year tax positions</t>
  </si>
  <si>
    <t>Note 17 - 401(k) Benefit Plan (Details Textual) - USD ($) $ in Millions</t>
  </si>
  <si>
    <t>Defined Contribution Plan, Maximum Annual Contributions Per Employee, Percent</t>
  </si>
  <si>
    <t>Defined Contribution Plan, Employer Discretionary Contribution Amount</t>
  </si>
  <si>
    <t>Note 18 - Segment Information (Details Textual)</t>
  </si>
  <si>
    <t>Number of Operating Segments</t>
  </si>
  <si>
    <t>Note 19 - Related Party (Details Textual)</t>
  </si>
  <si>
    <t>Rental Payments [Member] | SCI Donapierre [Member]</t>
  </si>
  <si>
    <t>Related Party Transaction, Amounts of Transaction</t>
  </si>
  <si>
    <t>Note 20 - Subsequent Events (Details Textual) - Subsequent Event [Member]</t>
  </si>
  <si>
    <t>Apr. 22, 2016USD ($)</t>
  </si>
  <si>
    <t>Apr. 07, 2016USD ($)ft²</t>
  </si>
  <si>
    <t>Atapco Carmel, Inc. [Member] | Indiana Office Space [Member]</t>
  </si>
  <si>
    <t>Lessee Leasing Arrangements, Operating Leases, Term of Contract, Initial Rent Free Period</t>
  </si>
  <si>
    <t>Operating Leasing Area | ft²</t>
  </si>
  <si>
    <t>Lessee Leasing Arrangements, Operating Leases, Monthly Rental Payments</t>
  </si>
  <si>
    <t>Mr. Miller and MILFAM [Member]</t>
  </si>
  <si>
    <t>Guarantee Agreement, Additional Cash Fee</t>
  </si>
  <si>
    <t>Schedule II - Accounts Receivable Allowance for Doubtful Accounts (Details) - USD ($) $ in Thousands</t>
  </si>
  <si>
    <t>Balance at Beginning of Period</t>
  </si>
  <si>
    <t>Increase (decrease) to Costs and Expenses</t>
  </si>
  <si>
    <t>Write Offs</t>
  </si>
  <si>
    <t>Reversal benefit to Revenue</t>
  </si>
  <si>
    <t>Balance at End of Perio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9090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n" s="6" r="C12">
        <v>11366240</v>
      </c>
    </row>
    <row spans="1:4" r="13">
      <c t="s" s="4" r="A13">
        <v>21</v>
      </c>
      <c t="n" s="7" r="D13">
        <v>32242757</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3</v>
      </c>
      <c t="s" s="2" r="B1">
        <v>1</v>
      </c>
    </row>
    <row spans="1:2" r="2">
      <c t="s" s="2" r="B2">
        <v>2</v>
      </c>
    </row>
    <row spans="1:2" r="3">
      <c t="s" s="3" r="A3">
        <v>207</v>
      </c>
    </row>
    <row spans="1:2" r="4">
      <c t="s" s="4" r="A4">
        <v>214</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07</v>
      </c>
    </row>
    <row spans="1:2" r="4">
      <c t="s" s="4" r="A4">
        <v>217</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07</v>
      </c>
    </row>
    <row spans="1:2" r="4">
      <c t="s" s="4" r="A4">
        <v>220</v>
      </c>
      <c t="s" s="4"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207</v>
      </c>
    </row>
    <row spans="1:2" r="4">
      <c t="s" s="4" r="A4">
        <v>223</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5</v>
      </c>
      <c t="s" s="2" r="B1">
        <v>1</v>
      </c>
    </row>
    <row spans="1:2" r="2">
      <c t="s" s="2" r="B2">
        <v>2</v>
      </c>
    </row>
    <row spans="1:2" r="3">
      <c t="s" s="3" r="A3">
        <v>207</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207</v>
      </c>
    </row>
    <row spans="1:2" r="4">
      <c t="s" s="4" r="A4">
        <v>229</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1</v>
      </c>
      <c t="s" s="2" r="B1">
        <v>1</v>
      </c>
    </row>
    <row spans="1:2" r="2">
      <c t="s" s="2" r="B2">
        <v>2</v>
      </c>
    </row>
    <row spans="1:2" r="3">
      <c t="s" s="3" r="A3">
        <v>207</v>
      </c>
    </row>
    <row spans="1:2" r="4">
      <c t="s" s="4" r="A4">
        <v>232</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3" r="A3">
        <v>207</v>
      </c>
    </row>
    <row spans="1:2" r="4">
      <c t="s" s="4" r="A4">
        <v>235</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7</v>
      </c>
      <c t="s" s="2" r="B1">
        <v>1</v>
      </c>
    </row>
    <row spans="1:2" r="2">
      <c t="s" s="2" r="B2">
        <v>2</v>
      </c>
    </row>
    <row spans="1:2" r="3">
      <c t="s" s="3" r="A3">
        <v>207</v>
      </c>
    </row>
    <row spans="1:2" r="4">
      <c t="s" s="4" r="A4">
        <v>238</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07</v>
      </c>
    </row>
    <row spans="1:2" r="4">
      <c t="s" s="4" r="A4">
        <v>241</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4" r="A2">
        <v>33</v>
      </c>
    </row>
    <row spans="1:3" r="3">
      <c t="s" s="3" r="A3">
        <v>34</v>
      </c>
    </row>
    <row spans="1:3" r="4">
      <c t="s" s="4" r="A4">
        <v>35</v>
      </c>
      <c t="s" s="4" r="B4">
        <v>36</v>
      </c>
      <c t="n" s="7" r="C4">
        <v>4895000</v>
      </c>
    </row>
    <row spans="1:3" r="5">
      <c t="s" s="4" r="A5">
        <v>37</v>
      </c>
      <c t="n" s="6" r="B5">
        <v>9418000</v>
      </c>
      <c t="n" s="6" r="C5">
        <v>13178000</v>
      </c>
    </row>
    <row spans="1:3" r="6">
      <c t="s" s="4" r="A6">
        <v>38</v>
      </c>
      <c t="n" s="6" r="B6">
        <v>7031000</v>
      </c>
      <c t="n" s="6" r="C6">
        <v>5203000</v>
      </c>
    </row>
    <row spans="1:3" r="7">
      <c t="s" s="4" r="A7">
        <v>39</v>
      </c>
      <c t="n" s="6" r="B7">
        <v>34000</v>
      </c>
      <c t="n" s="6" r="C7">
        <v>34000</v>
      </c>
    </row>
    <row spans="1:3" r="8">
      <c t="s" s="4" r="A8">
        <v>40</v>
      </c>
      <c t="n" s="6" r="B8">
        <v>1551000</v>
      </c>
      <c t="n" s="6" r="C8">
        <v>1647000</v>
      </c>
    </row>
    <row spans="1:3" r="9">
      <c t="s" s="4" r="A9">
        <v>41</v>
      </c>
      <c t="n" s="6" r="B9">
        <v>18034000</v>
      </c>
      <c t="n" s="6" r="C9">
        <v>20062000</v>
      </c>
    </row>
    <row spans="1:3" r="10">
      <c t="s" s="4" r="A10">
        <v>42</v>
      </c>
      <c t="n" s="6" r="B10">
        <v>136000</v>
      </c>
      <c t="n" s="6" r="C10">
        <v>290000</v>
      </c>
    </row>
    <row spans="1:3" r="11">
      <c t="s" s="4" r="A11">
        <v>43</v>
      </c>
      <c t="n" s="6" r="B11">
        <v>1699000</v>
      </c>
      <c t="n" s="6" r="C11">
        <v>2258000</v>
      </c>
    </row>
    <row spans="1:3" r="12">
      <c t="s" s="4" r="A12">
        <v>44</v>
      </c>
      <c t="n" s="6" r="B12">
        <v>14490000</v>
      </c>
      <c t="n" s="6" r="C12">
        <v>7702000</v>
      </c>
    </row>
    <row spans="1:3" r="13">
      <c t="s" s="4" r="A13">
        <v>45</v>
      </c>
      <c t="n" s="6" r="B13">
        <v>8011000</v>
      </c>
      <c t="n" s="6" r="C13">
        <v>6453000</v>
      </c>
    </row>
    <row spans="1:3" r="14">
      <c t="s" s="4" r="A14">
        <v>46</v>
      </c>
      <c t="n" s="6" r="B14">
        <v>1843000</v>
      </c>
      <c t="n" s="6" r="C14">
        <v>521000</v>
      </c>
    </row>
    <row spans="1:3" r="15">
      <c t="s" s="4" r="A15">
        <v>47</v>
      </c>
      <c t="n" s="6" r="B15">
        <v>44213000</v>
      </c>
      <c t="n" s="6" r="C15">
        <v>37286000</v>
      </c>
    </row>
    <row spans="1:3" r="16">
      <c t="s" s="4" r="A16">
        <v>48</v>
      </c>
      <c t="n" s="6" r="B16">
        <v>7100000</v>
      </c>
      <c t="n" s="6" r="C16">
        <v>7447000</v>
      </c>
    </row>
    <row spans="1:3" r="17">
      <c t="s" s="4" r="A17">
        <v>49</v>
      </c>
      <c t="n" s="6" r="B17">
        <v>1973000</v>
      </c>
      <c t="n" s="6" r="C17">
        <v>1535000</v>
      </c>
    </row>
    <row spans="1:3" r="18">
      <c t="s" s="4" r="A18">
        <v>50</v>
      </c>
      <c t="n" s="6" r="B18">
        <v>1655000</v>
      </c>
      <c t="n" s="6" r="C18">
        <v>910000</v>
      </c>
    </row>
    <row spans="1:3" r="19">
      <c t="s" s="4" r="A19">
        <v>51</v>
      </c>
      <c t="n" s="6" r="B19">
        <v>2396000</v>
      </c>
      <c t="n" s="6" r="C19">
        <v>1877000</v>
      </c>
    </row>
    <row spans="1:3" r="20">
      <c t="s" s="4" r="A20">
        <v>52</v>
      </c>
      <c t="n" s="6" r="B20">
        <v>10366000</v>
      </c>
      <c t="n" s="6" r="C20">
        <v>8432000</v>
      </c>
    </row>
    <row spans="1:3" r="21">
      <c t="s" s="4" r="A21">
        <v>53</v>
      </c>
      <c t="n" s="6" r="B21">
        <v>14000</v>
      </c>
      <c t="s" s="4" r="C21">
        <v>36</v>
      </c>
    </row>
    <row spans="1:3" r="22">
      <c t="s" s="4" r="A22">
        <v>54</v>
      </c>
      <c t="n" s="6" r="B22">
        <v>407000</v>
      </c>
      <c t="s" s="4" r="C22">
        <v>36</v>
      </c>
    </row>
    <row spans="1:3" r="23">
      <c t="s" s="4" r="A23">
        <v>55</v>
      </c>
      <c t="n" s="6" r="B23">
        <v>403000</v>
      </c>
      <c t="s" s="4" r="C23">
        <v>36</v>
      </c>
    </row>
    <row spans="1:3" r="24">
      <c t="s" s="4" r="A24">
        <v>56</v>
      </c>
      <c t="n" s="6" r="B24">
        <v>24247000</v>
      </c>
      <c t="n" s="6" r="C24">
        <v>20179000</v>
      </c>
    </row>
    <row spans="1:3" r="25">
      <c t="s" s="4" r="A25">
        <v>57</v>
      </c>
      <c t="n" s="6" r="B25">
        <v>67000</v>
      </c>
      <c t="n" s="6" r="C25">
        <v>22000</v>
      </c>
    </row>
    <row spans="1:3" r="26">
      <c t="s" s="4" r="A26">
        <v>58</v>
      </c>
      <c t="n" s="6" r="B26">
        <v>5420000</v>
      </c>
      <c t="n" s="6" r="C26">
        <v>2900000</v>
      </c>
    </row>
    <row spans="1:3" r="27">
      <c t="s" s="4" r="A27">
        <v>59</v>
      </c>
      <c t="n" s="6" r="B27">
        <v>3282000</v>
      </c>
      <c t="n" s="6" r="C27">
        <v>167000</v>
      </c>
    </row>
    <row spans="1:3" r="28">
      <c t="s" s="4" r="A28">
        <v>60</v>
      </c>
      <c t="n" s="6" r="B28">
        <v>290000</v>
      </c>
      <c t="s" s="4" r="C28">
        <v>36</v>
      </c>
    </row>
    <row spans="1:3" r="29">
      <c t="s" s="4" r="A29">
        <v>61</v>
      </c>
      <c t="n" s="6" r="B29">
        <v>33306000</v>
      </c>
      <c t="n" s="6" r="C29">
        <v>23268000</v>
      </c>
    </row>
    <row spans="1:3" r="30">
      <c t="s" s="4" r="A30">
        <v>62</v>
      </c>
      <c t="n" s="6" r="B30">
        <v>5000</v>
      </c>
      <c t="n" s="6" r="C30">
        <v>5000</v>
      </c>
    </row>
    <row spans="1:3" r="31">
      <c t="s" s="4" r="A31">
        <v>63</v>
      </c>
      <c t="n" s="6" r="B31">
        <v>313674000</v>
      </c>
      <c t="n" s="6" r="C31">
        <v>297866000</v>
      </c>
    </row>
    <row spans="1:3" r="32">
      <c t="s" s="4" r="A32">
        <v>64</v>
      </c>
      <c t="n" s="6" r="B32">
        <v>-472000</v>
      </c>
      <c t="n" s="6" r="C32">
        <v>-472000</v>
      </c>
    </row>
    <row spans="1:3" r="33">
      <c t="s" s="4" r="A33">
        <v>65</v>
      </c>
      <c t="n" s="6" r="B33">
        <v>-302297000</v>
      </c>
      <c t="n" s="6" r="C33">
        <v>-288276000</v>
      </c>
    </row>
    <row spans="1:3" r="34">
      <c t="s" s="4" r="A34">
        <v>66</v>
      </c>
      <c t="n" s="6" r="B34">
        <v>-116000</v>
      </c>
      <c t="s" s="4" r="C34">
        <v>36</v>
      </c>
    </row>
    <row spans="1:3" r="35">
      <c t="s" s="4" r="A35">
        <v>67</v>
      </c>
      <c t="n" s="6" r="B35">
        <v>10794000</v>
      </c>
      <c t="n" s="6" r="C35">
        <v>9123000</v>
      </c>
    </row>
    <row spans="1:3" r="36">
      <c t="s" s="4" r="A36">
        <v>68</v>
      </c>
      <c t="n" s="6" r="B36">
        <v>113000</v>
      </c>
      <c t="s" s="4" r="C36">
        <v>36</v>
      </c>
    </row>
    <row spans="1:3" r="37">
      <c t="s" s="4" r="A37">
        <v>69</v>
      </c>
      <c t="n" s="6" r="B37">
        <v>10907000</v>
      </c>
      <c t="n" s="6" r="C37">
        <v>9123000</v>
      </c>
    </row>
    <row spans="1:3" r="38">
      <c t="s" s="4" r="A38">
        <v>70</v>
      </c>
      <c t="n" s="7" r="B38">
        <v>44213000</v>
      </c>
      <c t="n" s="7" r="C38">
        <v>372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07</v>
      </c>
    </row>
    <row spans="1:2" r="4">
      <c t="s" s="4" r="A4">
        <v>244</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207</v>
      </c>
    </row>
    <row spans="1:2" r="4">
      <c t="s" s="4" r="A4">
        <v>247</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9</v>
      </c>
      <c t="s" s="2" r="B1">
        <v>1</v>
      </c>
    </row>
    <row spans="1:2" r="2">
      <c t="s" s="2" r="B2">
        <v>2</v>
      </c>
    </row>
    <row spans="1:2" r="3">
      <c t="s" s="3" r="A3">
        <v>207</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v>
      </c>
    </row>
    <row spans="1:2" r="3">
      <c t="s" s="3" r="A3">
        <v>207</v>
      </c>
    </row>
    <row spans="1:2" r="4">
      <c t="s" s="4" r="A4">
        <v>253</v>
      </c>
      <c t="s" s="4"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5</v>
      </c>
      <c t="s" s="2" r="B1">
        <v>1</v>
      </c>
    </row>
    <row spans="1:2" r="2">
      <c t="s" s="2" r="B2">
        <v>2</v>
      </c>
    </row>
    <row spans="1:2" r="3">
      <c t="s" s="3" r="A3">
        <v>207</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8</v>
      </c>
      <c t="s" s="2" r="B1">
        <v>1</v>
      </c>
    </row>
    <row spans="1:2" r="2">
      <c t="s" s="2" r="B2">
        <v>2</v>
      </c>
    </row>
    <row spans="1:2" r="3">
      <c t="s" s="3" r="A3">
        <v>207</v>
      </c>
    </row>
    <row spans="1:2" r="4">
      <c t="s" s="4" r="A4">
        <v>259</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1</v>
      </c>
      <c t="s" s="2" r="B1">
        <v>1</v>
      </c>
    </row>
    <row spans="1:2" r="2">
      <c t="s" s="2" r="B2">
        <v>2</v>
      </c>
    </row>
    <row spans="1:2" r="3">
      <c t="s" s="3" r="A3">
        <v>207</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4</v>
      </c>
      <c t="s" s="2" r="B1">
        <v>1</v>
      </c>
    </row>
    <row spans="1:2" r="2">
      <c t="s" s="2" r="B2">
        <v>2</v>
      </c>
    </row>
    <row spans="1:2" r="3">
      <c t="s" s="3" r="A3">
        <v>207</v>
      </c>
    </row>
    <row spans="1:2" r="4">
      <c t="s" s="4" r="A4">
        <v>265</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7</v>
      </c>
      <c t="s" s="2" r="B1">
        <v>1</v>
      </c>
    </row>
    <row spans="1:2" r="2">
      <c t="s" s="2" r="B2">
        <v>2</v>
      </c>
    </row>
    <row spans="1:2" r="3">
      <c t="s" s="3" r="A3">
        <v>207</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71</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row spans="1:2" r="10">
      <c t="s" s="4" r="A10">
        <v>284</v>
      </c>
      <c t="s" s="4" r="B10">
        <v>285</v>
      </c>
    </row>
    <row spans="1:2" r="11">
      <c t="s" s="4" r="A11">
        <v>286</v>
      </c>
      <c t="s" s="4" r="B11">
        <v>287</v>
      </c>
    </row>
    <row spans="1:2" r="12">
      <c t="s" s="4" r="A12">
        <v>288</v>
      </c>
      <c t="s" s="4" r="B12">
        <v>289</v>
      </c>
    </row>
    <row spans="1:2" r="13">
      <c t="s" s="4" r="A13">
        <v>290</v>
      </c>
      <c t="s" s="4" r="B13">
        <v>291</v>
      </c>
    </row>
    <row spans="1:2" r="14">
      <c t="s" s="4" r="A14">
        <v>292</v>
      </c>
      <c t="s" s="4" r="B14">
        <v>293</v>
      </c>
    </row>
    <row spans="1:2" r="15">
      <c t="s" s="4" r="A15">
        <v>294</v>
      </c>
      <c t="s" s="4" r="B15">
        <v>295</v>
      </c>
    </row>
    <row spans="1:2" r="16">
      <c t="s" s="4" r="A16">
        <v>296</v>
      </c>
      <c t="s" s="4" r="B16">
        <v>297</v>
      </c>
    </row>
    <row spans="1:2" r="17">
      <c t="s" s="4" r="A17">
        <v>298</v>
      </c>
      <c t="s" s="4" r="B17">
        <v>299</v>
      </c>
    </row>
    <row spans="1:2" r="18">
      <c t="s" s="4" r="A18">
        <v>300</v>
      </c>
      <c t="s" s="4" r="B18">
        <v>301</v>
      </c>
    </row>
    <row spans="1:2" r="19">
      <c t="s" s="4" r="A19">
        <v>302</v>
      </c>
      <c t="s" s="4" r="B19">
        <v>303</v>
      </c>
    </row>
    <row spans="1:2" r="20">
      <c t="s" s="4" r="A20">
        <v>304</v>
      </c>
      <c t="s" s="4" r="B20">
        <v>305</v>
      </c>
    </row>
    <row spans="1:2" r="21">
      <c t="s" s="4" r="A21">
        <v>306</v>
      </c>
      <c t="s" s="4" r="B21">
        <v>307</v>
      </c>
    </row>
    <row spans="1:2" r="22">
      <c t="s" s="4" r="A22">
        <v>308</v>
      </c>
      <c t="s" s="4" r="B22">
        <v>309</v>
      </c>
    </row>
    <row spans="1:2" r="23">
      <c t="s" s="4" r="A23">
        <v>310</v>
      </c>
      <c t="s" s="4" r="B23">
        <v>311</v>
      </c>
    </row>
    <row spans="1:2" r="24">
      <c t="s" s="4" r="A24">
        <v>312</v>
      </c>
      <c t="s" s="4" r="B24">
        <v>313</v>
      </c>
    </row>
    <row spans="1:2" r="25">
      <c t="s" s="4" r="A25">
        <v>314</v>
      </c>
      <c t="s" s="4" r="B25">
        <v>315</v>
      </c>
    </row>
    <row spans="1:2" r="26">
      <c t="s" s="4" r="A26">
        <v>316</v>
      </c>
      <c t="s" s="4" r="B26">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1</v>
      </c>
      <c t="s" s="2" r="B1">
        <v>2</v>
      </c>
      <c t="s" s="2" r="C1">
        <v>32</v>
      </c>
    </row>
    <row spans="1:3" r="2">
      <c t="s" s="4" r="A2">
        <v>33</v>
      </c>
    </row>
    <row spans="1:3" r="3">
      <c t="s" s="4" r="A3">
        <v>72</v>
      </c>
      <c t="n" s="8" r="B3">
        <v>0.0001</v>
      </c>
      <c t="n" s="8" r="C3">
        <v>0.0001</v>
      </c>
    </row>
    <row spans="1:3" r="4">
      <c t="s" s="4" r="A4">
        <v>73</v>
      </c>
      <c t="n" s="6" r="B4">
        <v>0</v>
      </c>
      <c t="n" s="6" r="C4">
        <v>119000</v>
      </c>
    </row>
    <row spans="1:3" r="5">
      <c t="s" s="4" r="A5">
        <v>74</v>
      </c>
      <c t="n" s="6" r="B5">
        <v>0</v>
      </c>
      <c t="n" s="6" r="C5">
        <v>119000</v>
      </c>
    </row>
    <row spans="1:3" r="6">
      <c t="s" s="4" r="A6">
        <v>75</v>
      </c>
      <c t="n" s="6" r="B6">
        <v>0</v>
      </c>
      <c t="n" s="6" r="C6">
        <v>119000</v>
      </c>
    </row>
    <row spans="1:3" r="7">
      <c t="s" s="4" r="A7">
        <v>76</v>
      </c>
      <c t="n" s="7" r="B7">
        <v>407</v>
      </c>
      <c t="n" s="7" r="C7">
        <v>205</v>
      </c>
    </row>
    <row spans="1:3" r="8">
      <c t="s" s="4" r="A8">
        <v>77</v>
      </c>
      <c t="n" s="8" r="B8">
        <v>0.0001</v>
      </c>
      <c t="n" s="8" r="C8">
        <v>0.0001</v>
      </c>
    </row>
    <row spans="1:3" r="9">
      <c t="s" s="4" r="A9">
        <v>78</v>
      </c>
      <c t="n" s="6" r="B9">
        <v>15000000</v>
      </c>
      <c t="n" s="6" r="C9">
        <v>15000000</v>
      </c>
    </row>
    <row spans="1:3" r="10">
      <c t="s" s="4" r="A10">
        <v>79</v>
      </c>
      <c t="n" s="6" r="B10">
        <v>11387000</v>
      </c>
      <c t="n" s="6" r="C10">
        <v>8019000</v>
      </c>
    </row>
    <row spans="1:3" r="11">
      <c t="s" s="4" r="A11">
        <v>80</v>
      </c>
      <c t="n" s="6" r="B11">
        <v>11291000</v>
      </c>
      <c t="n" s="6" r="C11">
        <v>7923000</v>
      </c>
    </row>
    <row spans="1:3" r="12">
      <c t="s" s="4" r="A12">
        <v>81</v>
      </c>
      <c t="n" s="6" r="B12">
        <v>96000</v>
      </c>
      <c t="n" s="6" r="C12">
        <v>9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319</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4" r="A3">
        <v>327</v>
      </c>
    </row>
    <row spans="1:2" r="4">
      <c t="s" s="3" r="A4">
        <v>319</v>
      </c>
    </row>
    <row spans="1:2" r="5">
      <c t="s" s="4" r="A5">
        <v>328</v>
      </c>
      <c t="s" s="4" r="B5">
        <v>329</v>
      </c>
    </row>
    <row spans="1:2" r="6">
      <c t="s" s="4" r="A6">
        <v>330</v>
      </c>
    </row>
    <row spans="1:2" r="7">
      <c t="s" s="3" r="A7">
        <v>319</v>
      </c>
    </row>
    <row spans="1:2" r="8">
      <c t="s" s="4" r="A8">
        <v>331</v>
      </c>
      <c t="s" s="4" r="B8">
        <v>332</v>
      </c>
    </row>
    <row spans="1:2" r="9">
      <c t="s" s="4" r="A9">
        <v>333</v>
      </c>
      <c t="s" s="4" r="B9">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319</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319</v>
      </c>
    </row>
    <row spans="1:2" r="4">
      <c t="s" s="4" r="A4">
        <v>343</v>
      </c>
      <c t="s" s="4" r="B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5</v>
      </c>
      <c t="s" s="2" r="B1">
        <v>1</v>
      </c>
    </row>
    <row spans="1:2" r="2">
      <c t="s" s="2" r="B2">
        <v>2</v>
      </c>
    </row>
    <row spans="1:2" r="3">
      <c t="s" s="3" r="A3">
        <v>319</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8</v>
      </c>
      <c t="s" s="2" r="B1">
        <v>1</v>
      </c>
    </row>
    <row spans="1:2" r="2">
      <c t="s" s="2" r="B2">
        <v>2</v>
      </c>
    </row>
    <row spans="1:2" r="3">
      <c t="s" s="3" r="A3">
        <v>319</v>
      </c>
    </row>
    <row spans="1:2" r="4">
      <c t="s" s="4" r="A4">
        <v>349</v>
      </c>
      <c t="s" s="4"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1</v>
      </c>
      <c t="s" s="2" r="B1">
        <v>1</v>
      </c>
    </row>
    <row spans="1:2" r="2">
      <c t="s" s="2" r="B2">
        <v>2</v>
      </c>
    </row>
    <row spans="1:2" r="3">
      <c t="s" s="3" r="A3">
        <v>319</v>
      </c>
    </row>
    <row spans="1:2" r="4">
      <c t="s" s="4" r="A4">
        <v>352</v>
      </c>
      <c t="s" s="4" r="B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4" r="A3">
        <v>355</v>
      </c>
    </row>
    <row spans="1:2" r="4">
      <c t="s" s="3" r="A4">
        <v>319</v>
      </c>
    </row>
    <row spans="1:2" r="5">
      <c t="s" s="4" r="A5">
        <v>356</v>
      </c>
      <c t="s" s="4" r="B5">
        <v>357</v>
      </c>
    </row>
    <row spans="1:2" r="6">
      <c t="s" s="4" r="A6">
        <v>358</v>
      </c>
      <c t="s" s="4" r="B6">
        <v>359</v>
      </c>
    </row>
    <row spans="1:2" r="7">
      <c t="s" s="4" r="A7">
        <v>360</v>
      </c>
      <c t="s" s="4" r="B7">
        <v>361</v>
      </c>
    </row>
    <row spans="1:2" r="8">
      <c t="s" s="4" r="A8">
        <v>362</v>
      </c>
      <c t="s" s="4" r="B8">
        <v>363</v>
      </c>
    </row>
    <row spans="1:2" r="9">
      <c t="s" s="4" r="A9">
        <v>364</v>
      </c>
      <c t="s" s="4" r="B9">
        <v>365</v>
      </c>
    </row>
    <row spans="1:2" r="10">
      <c t="s" s="4" r="A10">
        <v>366</v>
      </c>
      <c t="s" s="4" r="B10">
        <v>367</v>
      </c>
    </row>
    <row spans="1:2" r="11">
      <c t="s" s="4" r="A11">
        <v>356</v>
      </c>
      <c t="s" s="4" r="B11">
        <v>368</v>
      </c>
    </row>
    <row spans="1:2" r="12">
      <c t="s" s="4" r="A12">
        <v>369</v>
      </c>
      <c t="s" s="4" r="B12">
        <v>370</v>
      </c>
    </row>
    <row spans="1:2" r="13">
      <c t="s" s="4" r="A13">
        <v>371</v>
      </c>
      <c t="s" s="4" r="B13">
        <v>372</v>
      </c>
    </row>
    <row spans="1:2" r="14">
      <c t="s" s="4" r="A14">
        <v>373</v>
      </c>
      <c t="s" s="4" r="B1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319</v>
      </c>
    </row>
    <row spans="1:2" r="4">
      <c t="s" s="4" r="A4">
        <v>376</v>
      </c>
      <c t="s" s="4" r="B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78</v>
      </c>
      <c t="s" s="2" r="B1">
        <v>1</v>
      </c>
    </row>
    <row spans="1:2" r="2">
      <c t="s" s="2" r="B2">
        <v>2</v>
      </c>
    </row>
    <row spans="1:2" r="3">
      <c t="s" s="3" r="A3">
        <v>319</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v>
      </c>
      <c t="s" s="2" r="C2">
        <v>32</v>
      </c>
    </row>
    <row spans="1:3" r="3">
      <c t="s" s="4" r="A3">
        <v>83</v>
      </c>
    </row>
    <row spans="1:3" r="4">
      <c t="s" s="3" r="A4">
        <v>84</v>
      </c>
    </row>
    <row spans="1:3" r="5">
      <c t="s" s="4" r="A5">
        <v>85</v>
      </c>
      <c t="n" s="7" r="B5">
        <v>20843000</v>
      </c>
      <c t="n" s="7" r="C5">
        <v>16207000</v>
      </c>
    </row>
    <row spans="1:3" r="6">
      <c t="s" s="3" r="A6">
        <v>86</v>
      </c>
    </row>
    <row spans="1:3" r="7">
      <c t="s" s="4" r="A7">
        <v>87</v>
      </c>
      <c t="n" s="6" r="B7">
        <v>6846000</v>
      </c>
      <c t="n" s="6" r="C7">
        <v>5029000</v>
      </c>
    </row>
    <row spans="1:3" r="8">
      <c t="s" s="3" r="A8">
        <v>88</v>
      </c>
    </row>
    <row spans="1:3" r="9">
      <c t="s" s="4" r="A9">
        <v>89</v>
      </c>
      <c t="n" s="6" r="B9">
        <v>13997000</v>
      </c>
      <c t="n" s="6" r="C9">
        <v>11178000</v>
      </c>
    </row>
    <row spans="1:3" r="10">
      <c t="s" s="4" r="A10">
        <v>90</v>
      </c>
    </row>
    <row spans="1:3" r="11">
      <c t="s" s="3" r="A11">
        <v>84</v>
      </c>
    </row>
    <row spans="1:3" r="12">
      <c t="s" s="4" r="A12">
        <v>85</v>
      </c>
      <c t="n" s="6" r="B12">
        <v>5917000</v>
      </c>
      <c t="n" s="6" r="C12">
        <v>4670000</v>
      </c>
    </row>
    <row spans="1:3" r="13">
      <c t="s" s="3" r="A13">
        <v>86</v>
      </c>
    </row>
    <row spans="1:3" r="14">
      <c t="s" s="4" r="A14">
        <v>87</v>
      </c>
      <c t="n" s="6" r="B14">
        <v>6123000</v>
      </c>
      <c t="n" s="6" r="C14">
        <v>7274000</v>
      </c>
    </row>
    <row spans="1:3" r="15">
      <c t="s" s="3" r="A15">
        <v>88</v>
      </c>
    </row>
    <row spans="1:3" r="16">
      <c t="s" s="4" r="A16">
        <v>89</v>
      </c>
      <c t="n" s="6" r="B16">
        <v>-206000</v>
      </c>
      <c t="n" s="6" r="C16">
        <v>-2604000</v>
      </c>
    </row>
    <row spans="1:3" r="17">
      <c t="s" s="4" r="A17">
        <v>85</v>
      </c>
      <c t="n" s="6" r="B17">
        <v>26760000</v>
      </c>
      <c t="n" s="6" r="C17">
        <v>20877000</v>
      </c>
    </row>
    <row spans="1:3" r="18">
      <c t="s" s="4" r="A18">
        <v>87</v>
      </c>
      <c t="n" s="6" r="B18">
        <v>12969000</v>
      </c>
      <c t="n" s="6" r="C18">
        <v>12303000</v>
      </c>
    </row>
    <row spans="1:3" r="19">
      <c t="s" s="4" r="A19">
        <v>89</v>
      </c>
      <c t="n" s="6" r="B19">
        <v>13791000</v>
      </c>
      <c t="n" s="6" r="C19">
        <v>8574000</v>
      </c>
    </row>
    <row spans="1:3" r="20">
      <c t="s" s="3" r="A20">
        <v>91</v>
      </c>
    </row>
    <row spans="1:3" r="21">
      <c t="s" s="4" r="A21">
        <v>92</v>
      </c>
      <c t="n" s="6" r="B21">
        <v>3612000</v>
      </c>
      <c t="n" s="6" r="C21">
        <v>3373000</v>
      </c>
    </row>
    <row spans="1:3" r="22">
      <c t="s" s="4" r="A22">
        <v>93</v>
      </c>
      <c t="n" s="6" r="B22">
        <v>13222000</v>
      </c>
      <c t="n" s="6" r="C22">
        <v>12697000</v>
      </c>
    </row>
    <row spans="1:3" r="23">
      <c t="s" s="4" r="A23">
        <v>94</v>
      </c>
      <c t="n" s="6" r="B23">
        <v>8099000</v>
      </c>
      <c t="n" s="6" r="C23">
        <v>7073000</v>
      </c>
    </row>
    <row spans="1:3" r="24">
      <c t="s" s="4" r="A24">
        <v>95</v>
      </c>
      <c t="n" s="6" r="B24">
        <v>912000</v>
      </c>
      <c t="n" s="6" r="C24">
        <v>1715000</v>
      </c>
    </row>
    <row spans="1:3" r="25">
      <c t="s" s="4" r="A25">
        <v>96</v>
      </c>
      <c t="n" s="6" r="B25">
        <v>1368000</v>
      </c>
      <c t="n" s="6" r="C25">
        <v>340000</v>
      </c>
    </row>
    <row spans="1:3" r="26">
      <c t="s" s="4" r="A26">
        <v>97</v>
      </c>
      <c t="n" s="6" r="B26">
        <v>451000</v>
      </c>
      <c t="s" s="4" r="C26">
        <v>36</v>
      </c>
    </row>
    <row spans="1:3" r="27">
      <c t="s" s="4" r="A27">
        <v>98</v>
      </c>
      <c t="n" s="6" r="B27">
        <v>27664000</v>
      </c>
      <c t="n" s="6" r="C27">
        <v>25198000</v>
      </c>
    </row>
    <row spans="1:3" r="28">
      <c t="s" s="4" r="A28">
        <v>99</v>
      </c>
      <c t="n" s="6" r="B28">
        <v>-13873000</v>
      </c>
      <c t="n" s="6" r="C28">
        <v>-16624000</v>
      </c>
    </row>
    <row spans="1:3" r="29">
      <c t="s" s="4" r="A29">
        <v>100</v>
      </c>
      <c t="n" s="6" r="B29">
        <v>-700000</v>
      </c>
      <c t="n" s="6" r="C29">
        <v>-72000</v>
      </c>
    </row>
    <row spans="1:3" r="30">
      <c t="s" s="4" r="A30">
        <v>101</v>
      </c>
      <c t="n" s="6" r="B30">
        <v>-14573000</v>
      </c>
      <c t="n" s="6" r="C30">
        <v>-16696000</v>
      </c>
    </row>
    <row spans="1:3" r="31">
      <c t="s" s="4" r="A31">
        <v>102</v>
      </c>
      <c t="n" s="6" r="B31">
        <v>545000</v>
      </c>
      <c t="n" s="6" r="C31">
        <v>2950000</v>
      </c>
    </row>
    <row spans="1:3" r="32">
      <c t="s" s="4" r="A32">
        <v>103</v>
      </c>
      <c t="n" s="6" r="B32">
        <v>-14028000</v>
      </c>
      <c t="n" s="6" r="C32">
        <v>-13746000</v>
      </c>
    </row>
    <row spans="1:3" r="33">
      <c t="s" s="4" r="A33">
        <v>104</v>
      </c>
      <c t="n" s="6" r="B33">
        <v>7000</v>
      </c>
      <c t="s" s="4" r="C33">
        <v>36</v>
      </c>
    </row>
    <row spans="1:3" r="34">
      <c t="s" s="4" r="A34">
        <v>105</v>
      </c>
      <c t="n" s="6" r="B34">
        <v>-14021000</v>
      </c>
      <c t="n" s="6" r="C34">
        <v>-13746000</v>
      </c>
    </row>
    <row spans="1:3" r="35">
      <c t="s" s="4" r="A35">
        <v>106</v>
      </c>
      <c t="n" s="6" r="B35">
        <v>1120000</v>
      </c>
      <c t="n" s="6" r="C35">
        <v>3691000</v>
      </c>
    </row>
    <row spans="1:3" r="36">
      <c t="s" s="4" r="A36">
        <v>107</v>
      </c>
      <c t="n" s="7" r="B36">
        <v>-15148000</v>
      </c>
      <c t="n" s="7" r="C36">
        <v>-17437000</v>
      </c>
    </row>
    <row spans="1:3" r="37">
      <c t="s" s="4" r="A37">
        <v>108</v>
      </c>
      <c t="n" s="9" r="B37">
        <v>-1.34</v>
      </c>
      <c t="n" s="9" r="C37">
        <v>-1.89</v>
      </c>
    </row>
    <row spans="1:3" r="38">
      <c t="s" s="4" r="A38">
        <v>109</v>
      </c>
      <c t="n" s="6" r="B38">
        <v>10482</v>
      </c>
      <c t="n" s="6" r="C38">
        <v>7277</v>
      </c>
    </row>
    <row spans="1:3" r="39">
      <c t="s" s="3" r="A39">
        <v>110</v>
      </c>
    </row>
    <row spans="1:3" r="40">
      <c t="s" s="4" r="A40">
        <v>103</v>
      </c>
      <c t="n" s="7" r="B40">
        <v>-14028000</v>
      </c>
      <c t="n" s="7" r="C40">
        <v>-13746000</v>
      </c>
    </row>
    <row spans="1:3" r="41">
      <c t="s" s="4" r="A41">
        <v>111</v>
      </c>
      <c t="n" s="6" r="B41">
        <v>-116000</v>
      </c>
      <c t="s" s="4" r="C41">
        <v>36</v>
      </c>
    </row>
    <row spans="1:3" r="42">
      <c t="s" s="4" r="A42">
        <v>112</v>
      </c>
      <c t="n" s="6" r="B42">
        <v>-14144000</v>
      </c>
      <c t="n" s="6" r="C42">
        <v>-13746000</v>
      </c>
    </row>
    <row spans="1:3" r="43">
      <c t="s" s="4" r="A43">
        <v>113</v>
      </c>
      <c t="n" s="6" r="B43">
        <v>7000</v>
      </c>
      <c t="s" s="4" r="C43">
        <v>36</v>
      </c>
    </row>
    <row spans="1:3" r="44">
      <c t="s" s="4" r="A44">
        <v>114</v>
      </c>
      <c t="n" s="7" r="B44">
        <v>-14137000</v>
      </c>
      <c t="n" s="7" r="C44">
        <v>-1374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89</v>
      </c>
      <c t="s" s="2" r="B1">
        <v>1</v>
      </c>
    </row>
    <row spans="1:2" r="2">
      <c t="s" s="2" r="B2">
        <v>2</v>
      </c>
    </row>
    <row spans="1:2" r="3">
      <c t="s" s="3" r="A3">
        <v>319</v>
      </c>
    </row>
    <row spans="1:2" r="4">
      <c t="s" s="4" r="A4">
        <v>390</v>
      </c>
      <c t="s" s="4" r="B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92</v>
      </c>
      <c t="s" s="2" r="B1">
        <v>393</v>
      </c>
      <c t="s" s="2" r="C1">
        <v>1</v>
      </c>
    </row>
    <row spans="1:4" r="2">
      <c t="s" s="2" r="B2">
        <v>2</v>
      </c>
      <c t="s" s="2" r="C2">
        <v>2</v>
      </c>
      <c t="s" s="2" r="D2">
        <v>32</v>
      </c>
    </row>
    <row spans="1:4" r="3">
      <c t="s" s="4" r="A3">
        <v>330</v>
      </c>
    </row>
    <row spans="1:4" r="4">
      <c t="s" s="4" r="A4">
        <v>394</v>
      </c>
      <c t="s" s="4" r="B4">
        <v>395</v>
      </c>
      <c t="s" s="4" r="C4">
        <v>395</v>
      </c>
    </row>
    <row spans="1:4" r="5">
      <c t="s" s="4" r="A5">
        <v>396</v>
      </c>
    </row>
    <row spans="1:4" r="6">
      <c t="s" s="4" r="A6">
        <v>397</v>
      </c>
      <c t="n" s="7" r="C6">
        <v>300000</v>
      </c>
    </row>
    <row spans="1:4" r="7">
      <c t="s" s="4" r="A7">
        <v>398</v>
      </c>
    </row>
    <row spans="1:4" r="8">
      <c t="s" s="4" r="A8">
        <v>397</v>
      </c>
      <c t="n" s="7" r="C8">
        <v>1700000</v>
      </c>
    </row>
    <row spans="1:4" r="9">
      <c t="s" s="4" r="A9">
        <v>399</v>
      </c>
    </row>
    <row spans="1:4" r="10">
      <c t="s" s="4" r="A10">
        <v>400</v>
      </c>
      <c t="s" s="4" r="C10">
        <v>401</v>
      </c>
    </row>
    <row spans="1:4" r="11">
      <c t="s" s="4" r="A11">
        <v>402</v>
      </c>
    </row>
    <row spans="1:4" r="12">
      <c t="s" s="4" r="A12">
        <v>400</v>
      </c>
      <c t="s" s="4" r="C12">
        <v>403</v>
      </c>
    </row>
    <row spans="1:4" r="13">
      <c t="s" s="4" r="A13">
        <v>404</v>
      </c>
    </row>
    <row spans="1:4" r="14">
      <c t="s" s="4" r="A14">
        <v>405</v>
      </c>
      <c t="s" s="4" r="C14">
        <v>406</v>
      </c>
    </row>
    <row spans="1:4" r="15">
      <c t="s" s="4" r="A15">
        <v>407</v>
      </c>
    </row>
    <row spans="1:4" r="16">
      <c t="s" s="4" r="A16">
        <v>405</v>
      </c>
      <c t="s" s="4" r="C16">
        <v>403</v>
      </c>
    </row>
    <row spans="1:4" r="17">
      <c t="s" s="4" r="A17">
        <v>408</v>
      </c>
    </row>
    <row spans="1:4" r="18">
      <c t="s" s="4" r="A18">
        <v>409</v>
      </c>
      <c t="s" s="4" r="D18">
        <v>410</v>
      </c>
    </row>
    <row spans="1:4" r="19">
      <c t="s" s="4" r="A19">
        <v>411</v>
      </c>
    </row>
    <row spans="1:4" r="20">
      <c t="s" s="4" r="A20">
        <v>412</v>
      </c>
      <c t="n" s="7" r="D20">
        <v>300000</v>
      </c>
    </row>
    <row spans="1:4" r="21">
      <c t="s" s="4" r="A21">
        <v>413</v>
      </c>
    </row>
    <row spans="1:4" r="22">
      <c t="s" s="4" r="A22">
        <v>414</v>
      </c>
      <c t="n" s="7" r="B22">
        <v>13000</v>
      </c>
      <c t="n" s="7" r="C22">
        <v>13000</v>
      </c>
      <c t="n" s="6" r="D22">
        <v>47000</v>
      </c>
    </row>
    <row spans="1:4" r="23">
      <c t="s" s="4" r="A23">
        <v>415</v>
      </c>
      <c t="n" s="6" r="B23">
        <v>-302297000</v>
      </c>
      <c t="n" s="6" r="C23">
        <v>-302297000</v>
      </c>
      <c t="n" s="6" r="D23">
        <v>-288276000</v>
      </c>
    </row>
    <row spans="1:4" r="24">
      <c t="s" s="4" r="A24">
        <v>416</v>
      </c>
      <c t="n" s="6" r="C24">
        <v>1400000</v>
      </c>
      <c t="n" s="6" r="D24">
        <v>300000</v>
      </c>
    </row>
    <row spans="1:4" r="25">
      <c t="s" s="4" r="A25">
        <v>417</v>
      </c>
      <c t="n" s="6" r="C25">
        <v>588000</v>
      </c>
      <c t="n" s="6" r="D25">
        <v>614000</v>
      </c>
    </row>
    <row spans="1:4" r="26">
      <c t="s" s="4" r="A26">
        <v>412</v>
      </c>
      <c t="n" s="6" r="C26">
        <v>1400000</v>
      </c>
      <c t="n" s="6" r="D26">
        <v>300000</v>
      </c>
    </row>
    <row spans="1:4" r="27">
      <c t="s" s="4" r="A27">
        <v>418</v>
      </c>
      <c t="n" s="7" r="B27">
        <v>0</v>
      </c>
      <c t="n" s="7" r="C27">
        <v>0</v>
      </c>
      <c t="n" s="7" r="D27">
        <v>0</v>
      </c>
    </row>
    <row spans="1:4" r="28">
      <c t="s" s="4" r="A28">
        <v>419</v>
      </c>
      <c t="n" s="6" r="B28">
        <v>96000</v>
      </c>
      <c t="n" s="6" r="C28">
        <v>96000</v>
      </c>
      <c t="n" s="6" r="D28">
        <v>96000</v>
      </c>
    </row>
    <row spans="1:4" r="29">
      <c t="s" s="4" r="A29">
        <v>420</v>
      </c>
      <c t="n" s="6" r="C29">
        <v>0</v>
      </c>
      <c t="n" s="6" r="D29">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21</v>
      </c>
      <c t="s" s="2" r="B1">
        <v>1</v>
      </c>
    </row>
    <row spans="1:3" r="2">
      <c t="s" s="2" r="B2">
        <v>2</v>
      </c>
      <c t="s" s="2" r="C2">
        <v>32</v>
      </c>
    </row>
    <row spans="1:3" r="3">
      <c t="s" s="4" r="A3">
        <v>422</v>
      </c>
    </row>
    <row spans="1:3" r="4">
      <c t="s" s="4" r="A4">
        <v>47</v>
      </c>
      <c t="n" s="7" r="B4">
        <v>517000</v>
      </c>
    </row>
    <row spans="1:3" r="5">
      <c t="s" s="4" r="A5">
        <v>61</v>
      </c>
      <c t="n" s="6" r="B5">
        <v>-822000</v>
      </c>
    </row>
    <row spans="1:3" r="6">
      <c t="s" s="4" r="A6">
        <v>423</v>
      </c>
      <c t="n" s="6" r="B6">
        <v>-72000</v>
      </c>
    </row>
    <row spans="1:3" r="7">
      <c t="s" s="4" r="A7">
        <v>47</v>
      </c>
      <c t="n" s="6" r="B7">
        <v>44213</v>
      </c>
      <c t="n" s="7" r="C7">
        <v>37286</v>
      </c>
    </row>
    <row spans="1:3" r="8">
      <c t="s" s="4" r="A8">
        <v>61</v>
      </c>
      <c t="n" s="6" r="B8">
        <v>-33306</v>
      </c>
      <c t="n" s="6" r="C8">
        <v>-23268</v>
      </c>
    </row>
    <row spans="1:3" r="9">
      <c t="s" s="4" r="A9">
        <v>423</v>
      </c>
      <c t="n" s="7" r="B9">
        <v>-14573</v>
      </c>
      <c t="n" s="7" r="C9">
        <v>-166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2</v>
      </c>
      <c t="s" s="2" r="D2">
        <v>425</v>
      </c>
    </row>
    <row spans="1:4" r="3">
      <c t="s" s="4" r="A3">
        <v>426</v>
      </c>
    </row>
    <row spans="1:4" r="4">
      <c t="s" s="4" r="A4">
        <v>85</v>
      </c>
      <c t="s" s="4" r="C4">
        <v>36</v>
      </c>
      <c t="n" s="7" r="D4">
        <v>2102</v>
      </c>
    </row>
    <row spans="1:4" r="5">
      <c t="s" s="4" r="A5">
        <v>427</v>
      </c>
      <c t="s" s="4" r="C5">
        <v>36</v>
      </c>
      <c t="s" s="4" r="D5">
        <v>428</v>
      </c>
    </row>
    <row spans="1:4" r="6">
      <c t="s" s="4" r="A6">
        <v>85</v>
      </c>
      <c t="n" s="7" r="B6">
        <v>26760</v>
      </c>
      <c t="n" s="7" r="C6">
        <v>208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9</v>
      </c>
      <c t="s" s="2" r="B1">
        <v>1</v>
      </c>
    </row>
    <row spans="1:3" r="2">
      <c t="s" s="2" r="B2">
        <v>2</v>
      </c>
      <c t="s" s="2" r="C2">
        <v>32</v>
      </c>
    </row>
    <row spans="1:3" r="3">
      <c t="s" s="4" r="A3">
        <v>430</v>
      </c>
    </row>
    <row spans="1:3" r="4">
      <c t="s" s="4" r="A4">
        <v>427</v>
      </c>
      <c t="s" s="4" r="B4">
        <v>431</v>
      </c>
      <c t="s" s="4" r="C4">
        <v>432</v>
      </c>
    </row>
    <row spans="1:3" r="5">
      <c t="s" s="4" r="A5">
        <v>433</v>
      </c>
    </row>
    <row spans="1:3" r="6">
      <c t="s" s="4" r="A6">
        <v>427</v>
      </c>
      <c t="s" s="4" r="B6">
        <v>434</v>
      </c>
      <c t="s" s="4" r="C6">
        <v>435</v>
      </c>
    </row>
    <row spans="1:3" r="7">
      <c t="s" s="4" r="A7">
        <v>427</v>
      </c>
      <c t="s" s="4" r="B7">
        <v>436</v>
      </c>
      <c t="s" s="4" r="C7">
        <v>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7</v>
      </c>
      <c t="s" s="2" r="B1">
        <v>438</v>
      </c>
      <c t="s" s="2" r="C1">
        <v>439</v>
      </c>
      <c t="s" s="2" r="D1">
        <v>2</v>
      </c>
      <c t="s" s="2" r="E1">
        <v>32</v>
      </c>
      <c t="s" s="2" r="F1">
        <v>425</v>
      </c>
    </row>
    <row spans="1:6" r="2">
      <c t="s" s="4" r="A2">
        <v>330</v>
      </c>
    </row>
    <row spans="1:6" r="3">
      <c t="s" s="4" r="A3">
        <v>440</v>
      </c>
      <c t="n" s="7" r="B3">
        <v>1056</v>
      </c>
    </row>
    <row spans="1:6" r="4">
      <c t="s" s="4" r="A4">
        <v>441</v>
      </c>
      <c t="n" s="6" r="B4">
        <v>1841244</v>
      </c>
    </row>
    <row spans="1:6" r="5">
      <c t="s" s="4" r="A5">
        <v>442</v>
      </c>
      <c t="n" s="8" r="B5">
        <v>0.0001</v>
      </c>
    </row>
    <row spans="1:6" r="6">
      <c t="s" s="4" r="A6">
        <v>394</v>
      </c>
      <c t="s" s="4" r="D6">
        <v>395</v>
      </c>
    </row>
    <row spans="1:6" r="7">
      <c t="s" s="4" r="A7">
        <v>44</v>
      </c>
      <c t="n" s="7" r="B7">
        <v>6934</v>
      </c>
    </row>
    <row spans="1:6" r="8">
      <c t="s" s="4" r="A8">
        <v>443</v>
      </c>
      <c t="n" s="7" r="B8">
        <v>7954</v>
      </c>
    </row>
    <row spans="1:6" r="9">
      <c t="s" s="4" r="A9">
        <v>444</v>
      </c>
    </row>
    <row spans="1:6" r="10">
      <c t="s" s="4" r="A10">
        <v>445</v>
      </c>
      <c t="n" s="7" r="C10">
        <v>700</v>
      </c>
    </row>
    <row spans="1:6" r="11">
      <c t="s" s="4" r="A11">
        <v>446</v>
      </c>
    </row>
    <row spans="1:6" r="12">
      <c t="s" s="4" r="A12">
        <v>445</v>
      </c>
      <c t="n" s="6" r="C12">
        <v>300</v>
      </c>
    </row>
    <row spans="1:6" r="13">
      <c t="s" s="4" r="A13">
        <v>447</v>
      </c>
    </row>
    <row spans="1:6" r="14">
      <c t="s" s="4" r="A14">
        <v>448</v>
      </c>
      <c t="n" s="7" r="E14">
        <v>400</v>
      </c>
    </row>
    <row spans="1:6" r="15">
      <c t="s" s="4" r="A15">
        <v>327</v>
      </c>
    </row>
    <row spans="1:6" r="16">
      <c t="s" s="4" r="A16">
        <v>440</v>
      </c>
      <c t="n" s="7" r="C16">
        <v>6494</v>
      </c>
    </row>
    <row spans="1:6" r="17">
      <c t="s" s="4" r="A17">
        <v>441</v>
      </c>
      <c t="n" s="6" r="C17">
        <v>1000000</v>
      </c>
    </row>
    <row spans="1:6" r="18">
      <c t="s" s="4" r="A18">
        <v>44</v>
      </c>
      <c t="n" s="7" r="C18">
        <v>7702</v>
      </c>
    </row>
    <row spans="1:6" r="19">
      <c t="s" s="4" r="A19">
        <v>443</v>
      </c>
      <c t="n" s="6" r="C19">
        <v>6610</v>
      </c>
    </row>
    <row spans="1:6" r="20">
      <c t="s" s="4" r="A20">
        <v>449</v>
      </c>
      <c t="n" s="7" r="C20">
        <v>1400</v>
      </c>
    </row>
    <row spans="1:6" r="21">
      <c t="s" s="4" r="A21">
        <v>450</v>
      </c>
    </row>
    <row spans="1:6" r="22">
      <c t="s" s="4" r="A22">
        <v>394</v>
      </c>
      <c t="s" s="4" r="B22">
        <v>451</v>
      </c>
    </row>
    <row spans="1:6" r="23">
      <c t="s" s="4" r="A23">
        <v>452</v>
      </c>
    </row>
    <row spans="1:6" r="24">
      <c t="s" s="4" r="A24">
        <v>394</v>
      </c>
      <c t="s" s="4" r="B24">
        <v>395</v>
      </c>
    </row>
    <row spans="1:6" r="25">
      <c t="s" s="4" r="A25">
        <v>422</v>
      </c>
    </row>
    <row spans="1:6" r="26">
      <c t="s" s="4" r="A26">
        <v>394</v>
      </c>
      <c t="s" s="4" r="B26">
        <v>453</v>
      </c>
    </row>
    <row spans="1:6" r="27">
      <c t="s" s="4" r="A27">
        <v>442</v>
      </c>
      <c t="n" s="8" r="D27">
        <v>0.0001</v>
      </c>
      <c t="n" s="8" r="E27">
        <v>0.0001</v>
      </c>
    </row>
    <row spans="1:6" r="28">
      <c t="s" s="4" r="A28">
        <v>44</v>
      </c>
      <c t="n" s="7" r="D28">
        <v>14490</v>
      </c>
      <c t="n" s="7" r="E28">
        <v>7702</v>
      </c>
      <c t="s" s="4" r="F28">
        <v>36</v>
      </c>
    </row>
    <row spans="1:6" r="29">
      <c t="s" s="4" r="A29">
        <v>454</v>
      </c>
      <c t="n" s="6" r="C29">
        <v>700000</v>
      </c>
    </row>
    <row spans="1:6" r="30">
      <c t="s" s="4" r="A30">
        <v>448</v>
      </c>
      <c t="n" s="7" r="D30">
        <v>912</v>
      </c>
      <c t="n" s="7" r="E30">
        <v>17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455</v>
      </c>
      <c t="s" s="2" r="B1">
        <v>438</v>
      </c>
      <c t="s" s="2" r="C1">
        <v>2</v>
      </c>
      <c t="s" s="2" r="D1">
        <v>32</v>
      </c>
      <c t="s" s="2" r="E1">
        <v>425</v>
      </c>
    </row>
    <row spans="1:5" r="2">
      <c t="s" s="4" r="A2">
        <v>456</v>
      </c>
    </row>
    <row spans="1:5" r="3">
      <c t="s" s="4" r="A3">
        <v>457</v>
      </c>
      <c t="n" s="7" r="B3">
        <v>1640</v>
      </c>
    </row>
    <row spans="1:5" r="4">
      <c t="s" s="4" r="A4">
        <v>458</v>
      </c>
    </row>
    <row spans="1:5" r="5">
      <c t="s" s="4" r="A5">
        <v>457</v>
      </c>
      <c t="n" s="6" r="B5">
        <v>1860</v>
      </c>
    </row>
    <row spans="1:5" r="6">
      <c t="s" s="4" r="A6">
        <v>330</v>
      </c>
    </row>
    <row spans="1:5" r="7">
      <c t="s" s="4" r="A7">
        <v>459</v>
      </c>
      <c t="n" s="6" r="B7">
        <v>1056</v>
      </c>
    </row>
    <row spans="1:5" r="8">
      <c t="s" s="4" r="A8">
        <v>460</v>
      </c>
      <c t="n" s="6" r="B8">
        <v>7954</v>
      </c>
    </row>
    <row spans="1:5" r="9">
      <c t="s" s="4" r="A9">
        <v>461</v>
      </c>
      <c t="n" s="6" r="B9">
        <v>9010</v>
      </c>
    </row>
    <row spans="1:5" r="10">
      <c t="s" s="4" r="A10">
        <v>37</v>
      </c>
      <c t="n" s="6" r="B10">
        <v>654</v>
      </c>
    </row>
    <row spans="1:5" r="11">
      <c t="s" s="4" r="A11">
        <v>180</v>
      </c>
      <c t="n" s="6" r="B11">
        <v>1674</v>
      </c>
    </row>
    <row spans="1:5" r="12">
      <c t="s" s="4" r="A12">
        <v>462</v>
      </c>
      <c t="n" s="6" r="B12">
        <v>105</v>
      </c>
    </row>
    <row spans="1:5" r="13">
      <c t="s" s="4" r="A13">
        <v>463</v>
      </c>
      <c t="n" s="6" r="B13">
        <v>260</v>
      </c>
    </row>
    <row spans="1:5" r="14">
      <c t="s" s="4" r="A14">
        <v>464</v>
      </c>
      <c t="n" s="6" r="B14">
        <v>6934</v>
      </c>
    </row>
    <row spans="1:5" r="15">
      <c t="s" s="4" r="A15">
        <v>46</v>
      </c>
      <c t="n" s="6" r="B15">
        <v>268</v>
      </c>
    </row>
    <row spans="1:5" r="16">
      <c t="s" s="4" r="A16">
        <v>49</v>
      </c>
      <c t="n" s="6" r="B16">
        <v>-289</v>
      </c>
    </row>
    <row spans="1:5" r="17">
      <c t="s" s="4" r="A17">
        <v>465</v>
      </c>
      <c t="n" s="6" r="B17">
        <v>-1031</v>
      </c>
    </row>
    <row spans="1:5" r="18">
      <c t="s" s="4" r="A18">
        <v>54</v>
      </c>
      <c t="n" s="6" r="B18">
        <v>-428</v>
      </c>
    </row>
    <row spans="1:5" r="19">
      <c t="s" s="4" r="A19">
        <v>52</v>
      </c>
      <c t="n" s="6" r="B19">
        <v>-868</v>
      </c>
    </row>
    <row spans="1:5" r="20">
      <c t="s" s="4" r="A20">
        <v>466</v>
      </c>
      <c t="n" s="6" r="B20">
        <v>-210</v>
      </c>
    </row>
    <row spans="1:5" r="21">
      <c t="s" s="4" r="A21">
        <v>467</v>
      </c>
      <c t="n" s="6" r="B21">
        <v>-265</v>
      </c>
    </row>
    <row spans="1:5" r="22">
      <c t="s" s="4" r="A22">
        <v>468</v>
      </c>
      <c t="n" s="6" r="B22">
        <v>-1173</v>
      </c>
    </row>
    <row spans="1:5" r="23">
      <c t="s" s="4" r="A23">
        <v>469</v>
      </c>
      <c t="n" s="6" r="B23">
        <v>-121</v>
      </c>
    </row>
    <row spans="1:5" r="24">
      <c t="s" s="4" r="A24">
        <v>470</v>
      </c>
      <c t="n" s="7" r="B24">
        <v>9010</v>
      </c>
    </row>
    <row spans="1:5" r="25">
      <c t="s" s="4" r="A25">
        <v>464</v>
      </c>
      <c t="n" s="7" r="C25">
        <v>14490</v>
      </c>
      <c t="n" s="7" r="D25">
        <v>7702</v>
      </c>
      <c t="s" s="4" r="E25">
        <v>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1</v>
      </c>
      <c t="s" s="2" r="B1">
        <v>439</v>
      </c>
      <c t="s" s="2" r="C1">
        <v>2</v>
      </c>
      <c t="s" s="2" r="D1">
        <v>32</v>
      </c>
      <c t="s" s="2" r="E1">
        <v>425</v>
      </c>
    </row>
    <row spans="1:5" r="2">
      <c t="s" s="4" r="A2">
        <v>472</v>
      </c>
    </row>
    <row spans="1:5" r="3">
      <c t="s" s="4" r="A3">
        <v>457</v>
      </c>
      <c t="n" s="7" r="B3">
        <v>4210</v>
      </c>
    </row>
    <row spans="1:5" r="4">
      <c t="s" s="4" r="A4">
        <v>473</v>
      </c>
    </row>
    <row spans="1:5" r="5">
      <c t="s" s="4" r="A5">
        <v>457</v>
      </c>
      <c t="n" s="6" r="B5">
        <v>3170</v>
      </c>
    </row>
    <row spans="1:5" r="6">
      <c t="s" s="4" r="A6">
        <v>474</v>
      </c>
    </row>
    <row spans="1:5" r="7">
      <c t="s" s="4" r="A7">
        <v>457</v>
      </c>
      <c t="n" s="6" r="B7">
        <v>120</v>
      </c>
    </row>
    <row spans="1:5" r="8">
      <c t="s" s="4" r="A8">
        <v>327</v>
      </c>
    </row>
    <row spans="1:5" r="9">
      <c t="s" s="4" r="A9">
        <v>440</v>
      </c>
      <c t="n" s="6" r="B9">
        <v>6494</v>
      </c>
    </row>
    <row spans="1:5" r="10">
      <c t="s" s="4" r="A10">
        <v>443</v>
      </c>
      <c t="n" s="6" r="B10">
        <v>6610</v>
      </c>
    </row>
    <row spans="1:5" r="11">
      <c t="s" s="4" r="A11">
        <v>475</v>
      </c>
      <c t="n" s="6" r="B11">
        <v>-734</v>
      </c>
    </row>
    <row spans="1:5" r="12">
      <c t="s" s="4" r="A12">
        <v>476</v>
      </c>
      <c t="n" s="6" r="B12">
        <v>12370</v>
      </c>
    </row>
    <row spans="1:5" r="13">
      <c t="s" s="4" r="A13">
        <v>477</v>
      </c>
      <c t="n" s="6" r="B13">
        <v>1491</v>
      </c>
    </row>
    <row spans="1:5" r="14">
      <c t="s" s="4" r="A14">
        <v>39</v>
      </c>
      <c t="n" s="6" r="B14">
        <v>139</v>
      </c>
    </row>
    <row spans="1:5" r="15">
      <c t="s" s="4" r="A15">
        <v>478</v>
      </c>
      <c t="n" s="6" r="B15">
        <v>2618</v>
      </c>
    </row>
    <row spans="1:5" r="16">
      <c t="s" s="4" r="A16">
        <v>479</v>
      </c>
      <c t="n" s="6" r="B16">
        <v>314</v>
      </c>
    </row>
    <row spans="1:5" r="17">
      <c t="s" s="4" r="A17">
        <v>480</v>
      </c>
      <c t="n" s="6" r="B17">
        <v>188</v>
      </c>
    </row>
    <row spans="1:5" r="18">
      <c t="s" s="4" r="A18">
        <v>44</v>
      </c>
      <c t="n" s="6" r="B18">
        <v>7702</v>
      </c>
    </row>
    <row spans="1:5" r="19">
      <c t="s" s="4" r="A19">
        <v>481</v>
      </c>
      <c t="n" s="6" r="B19">
        <v>340</v>
      </c>
    </row>
    <row spans="1:5" r="20">
      <c t="s" s="4" r="A20">
        <v>49</v>
      </c>
      <c t="n" s="6" r="B20">
        <v>-562</v>
      </c>
    </row>
    <row spans="1:5" r="21">
      <c t="s" s="4" r="A21">
        <v>482</v>
      </c>
      <c t="n" s="6" r="B21">
        <v>-688</v>
      </c>
    </row>
    <row spans="1:5" r="22">
      <c t="s" s="4" r="A22">
        <v>48</v>
      </c>
      <c t="n" s="6" r="B22">
        <v>-655</v>
      </c>
    </row>
    <row spans="1:5" r="23">
      <c t="s" s="4" r="A23">
        <v>483</v>
      </c>
      <c t="n" s="6" r="B23">
        <v>-277</v>
      </c>
    </row>
    <row spans="1:5" r="24">
      <c t="s" s="4" r="A24">
        <v>484</v>
      </c>
      <c t="n" s="6" r="B24">
        <v>-718</v>
      </c>
    </row>
    <row spans="1:5" r="25">
      <c t="s" s="4" r="A25">
        <v>52</v>
      </c>
      <c t="n" s="6" r="B25">
        <v>-2033</v>
      </c>
    </row>
    <row spans="1:5" r="26">
      <c t="s" s="4" r="A26">
        <v>485</v>
      </c>
      <c t="n" s="6" r="B26">
        <v>280</v>
      </c>
    </row>
    <row spans="1:5" r="27">
      <c t="s" s="4" r="A27">
        <v>486</v>
      </c>
      <c t="n" s="6" r="B27">
        <v>-3269</v>
      </c>
    </row>
    <row spans="1:5" r="28">
      <c t="s" s="4" r="A28">
        <v>487</v>
      </c>
      <c t="n" s="7" r="B28">
        <v>12370</v>
      </c>
    </row>
    <row spans="1:5" r="29">
      <c t="s" s="4" r="A29">
        <v>44</v>
      </c>
      <c t="n" s="7" r="C29">
        <v>14490</v>
      </c>
      <c t="n" s="7" r="D29">
        <v>7702</v>
      </c>
      <c t="s" s="4" r="E29">
        <v>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8</v>
      </c>
      <c t="s" s="2" r="B1">
        <v>1</v>
      </c>
    </row>
    <row spans="1:3" r="2">
      <c t="s" s="2" r="B2">
        <v>2</v>
      </c>
      <c t="s" s="2" r="C2">
        <v>32</v>
      </c>
    </row>
    <row spans="1:3" r="3">
      <c t="s" s="4" r="A3">
        <v>489</v>
      </c>
      <c t="n" s="7" r="B3">
        <v>33235</v>
      </c>
      <c t="n" s="7" r="C3">
        <v>29724</v>
      </c>
    </row>
    <row spans="1:3" r="4">
      <c t="s" s="4" r="A4">
        <v>99</v>
      </c>
      <c t="n" s="6" r="B4">
        <v>-19061</v>
      </c>
      <c t="n" s="6" r="C4">
        <v>-20925</v>
      </c>
    </row>
    <row spans="1:3" r="5">
      <c t="s" s="4" r="A5">
        <v>103</v>
      </c>
      <c t="n" s="7" r="B5">
        <v>-19787</v>
      </c>
      <c t="n" s="7" r="C5">
        <v>-18218</v>
      </c>
    </row>
    <row spans="1:3" r="6">
      <c t="s" s="4" r="A6">
        <v>490</v>
      </c>
      <c t="n" s="9" r="B6">
        <v>-1.89</v>
      </c>
      <c t="n" s="9" r="C6">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91</v>
      </c>
      <c t="s" s="2" r="B1">
        <v>1</v>
      </c>
    </row>
    <row spans="1:3" r="2">
      <c t="s" s="2" r="B2">
        <v>2</v>
      </c>
      <c t="s" s="2" r="C2">
        <v>32</v>
      </c>
    </row>
    <row spans="1:3" r="3">
      <c t="s" s="4" r="A3">
        <v>492</v>
      </c>
    </row>
    <row spans="1:3" r="4">
      <c t="s" s="4" r="A4">
        <v>493</v>
      </c>
      <c t="s" s="4" r="B4">
        <v>494</v>
      </c>
    </row>
    <row spans="1:3" r="5">
      <c t="s" s="4" r="A5">
        <v>495</v>
      </c>
    </row>
    <row spans="1:3" r="6">
      <c t="s" s="4" r="A6">
        <v>493</v>
      </c>
      <c t="s" s="4" r="B6">
        <v>496</v>
      </c>
    </row>
    <row spans="1:3" r="7">
      <c t="s" s="4" r="A7">
        <v>497</v>
      </c>
      <c t="n" s="10" r="B7">
        <v>1.9</v>
      </c>
      <c t="n" s="7" r="C7">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Y48"/>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69"/>
    <col customWidth="1" max="5" min="5" width="49"/>
    <col customWidth="1" max="6" min="6" width="34"/>
    <col customWidth="1" max="7" min="7" width="80"/>
    <col customWidth="1" max="8" min="8" width="55"/>
    <col customWidth="1" max="9" min="9" width="69"/>
    <col customWidth="1" max="10" min="10" width="49"/>
    <col customWidth="1" max="11" min="11" width="34"/>
    <col customWidth="1" max="12" min="12" width="80"/>
    <col customWidth="1" max="13" min="13" width="55"/>
    <col customWidth="1" max="14" min="14" width="69"/>
    <col customWidth="1" max="15" min="15" width="49"/>
    <col customWidth="1" max="16" min="16" width="34"/>
    <col customWidth="1" max="17" min="17" width="48"/>
    <col customWidth="1" max="18" min="18" width="22"/>
    <col customWidth="1" max="19" min="19" width="36"/>
    <col customWidth="1" max="20" min="20" width="24"/>
    <col customWidth="1" max="21" min="21" width="37"/>
    <col customWidth="1" max="22" min="22" width="27"/>
    <col customWidth="1" max="23" min="23" width="16"/>
    <col customWidth="1" max="24" min="24" width="33"/>
    <col customWidth="1" max="25" min="25" width="12"/>
  </cols>
  <sheetData>
    <row spans="1:25" r="1">
      <c t="s" s="1" r="A1">
        <v>115</v>
      </c>
      <c t="s" s="2" r="B1">
        <v>116</v>
      </c>
      <c t="s" s="2" r="C1">
        <v>117</v>
      </c>
      <c t="s" s="2" r="D1">
        <v>118</v>
      </c>
      <c t="s" s="2" r="E1">
        <v>119</v>
      </c>
      <c t="s" s="2" r="F1">
        <v>120</v>
      </c>
      <c t="s" s="2" r="G1">
        <v>121</v>
      </c>
      <c t="s" s="2" r="H1">
        <v>122</v>
      </c>
      <c t="s" s="2" r="I1">
        <v>123</v>
      </c>
      <c t="s" s="2" r="J1">
        <v>124</v>
      </c>
      <c t="s" s="2" r="K1">
        <v>125</v>
      </c>
      <c t="s" s="2" r="L1">
        <v>126</v>
      </c>
      <c t="s" s="2" r="M1">
        <v>127</v>
      </c>
      <c t="s" s="2" r="N1">
        <v>128</v>
      </c>
      <c t="s" s="2" r="O1">
        <v>129</v>
      </c>
      <c t="s" s="2" r="P1">
        <v>130</v>
      </c>
      <c t="s" s="2" r="Q1">
        <v>131</v>
      </c>
      <c t="s" s="2" r="R1">
        <v>132</v>
      </c>
      <c t="s" s="2" r="S1">
        <v>133</v>
      </c>
      <c t="s" s="2" r="T1">
        <v>134</v>
      </c>
      <c t="s" s="2" r="U1">
        <v>135</v>
      </c>
      <c t="s" s="2" r="V1">
        <v>136</v>
      </c>
      <c t="s" s="2" r="W1">
        <v>137</v>
      </c>
      <c t="s" s="2" r="X1">
        <v>138</v>
      </c>
      <c t="s" s="2" r="Y1">
        <v>139</v>
      </c>
    </row>
    <row spans="1:25" r="2">
      <c t="s" s="4" r="A2">
        <v>140</v>
      </c>
      <c t="n" s="6" r="Q2">
        <v>680470</v>
      </c>
      <c t="n" s="6" r="R2">
        <v>4790463</v>
      </c>
      <c t="n" s="6" r="T2">
        <v>-95653</v>
      </c>
    </row>
    <row spans="1:25" r="3">
      <c t="s" s="4" r="A3">
        <v>141</v>
      </c>
      <c t="n" s="7" r="Q3">
        <v>3653000</v>
      </c>
      <c t="n" s="7" r="R3">
        <v>4000</v>
      </c>
      <c t="n" s="7" r="S3">
        <v>278083000</v>
      </c>
      <c t="n" s="7" r="T3">
        <v>-472000</v>
      </c>
      <c t="n" s="7" r="U3">
        <v>-274530000</v>
      </c>
      <c t="n" s="7" r="W3">
        <v>3085000</v>
      </c>
      <c t="n" s="7" r="Y3">
        <v>3085000</v>
      </c>
    </row>
    <row spans="1:25" r="4">
      <c t="s" s="4" r="A4">
        <v>142</v>
      </c>
      <c t="n" s="6" r="B4">
        <v>-680470</v>
      </c>
      <c t="n" s="6" r="C4">
        <v>690274</v>
      </c>
      <c t="n" s="6" r="G4">
        <v>124891</v>
      </c>
      <c t="n" s="6" r="L4">
        <v>118829</v>
      </c>
    </row>
    <row spans="1:25" r="5">
      <c t="s" s="4" r="A5">
        <v>143</v>
      </c>
      <c t="n" s="7" r="B5">
        <v>-3653000</v>
      </c>
      <c t="n" s="7" r="D5">
        <v>3653000</v>
      </c>
      <c t="n" s="7" r="E5">
        <v>3653000</v>
      </c>
      <c t="n" s="7" r="F5">
        <v>3653000</v>
      </c>
      <c t="n" s="7" r="G5">
        <v>-7493000</v>
      </c>
      <c t="n" s="7" r="H5">
        <v>1000</v>
      </c>
      <c t="n" s="7" r="I5">
        <v>7492000</v>
      </c>
      <c t="n" s="7" r="J5">
        <v>7493000</v>
      </c>
      <c t="n" s="7" r="K5">
        <v>7493000</v>
      </c>
    </row>
    <row spans="1:25" r="6">
      <c t="s" s="4" r="A6">
        <v>144</v>
      </c>
      <c t="n" s="6" r="B6">
        <v>-680470</v>
      </c>
      <c t="n" s="6" r="C6">
        <v>690274</v>
      </c>
      <c t="n" s="6" r="G6">
        <v>124891</v>
      </c>
      <c t="n" s="6" r="L6">
        <v>118829</v>
      </c>
    </row>
    <row spans="1:25" r="7">
      <c t="s" s="4" r="A7">
        <v>145</v>
      </c>
      <c t="n" s="7" r="G7">
        <v>6419000</v>
      </c>
      <c t="n" s="7" r="L7">
        <v>4413000</v>
      </c>
    </row>
    <row spans="1:25" r="8">
      <c t="s" s="4" r="A8">
        <v>146</v>
      </c>
      <c t="n" s="6" r="G8">
        <v>-1571000</v>
      </c>
      <c t="n" s="6" r="I8">
        <v>1571000</v>
      </c>
      <c t="n" s="6" r="J8">
        <v>1571000</v>
      </c>
      <c t="n" s="6" r="K8">
        <v>1571000</v>
      </c>
      <c t="n" s="6" r="L8">
        <v>-564000</v>
      </c>
      <c t="n" s="7" r="N8">
        <v>564000</v>
      </c>
      <c t="n" s="7" r="O8">
        <v>564000</v>
      </c>
      <c t="n" s="7" r="P8">
        <v>564000</v>
      </c>
    </row>
    <row spans="1:25" r="9">
      <c t="s" s="4" r="A9">
        <v>147</v>
      </c>
      <c t="n" s="7" r="G9">
        <v>2645000</v>
      </c>
      <c t="n" s="6" r="I9">
        <v>-2645000</v>
      </c>
      <c t="n" s="6" r="J9">
        <v>-2645000</v>
      </c>
      <c t="n" s="6" r="K9">
        <v>-2645000</v>
      </c>
      <c t="n" s="6" r="L9">
        <v>1046000</v>
      </c>
      <c t="n" s="6" r="N9">
        <v>-1046000</v>
      </c>
      <c t="n" s="6" r="O9">
        <v>-1046000</v>
      </c>
      <c t="n" s="6" r="P9">
        <v>-1046000</v>
      </c>
    </row>
    <row spans="1:25" r="10">
      <c t="s" s="4" r="A10">
        <v>148</v>
      </c>
      <c t="n" s="6" r="I10">
        <v>809000</v>
      </c>
      <c t="n" s="6" r="J10">
        <v>809000</v>
      </c>
      <c t="n" s="6" r="K10">
        <v>809000</v>
      </c>
      <c t="n" s="6" r="N10">
        <v>678000</v>
      </c>
      <c t="n" s="6" r="O10">
        <v>678000</v>
      </c>
      <c t="n" s="6" r="P10">
        <v>678000</v>
      </c>
    </row>
    <row spans="1:25" r="11">
      <c t="s" s="4" r="A11">
        <v>149</v>
      </c>
      <c t="n" s="6" r="G11">
        <v>-124891</v>
      </c>
      <c t="n" s="6" r="H11">
        <v>1248905</v>
      </c>
    </row>
    <row spans="1:25" r="12">
      <c t="s" s="4" r="A12">
        <v>150</v>
      </c>
      <c t="n" s="6" r="M12">
        <v>1000000</v>
      </c>
    </row>
    <row spans="1:25" r="13">
      <c t="s" s="4" r="A13">
        <v>151</v>
      </c>
      <c t="n" s="6" r="N13">
        <v>6610000</v>
      </c>
      <c t="n" s="6" r="O13">
        <v>6610000</v>
      </c>
      <c t="n" s="6" r="P13">
        <v>6610000</v>
      </c>
    </row>
    <row spans="1:25" r="14">
      <c t="s" s="4" r="A14">
        <v>152</v>
      </c>
      <c t="n" s="6" r="S14">
        <v>100000</v>
      </c>
      <c t="n" s="6" r="W14">
        <v>100000</v>
      </c>
      <c t="n" s="6" r="Y14">
        <v>100000</v>
      </c>
    </row>
    <row spans="1:25" r="15">
      <c t="s" s="4" r="A15">
        <v>153</v>
      </c>
      <c t="n" s="6" r="R15">
        <v>48833</v>
      </c>
    </row>
    <row spans="1:25" r="16">
      <c t="s" s="4" r="A16">
        <v>154</v>
      </c>
      <c t="n" s="6" r="S16">
        <v>215000</v>
      </c>
      <c t="n" s="6" r="W16">
        <v>215000</v>
      </c>
      <c t="n" s="6" r="Y16">
        <v>215000</v>
      </c>
    </row>
    <row spans="1:25" r="17">
      <c t="s" s="4" r="A17">
        <v>155</v>
      </c>
      <c t="n" s="6" r="R17">
        <v>1718</v>
      </c>
    </row>
    <row spans="1:25" r="18">
      <c t="s" s="4" r="A18">
        <v>156</v>
      </c>
      <c t="n" s="6" r="R18">
        <v>238375</v>
      </c>
    </row>
    <row spans="1:25" r="19">
      <c t="s" s="4" r="A19">
        <v>157</v>
      </c>
      <c t="n" s="6" r="S19">
        <v>-756000</v>
      </c>
      <c t="n" s="6" r="W19">
        <v>-756000</v>
      </c>
      <c t="n" s="6" r="Y19">
        <v>-756000</v>
      </c>
    </row>
    <row spans="1:25" r="20">
      <c t="s" s="4" r="A20">
        <v>158</v>
      </c>
      <c t="n" s="6" r="S20">
        <v>2538000</v>
      </c>
      <c t="n" s="6" r="W20">
        <v>2538000</v>
      </c>
      <c t="n" s="6" r="Y20">
        <v>2538000</v>
      </c>
    </row>
    <row spans="1:25" r="21">
      <c t="s" s="4" r="A21">
        <v>159</v>
      </c>
      <c t="s" s="4" r="V21">
        <v>36</v>
      </c>
      <c t="n" s="6" r="W21">
        <v>-13746000</v>
      </c>
      <c t="n" s="6" r="Y21">
        <v>-13746000</v>
      </c>
    </row>
    <row spans="1:25" r="22">
      <c t="s" s="4" r="A22">
        <v>160</v>
      </c>
      <c t="n" s="6" r="Q22">
        <v>118829</v>
      </c>
      <c t="n" s="6" r="R22">
        <v>8018568</v>
      </c>
      <c t="n" s="6" r="T22">
        <v>-95653</v>
      </c>
    </row>
    <row spans="1:25" r="23">
      <c t="s" s="4" r="A23">
        <v>161</v>
      </c>
      <c t="n" s="7" r="Q23">
        <v>4895000</v>
      </c>
      <c t="n" s="7" r="R23">
        <v>5000</v>
      </c>
      <c t="n" s="6" r="S23">
        <v>297866000</v>
      </c>
      <c t="n" s="7" r="T23">
        <v>-472000</v>
      </c>
      <c t="n" s="6" r="U23">
        <v>-288276000</v>
      </c>
      <c t="s" s="4" r="V23">
        <v>36</v>
      </c>
      <c t="n" s="6" r="W23">
        <v>9123000</v>
      </c>
      <c t="s" s="4" r="X23">
        <v>36</v>
      </c>
      <c t="n" s="6" r="Y23">
        <v>9123000</v>
      </c>
    </row>
    <row spans="1:25" r="24">
      <c t="s" s="4" r="A24">
        <v>147</v>
      </c>
      <c t="n" s="7" r="G24">
        <v>-2645000</v>
      </c>
      <c t="n" s="7" r="I24">
        <v>2645000</v>
      </c>
      <c t="n" s="7" r="J24">
        <v>2645000</v>
      </c>
      <c t="n" s="7" r="K24">
        <v>2645000</v>
      </c>
      <c t="n" s="7" r="L24">
        <v>-1046000</v>
      </c>
      <c t="n" s="6" r="N24">
        <v>1046000</v>
      </c>
      <c t="n" s="6" r="O24">
        <v>1046000</v>
      </c>
      <c t="n" s="6" r="P24">
        <v>1046000</v>
      </c>
    </row>
    <row spans="1:25" r="25">
      <c t="s" s="4" r="A25">
        <v>156</v>
      </c>
      <c t="n" s="6" r="R25">
        <v>238375</v>
      </c>
    </row>
    <row spans="1:25" r="26">
      <c t="s" s="4" r="A26">
        <v>111</v>
      </c>
      <c t="s" s="4" r="Y26">
        <v>36</v>
      </c>
    </row>
    <row spans="1:25" r="27">
      <c t="s" s="4" r="A27">
        <v>142</v>
      </c>
      <c t="n" s="6" r="L27">
        <v>6596</v>
      </c>
    </row>
    <row spans="1:25" r="28">
      <c t="s" s="4" r="A28">
        <v>143</v>
      </c>
      <c t="n" s="7" r="L28">
        <v>-5895000</v>
      </c>
      <c t="n" s="6" r="N28">
        <v>5877000</v>
      </c>
      <c t="n" s="6" r="O28">
        <v>5877000</v>
      </c>
      <c t="n" s="6" r="P28">
        <v>5877000</v>
      </c>
    </row>
    <row spans="1:25" r="29">
      <c t="s" s="4" r="A29">
        <v>144</v>
      </c>
      <c t="n" s="6" r="L29">
        <v>6596</v>
      </c>
    </row>
    <row spans="1:25" r="30">
      <c t="s" s="4" r="A30">
        <v>145</v>
      </c>
      <c t="n" s="7" r="L30">
        <v>250000</v>
      </c>
    </row>
    <row spans="1:25" r="31">
      <c t="s" s="4" r="A31">
        <v>146</v>
      </c>
      <c t="n" s="6" r="L31">
        <v>-370000</v>
      </c>
      <c t="n" s="6" r="N31">
        <v>370000</v>
      </c>
      <c t="n" s="6" r="O31">
        <v>371000</v>
      </c>
      <c t="n" s="6" r="P31">
        <v>371000</v>
      </c>
    </row>
    <row spans="1:25" r="32">
      <c t="s" s="4" r="A32">
        <v>147</v>
      </c>
      <c t="n" s="7" r="L32">
        <v>-1120000</v>
      </c>
      <c t="n" s="6" r="N32">
        <v>1120000</v>
      </c>
      <c t="n" s="6" r="O32">
        <v>1120000</v>
      </c>
      <c t="n" s="6" r="P32">
        <v>1120000</v>
      </c>
    </row>
    <row spans="1:25" r="33">
      <c t="s" s="4" r="A33">
        <v>148</v>
      </c>
      <c t="n" s="6" r="N33">
        <v>60000</v>
      </c>
      <c t="n" s="6" r="O33">
        <v>60000</v>
      </c>
      <c t="n" s="6" r="P33">
        <v>60000</v>
      </c>
    </row>
    <row spans="1:25" r="34">
      <c t="s" s="4" r="A34">
        <v>149</v>
      </c>
      <c t="n" s="6" r="L34">
        <v>-125425</v>
      </c>
      <c t="n" s="6" r="M34">
        <v>1254246</v>
      </c>
    </row>
    <row spans="1:25" r="35">
      <c t="s" s="4" r="A35">
        <v>150</v>
      </c>
      <c t="n" s="6" r="R35">
        <v>1841244</v>
      </c>
    </row>
    <row spans="1:25" r="36">
      <c t="s" s="4" r="A36">
        <v>151</v>
      </c>
      <c t="n" s="6" r="S36">
        <v>7954000</v>
      </c>
      <c t="n" s="6" r="W36">
        <v>7954000</v>
      </c>
      <c t="n" s="6" r="Y36">
        <v>8075000</v>
      </c>
    </row>
    <row spans="1:25" r="37">
      <c t="s" s="4" r="A37">
        <v>153</v>
      </c>
      <c t="n" s="6" r="R37">
        <v>64178</v>
      </c>
    </row>
    <row spans="1:25" r="38">
      <c t="s" s="4" r="A38">
        <v>154</v>
      </c>
      <c t="n" s="7" r="S38">
        <v>171000</v>
      </c>
      <c t="n" s="7" r="W38">
        <v>171000</v>
      </c>
      <c t="n" s="7" r="Y38">
        <v>171000</v>
      </c>
    </row>
    <row spans="1:25" r="39">
      <c t="s" s="4" r="A39">
        <v>155</v>
      </c>
      <c t="n" s="6" r="Y39">
        <v>2000</v>
      </c>
    </row>
    <row spans="1:25" r="40">
      <c t="s" s="4" r="A40">
        <v>156</v>
      </c>
      <c t="n" s="6" r="R40">
        <v>138898</v>
      </c>
      <c t="n" s="6" r="S40">
        <v>-259</v>
      </c>
      <c t="n" s="6" r="W40">
        <v>-259</v>
      </c>
      <c t="n" s="6" r="Y40">
        <v>-259</v>
      </c>
    </row>
    <row spans="1:25" r="41">
      <c t="s" s="4" r="A41">
        <v>158</v>
      </c>
      <c t="n" s="7" r="S41">
        <v>2389000</v>
      </c>
      <c t="n" s="7" r="W41">
        <v>2389000</v>
      </c>
      <c t="n" s="7" r="Y41">
        <v>2389000</v>
      </c>
    </row>
    <row spans="1:25" r="42">
      <c t="s" s="4" r="A42">
        <v>159</v>
      </c>
      <c t="n" s="7" r="X42">
        <v>-7000</v>
      </c>
      <c t="n" s="6" r="Y42">
        <v>-14028000</v>
      </c>
    </row>
    <row spans="1:25" r="43">
      <c t="s" s="4" r="A43">
        <v>162</v>
      </c>
      <c t="n" s="7" r="Q43">
        <v>0</v>
      </c>
      <c t="n" s="7" r="R43">
        <v>5000</v>
      </c>
      <c t="n" s="6" r="S43">
        <v>313674000</v>
      </c>
      <c t="n" s="7" r="T43">
        <v>-472000</v>
      </c>
      <c t="n" s="7" r="U43">
        <v>-302297000</v>
      </c>
      <c t="n" s="7" r="V43">
        <v>-116000</v>
      </c>
      <c t="n" s="6" r="W43">
        <v>10794000</v>
      </c>
      <c t="n" s="6" r="Y43">
        <v>10907000</v>
      </c>
    </row>
    <row spans="1:25" r="44">
      <c t="s" s="4" r="A44">
        <v>147</v>
      </c>
      <c t="n" s="7" r="L44">
        <v>1120000</v>
      </c>
      <c t="n" s="7" r="N44">
        <v>-1120000</v>
      </c>
      <c t="n" s="7" r="O44">
        <v>-1120000</v>
      </c>
      <c t="n" s="7" r="P44">
        <v>-1120000</v>
      </c>
    </row>
    <row spans="1:25" r="45">
      <c t="s" s="4" r="A45">
        <v>163</v>
      </c>
      <c t="n" s="6" r="R45">
        <v>69731</v>
      </c>
    </row>
    <row spans="1:25" r="46">
      <c t="s" s="4" r="A46">
        <v>164</v>
      </c>
      <c t="n" s="7" r="S46">
        <v>365000</v>
      </c>
      <c t="n" s="7" r="W46">
        <v>365000</v>
      </c>
      <c t="n" s="7" r="Y46">
        <v>365000</v>
      </c>
    </row>
    <row spans="1:25" r="47">
      <c t="s" s="4" r="A47">
        <v>156</v>
      </c>
      <c t="n" s="6" r="R47">
        <v>138898</v>
      </c>
      <c t="n" s="6" r="S47">
        <v>-259</v>
      </c>
      <c t="n" s="6" r="W47">
        <v>-259</v>
      </c>
      <c t="n" s="6" r="Y47">
        <v>-259</v>
      </c>
    </row>
    <row spans="1:25" r="48">
      <c t="s" s="4" r="A48">
        <v>111</v>
      </c>
      <c t="n" s="7" r="W48">
        <v>-116000</v>
      </c>
      <c t="n" s="7" r="Y48">
        <v>-11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98</v>
      </c>
      <c t="s" s="2" r="B1">
        <v>1</v>
      </c>
    </row>
    <row spans="1:3" r="2">
      <c t="s" s="2" r="B2">
        <v>2</v>
      </c>
      <c t="s" s="2" r="C2">
        <v>32</v>
      </c>
    </row>
    <row spans="1:3" r="3">
      <c t="s" s="4" r="A3">
        <v>499</v>
      </c>
      <c t="n" s="7" r="B3">
        <v>7702</v>
      </c>
      <c t="s" s="4" r="C3">
        <v>36</v>
      </c>
    </row>
    <row spans="1:3" r="4">
      <c t="s" s="4" r="A4">
        <v>500</v>
      </c>
      <c t="n" s="6" r="B4">
        <v>6934</v>
      </c>
      <c t="n" s="6" r="C4">
        <v>8436</v>
      </c>
    </row>
    <row spans="1:3" r="5">
      <c t="s" s="4" r="A5">
        <v>501</v>
      </c>
      <c t="n" s="6" r="B5">
        <v>-146</v>
      </c>
      <c t="n" s="6" r="C5">
        <v>-734</v>
      </c>
    </row>
    <row spans="1:3" r="6">
      <c t="s" s="4" r="A6">
        <v>502</v>
      </c>
      <c t="n" s="7" r="B6">
        <v>14490</v>
      </c>
      <c t="n" s="7" r="C6">
        <v>77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2</v>
      </c>
    </row>
    <row spans="1:3" r="2">
      <c t="s" s="4" r="A2">
        <v>492</v>
      </c>
    </row>
    <row spans="1:3" r="3">
      <c t="s" s="4" r="A3">
        <v>504</v>
      </c>
      <c t="n" s="7" r="B3">
        <v>5034</v>
      </c>
      <c t="n" s="7" r="C3">
        <v>3170</v>
      </c>
    </row>
    <row spans="1:3" r="4">
      <c t="s" s="4" r="A4">
        <v>505</v>
      </c>
      <c t="n" s="6" r="B4">
        <v>1367</v>
      </c>
      <c t="n" s="6" r="C4">
        <v>476</v>
      </c>
    </row>
    <row spans="1:3" r="5">
      <c t="s" s="4" r="A5">
        <v>506</v>
      </c>
      <c t="n" s="6" r="B5">
        <v>3667</v>
      </c>
      <c t="n" s="6" r="C5">
        <v>2694</v>
      </c>
    </row>
    <row spans="1:3" r="6">
      <c t="s" s="4" r="A6">
        <v>495</v>
      </c>
    </row>
    <row spans="1:3" r="7">
      <c t="s" s="4" r="A7">
        <v>504</v>
      </c>
      <c t="n" s="6" r="B7">
        <v>5853</v>
      </c>
      <c t="n" s="6" r="C7">
        <v>4210</v>
      </c>
    </row>
    <row spans="1:3" r="8">
      <c t="s" s="4" r="A8">
        <v>505</v>
      </c>
      <c t="n" s="6" r="B8">
        <v>1509</v>
      </c>
      <c t="n" s="6" r="C8">
        <v>526</v>
      </c>
    </row>
    <row spans="1:3" r="9">
      <c t="s" s="4" r="A9">
        <v>506</v>
      </c>
      <c t="n" s="6" r="B9">
        <v>4344</v>
      </c>
      <c t="n" s="6" r="C9">
        <v>3684</v>
      </c>
    </row>
    <row spans="1:3" r="10">
      <c t="s" s="4" r="A10">
        <v>507</v>
      </c>
    </row>
    <row spans="1:3" r="11">
      <c t="s" s="4" r="A11">
        <v>504</v>
      </c>
      <c t="n" s="6" r="B11">
        <v>120</v>
      </c>
      <c t="n" s="6" r="C11">
        <v>120</v>
      </c>
    </row>
    <row spans="1:3" r="12">
      <c t="s" s="4" r="A12">
        <v>505</v>
      </c>
      <c t="n" s="6" r="B12">
        <v>120</v>
      </c>
      <c t="n" s="6" r="C12">
        <v>45</v>
      </c>
    </row>
    <row spans="1:3" r="13">
      <c t="s" s="4" r="A13">
        <v>506</v>
      </c>
      <c t="s" s="4" r="B13">
        <v>36</v>
      </c>
      <c t="n" s="6" r="C13">
        <v>75</v>
      </c>
    </row>
    <row spans="1:3" r="14">
      <c t="s" s="4" r="A14">
        <v>504</v>
      </c>
      <c t="n" s="6" r="B14">
        <v>11007</v>
      </c>
      <c t="n" s="6" r="C14">
        <v>7500</v>
      </c>
    </row>
    <row spans="1:3" r="15">
      <c t="s" s="4" r="A15">
        <v>505</v>
      </c>
      <c t="n" s="6" r="B15">
        <v>2996</v>
      </c>
      <c t="n" s="6" r="C15">
        <v>1047</v>
      </c>
    </row>
    <row spans="1:3" r="16">
      <c t="s" s="4" r="A16">
        <v>506</v>
      </c>
      <c t="n" s="7" r="B16">
        <v>8011</v>
      </c>
      <c t="n" s="7" r="C16">
        <v>64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2</v>
      </c>
    </row>
    <row spans="1:3" r="2">
      <c t="n" s="6" r="A2">
        <v>2017</v>
      </c>
      <c t="n" s="7" r="B2">
        <v>2119</v>
      </c>
    </row>
    <row spans="1:3" r="3">
      <c t="n" s="6" r="A3">
        <v>2018</v>
      </c>
      <c t="n" s="6" r="B3">
        <v>2119</v>
      </c>
    </row>
    <row spans="1:3" r="4">
      <c t="n" s="6" r="A4">
        <v>2019</v>
      </c>
      <c t="n" s="6" r="B4">
        <v>2119</v>
      </c>
    </row>
    <row spans="1:3" r="5">
      <c t="n" s="6" r="A5">
        <v>2020</v>
      </c>
      <c t="n" s="6" r="B5">
        <v>1370</v>
      </c>
    </row>
    <row spans="1:3" r="6">
      <c t="n" s="6" r="A6">
        <v>2021</v>
      </c>
      <c t="n" s="6" r="B6">
        <v>284</v>
      </c>
    </row>
    <row spans="1:3" r="7">
      <c t="s" s="4" r="A7">
        <v>139</v>
      </c>
      <c t="n" s="7" r="B7">
        <v>8011</v>
      </c>
      <c t="n" s="7" r="C7">
        <v>64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14"/>
  </cols>
  <sheetData>
    <row spans="1:7" r="1">
      <c t="s" s="1" r="A1">
        <v>509</v>
      </c>
      <c t="s" s="2" r="B1">
        <v>510</v>
      </c>
      <c t="s" s="2" r="C1">
        <v>511</v>
      </c>
      <c t="s" s="2" r="D1">
        <v>510</v>
      </c>
      <c t="s" s="2" r="E1">
        <v>32</v>
      </c>
      <c t="s" s="2" r="F1">
        <v>2</v>
      </c>
      <c t="s" s="2" r="G1">
        <v>32</v>
      </c>
    </row>
    <row spans="1:7" r="2">
      <c t="s" s="4" r="A2">
        <v>512</v>
      </c>
    </row>
    <row spans="1:7" r="3">
      <c t="s" s="4" r="A3">
        <v>513</v>
      </c>
      <c t="n" s="6" r="C3">
        <v>118829</v>
      </c>
    </row>
    <row spans="1:7" r="4">
      <c t="s" s="4" r="A4">
        <v>514</v>
      </c>
      <c t="n" s="8" r="C4">
        <v>0.0001</v>
      </c>
    </row>
    <row spans="1:7" r="5">
      <c t="s" s="4" r="A5">
        <v>515</v>
      </c>
      <c t="n" s="7" r="C5">
        <v>47</v>
      </c>
    </row>
    <row spans="1:7" r="6">
      <c t="s" s="4" r="A6">
        <v>516</v>
      </c>
      <c t="n" s="7" r="C6">
        <v>5600000</v>
      </c>
    </row>
    <row spans="1:7" r="7">
      <c t="s" s="4" r="A7">
        <v>517</v>
      </c>
    </row>
    <row spans="1:7" r="8">
      <c t="s" s="4" r="A8">
        <v>513</v>
      </c>
      <c t="n" s="6" r="C8">
        <v>1188291</v>
      </c>
    </row>
    <row spans="1:7" r="9">
      <c t="s" s="4" r="A9">
        <v>518</v>
      </c>
      <c t="n" s="7" r="C9">
        <v>5600000</v>
      </c>
    </row>
    <row spans="1:7" r="10">
      <c t="s" s="4" r="A10">
        <v>519</v>
      </c>
    </row>
    <row spans="1:7" r="11">
      <c t="s" s="4" r="A11">
        <v>520</v>
      </c>
      <c t="n" s="6" r="C11">
        <v>594143</v>
      </c>
    </row>
    <row spans="1:7" r="12">
      <c t="s" s="4" r="A12">
        <v>521</v>
      </c>
      <c t="n" s="7" r="C12">
        <v>6</v>
      </c>
    </row>
    <row spans="1:7" r="13">
      <c t="s" s="4" r="A13">
        <v>522</v>
      </c>
      <c t="s" s="4" r="C13">
        <v>403</v>
      </c>
    </row>
    <row spans="1:7" r="14">
      <c t="s" s="4" r="A14">
        <v>523</v>
      </c>
      <c t="n" s="7" r="C14">
        <v>777500</v>
      </c>
    </row>
    <row spans="1:7" r="15">
      <c t="s" s="4" r="A15">
        <v>524</v>
      </c>
    </row>
    <row spans="1:7" r="16">
      <c t="s" s="4" r="A16">
        <v>513</v>
      </c>
      <c t="n" s="6" r="B16">
        <v>65955</v>
      </c>
    </row>
    <row spans="1:7" r="17">
      <c t="s" s="4" r="A17">
        <v>515</v>
      </c>
      <c t="n" s="9" r="B17">
        <v>4.7</v>
      </c>
      <c t="n" s="9" r="D17">
        <v>4.7</v>
      </c>
    </row>
    <row spans="1:7" r="18">
      <c t="s" s="4" r="A18">
        <v>516</v>
      </c>
      <c t="n" s="7" r="B18">
        <v>310000</v>
      </c>
    </row>
    <row spans="1:7" r="19">
      <c t="s" s="4" r="A19">
        <v>520</v>
      </c>
      <c t="n" s="6" r="B19">
        <v>32975</v>
      </c>
      <c t="n" s="6" r="D19">
        <v>32975</v>
      </c>
    </row>
    <row spans="1:7" r="20">
      <c t="s" s="4" r="A20">
        <v>442</v>
      </c>
      <c t="n" s="8" r="B20">
        <v>0.0001</v>
      </c>
      <c t="n" s="8" r="D20">
        <v>0.0001</v>
      </c>
    </row>
    <row spans="1:7" r="21">
      <c t="s" s="4" r="A21">
        <v>525</v>
      </c>
    </row>
    <row spans="1:7" r="22">
      <c t="s" s="4" r="A22">
        <v>149</v>
      </c>
      <c t="n" s="6" r="F22">
        <v>1254246</v>
      </c>
    </row>
    <row spans="1:7" r="23">
      <c t="s" s="4" r="A23">
        <v>169</v>
      </c>
    </row>
    <row spans="1:7" r="24">
      <c t="s" s="4" r="A24">
        <v>526</v>
      </c>
      <c t="n" s="7" r="F24">
        <v>370000</v>
      </c>
      <c t="n" s="7" r="G24">
        <v>564000</v>
      </c>
    </row>
    <row spans="1:7" r="25">
      <c t="s" s="4" r="A25">
        <v>130</v>
      </c>
    </row>
    <row spans="1:7" r="26">
      <c t="s" s="4" r="A26">
        <v>516</v>
      </c>
      <c t="n" s="7" r="D26">
        <v>250000</v>
      </c>
      <c t="n" s="7" r="E26">
        <v>4413000</v>
      </c>
    </row>
    <row spans="1:7" r="27">
      <c t="s" s="4" r="A27">
        <v>527</v>
      </c>
      <c t="n" s="7" r="C27">
        <v>47</v>
      </c>
    </row>
    <row spans="1:7" r="28">
      <c t="s" s="4" r="A28">
        <v>528</v>
      </c>
      <c t="n" s="6" r="B28">
        <v>10</v>
      </c>
      <c t="n" s="6" r="D28">
        <v>10</v>
      </c>
    </row>
    <row spans="1:7" r="29">
      <c t="s" s="4" r="A29">
        <v>529</v>
      </c>
      <c t="n" s="9" r="B29">
        <v>4.7</v>
      </c>
    </row>
    <row spans="1:7" r="30">
      <c t="s" s="4" r="A30">
        <v>149</v>
      </c>
      <c t="n" s="6" r="B30">
        <v>1188291</v>
      </c>
    </row>
    <row spans="1:7" r="31">
      <c t="s" s="4" r="A31">
        <v>530</v>
      </c>
      <c t="n" s="7" r="B31">
        <v>5900000</v>
      </c>
      <c t="n" s="7" r="D31">
        <v>5900000</v>
      </c>
    </row>
    <row spans="1:7" r="32">
      <c t="s" s="4" r="A32">
        <v>526</v>
      </c>
      <c t="n" s="7" r="D32">
        <v>370000</v>
      </c>
      <c t="n" s="7" r="F32">
        <v>371000</v>
      </c>
      <c t="n" s="7" r="G32">
        <v>564000</v>
      </c>
    </row>
    <row spans="1:7" r="33">
      <c t="s" s="4" r="A33">
        <v>515</v>
      </c>
      <c t="n" s="9" r="F33">
        <v>1.85</v>
      </c>
    </row>
    <row spans="1:7" r="34">
      <c t="s" s="4" r="A34">
        <v>442</v>
      </c>
      <c t="n" s="8" r="E34">
        <v>0.0001</v>
      </c>
      <c t="n" s="8" r="F34">
        <v>0.0001</v>
      </c>
      <c t="n" s="8" r="G34">
        <v>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31</v>
      </c>
      <c t="s" s="2" r="B1">
        <v>532</v>
      </c>
      <c t="s" s="2" r="C1">
        <v>533</v>
      </c>
      <c t="s" s="2" r="D1">
        <v>510</v>
      </c>
      <c t="s" s="2" r="E1">
        <v>534</v>
      </c>
      <c t="s" s="2" r="F1">
        <v>32</v>
      </c>
      <c t="s" s="2" r="G1">
        <v>535</v>
      </c>
      <c t="s" s="2" r="H1">
        <v>536</v>
      </c>
      <c t="s" s="2" r="I1">
        <v>2</v>
      </c>
      <c t="s" s="2" r="J1">
        <v>2</v>
      </c>
      <c t="s" s="2" r="K1">
        <v>32</v>
      </c>
      <c t="s" s="2" r="L1">
        <v>537</v>
      </c>
      <c t="s" s="2" r="M1">
        <v>425</v>
      </c>
    </row>
    <row spans="1:13" r="2">
      <c t="s" s="4" r="A2">
        <v>538</v>
      </c>
    </row>
    <row spans="1:13" r="3">
      <c t="s" s="4" r="A3">
        <v>35</v>
      </c>
      <c t="s" s="4" r="E3">
        <v>36</v>
      </c>
      <c t="n" s="7" r="G3">
        <v>7493000</v>
      </c>
      <c t="s" s="4" r="H3">
        <v>36</v>
      </c>
      <c t="n" s="7" r="M3">
        <v>3653000</v>
      </c>
    </row>
    <row spans="1:13" r="4">
      <c t="s" s="4" r="A4">
        <v>539</v>
      </c>
      <c t="n" s="6" r="E4">
        <v>-7493000</v>
      </c>
      <c t="n" s="6" r="H4">
        <v>-3653000</v>
      </c>
    </row>
    <row spans="1:13" r="5">
      <c t="s" s="4" r="A5">
        <v>540</v>
      </c>
      <c t="s" s="4" r="E5">
        <v>36</v>
      </c>
      <c t="n" s="6" r="G5">
        <v>7493000</v>
      </c>
      <c t="s" s="4" r="H5">
        <v>36</v>
      </c>
      <c t="n" s="7" r="M5">
        <v>3653000</v>
      </c>
    </row>
    <row spans="1:13" r="6">
      <c t="s" s="4" r="A6">
        <v>541</v>
      </c>
    </row>
    <row spans="1:13" r="7">
      <c t="s" s="4" r="A7">
        <v>188</v>
      </c>
      <c t="n" s="7" r="C7">
        <v>7493000</v>
      </c>
    </row>
    <row spans="1:13" r="8">
      <c t="s" s="4" r="A8">
        <v>542</v>
      </c>
    </row>
    <row spans="1:13" r="9">
      <c t="s" s="4" r="A9">
        <v>188</v>
      </c>
      <c t="n" s="6" r="C9">
        <v>6684000</v>
      </c>
    </row>
    <row spans="1:13" r="10">
      <c t="s" s="4" r="A10">
        <v>543</v>
      </c>
      <c t="n" s="6" r="G10">
        <v>-265000</v>
      </c>
    </row>
    <row spans="1:13" r="11">
      <c t="s" s="4" r="A11">
        <v>544</v>
      </c>
      <c t="n" s="6" r="G11">
        <v>6419000</v>
      </c>
    </row>
    <row spans="1:13" r="12">
      <c t="s" s="4" r="A12">
        <v>545</v>
      </c>
      <c t="n" s="6" r="G12">
        <v>-1571000</v>
      </c>
    </row>
    <row spans="1:13" r="13">
      <c t="s" s="4" r="A13">
        <v>106</v>
      </c>
      <c t="n" s="7" r="G13">
        <v>2645000</v>
      </c>
    </row>
    <row spans="1:13" r="14">
      <c t="s" s="4" r="A14">
        <v>546</v>
      </c>
    </row>
    <row spans="1:13" r="15">
      <c t="s" s="4" r="A15">
        <v>35</v>
      </c>
      <c t="n" s="7" r="F15">
        <v>4895000</v>
      </c>
      <c t="n" s="7" r="K15">
        <v>4895000</v>
      </c>
    </row>
    <row spans="1:13" r="16">
      <c t="s" s="4" r="A16">
        <v>188</v>
      </c>
      <c t="n" s="7" r="B16">
        <v>5585000</v>
      </c>
    </row>
    <row spans="1:13" r="17">
      <c t="s" s="4" r="A17">
        <v>540</v>
      </c>
      <c t="n" s="6" r="F17">
        <v>4895000</v>
      </c>
      <c t="n" s="6" r="K17">
        <v>4895000</v>
      </c>
    </row>
    <row spans="1:13" r="18">
      <c t="s" s="4" r="A18">
        <v>130</v>
      </c>
    </row>
    <row spans="1:13" r="19">
      <c t="s" s="4" r="A19">
        <v>35</v>
      </c>
      <c t="n" s="7" r="D19">
        <v>5895000</v>
      </c>
      <c t="n" s="6" r="F19">
        <v>4895000</v>
      </c>
      <c t="n" s="7" r="I19">
        <v>0</v>
      </c>
      <c t="n" s="7" r="J19">
        <v>0</v>
      </c>
      <c t="n" s="6" r="K19">
        <v>4895000</v>
      </c>
    </row>
    <row spans="1:13" r="20">
      <c t="s" s="4" r="A20">
        <v>539</v>
      </c>
      <c t="n" s="6" r="I20">
        <v>-5895000</v>
      </c>
    </row>
    <row spans="1:13" r="21">
      <c t="s" s="4" r="A21">
        <v>188</v>
      </c>
      <c t="n" s="7" r="B21">
        <v>4903000</v>
      </c>
      <c t="n" s="6" r="D21">
        <v>250000</v>
      </c>
    </row>
    <row spans="1:13" r="22">
      <c t="s" s="4" r="A22">
        <v>543</v>
      </c>
      <c t="n" s="6" r="D22">
        <v>0</v>
      </c>
      <c t="n" s="6" r="F22">
        <v>-490000</v>
      </c>
    </row>
    <row spans="1:13" r="23">
      <c t="s" s="4" r="A23">
        <v>544</v>
      </c>
      <c t="n" s="6" r="D23">
        <v>250000</v>
      </c>
      <c t="n" s="6" r="F23">
        <v>4413000</v>
      </c>
    </row>
    <row spans="1:13" r="24">
      <c t="s" s="4" r="A24">
        <v>545</v>
      </c>
      <c t="n" s="6" r="F24">
        <v>-564000</v>
      </c>
    </row>
    <row spans="1:13" r="25">
      <c t="s" s="4" r="A25">
        <v>106</v>
      </c>
      <c t="n" s="6" r="D25">
        <v>1120000</v>
      </c>
    </row>
    <row spans="1:13" r="26">
      <c t="s" s="4" r="A26">
        <v>540</v>
      </c>
      <c t="n" s="6" r="D26">
        <v>5895000</v>
      </c>
      <c t="n" s="6" r="F26">
        <v>4895000</v>
      </c>
      <c t="n" s="7" r="I26">
        <v>0</v>
      </c>
      <c t="n" s="6" r="J26">
        <v>0</v>
      </c>
      <c t="n" s="6" r="K26">
        <v>4895000</v>
      </c>
    </row>
    <row spans="1:13" r="27">
      <c t="s" s="4" r="A27">
        <v>545</v>
      </c>
      <c t="n" s="7" r="D27">
        <v>-370000</v>
      </c>
      <c t="n" s="6" r="J27">
        <v>-371000</v>
      </c>
      <c t="n" s="6" r="K27">
        <v>-564000</v>
      </c>
    </row>
    <row spans="1:13" r="28">
      <c t="s" s="4" r="A28">
        <v>125</v>
      </c>
    </row>
    <row spans="1:13" r="29">
      <c t="s" s="4" r="A29">
        <v>106</v>
      </c>
      <c t="n" s="7" r="F29">
        <v>1046000</v>
      </c>
    </row>
    <row spans="1:13" r="30">
      <c t="s" s="4" r="A30">
        <v>545</v>
      </c>
      <c t="n" s="6" r="K30">
        <v>-1571000</v>
      </c>
    </row>
    <row spans="1:13" r="31">
      <c t="s" s="4" r="A31">
        <v>539</v>
      </c>
      <c t="n" s="6" r="J31">
        <v>-5877000</v>
      </c>
      <c t="n" s="6" r="K31">
        <v>-11145000</v>
      </c>
    </row>
    <row spans="1:13" r="32">
      <c t="s" s="4" r="A32">
        <v>188</v>
      </c>
      <c t="n" s="6" r="J32">
        <v>260000</v>
      </c>
      <c t="n" s="6" r="K32">
        <v>12319000</v>
      </c>
    </row>
    <row spans="1:13" r="33">
      <c t="s" s="4" r="A33">
        <v>547</v>
      </c>
      <c t="n" s="7" r="C33">
        <v>-809000</v>
      </c>
      <c t="n" s="7" r="L33">
        <v>-682000</v>
      </c>
    </row>
    <row spans="1:13" r="34">
      <c t="s" s="4" r="A34">
        <v>545</v>
      </c>
      <c t="n" s="6" r="J34">
        <v>-370000</v>
      </c>
      <c t="n" s="6" r="K34">
        <v>-2135000</v>
      </c>
    </row>
    <row spans="1:13" r="35">
      <c t="s" s="4" r="A35">
        <v>106</v>
      </c>
      <c t="n" s="7" r="J35">
        <v>1120000</v>
      </c>
      <c t="n" s="7" r="K35">
        <v>369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48</v>
      </c>
      <c t="s" s="2" r="B1">
        <v>1</v>
      </c>
    </row>
    <row spans="1:3" r="2">
      <c t="s" s="2" r="B2">
        <v>2</v>
      </c>
      <c t="s" s="2" r="C2">
        <v>32</v>
      </c>
    </row>
    <row spans="1:3" r="3">
      <c t="s" s="4" r="A3">
        <v>549</v>
      </c>
      <c t="n" s="7" r="B3">
        <v>171000</v>
      </c>
      <c t="n" s="7" r="C3">
        <v>26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0</v>
      </c>
      <c t="s" s="2" r="B1">
        <v>2</v>
      </c>
      <c t="s" s="2" r="C1">
        <v>32</v>
      </c>
    </row>
    <row spans="1:3" r="2">
      <c t="s" s="4" r="A2">
        <v>551</v>
      </c>
    </row>
    <row spans="1:3" r="3">
      <c t="s" s="4" r="A3">
        <v>552</v>
      </c>
      <c t="n" s="7" r="B3">
        <v>360</v>
      </c>
      <c t="n" s="7" r="C3">
        <v>562</v>
      </c>
    </row>
    <row spans="1:3" r="4">
      <c t="s" s="4" r="A4">
        <v>553</v>
      </c>
    </row>
    <row spans="1:3" r="5">
      <c t="s" s="4" r="A5">
        <v>552</v>
      </c>
      <c t="n" s="6" r="B5">
        <v>282</v>
      </c>
      <c t="n" s="6" r="C5">
        <v>260</v>
      </c>
    </row>
    <row spans="1:3" r="6">
      <c t="s" s="4" r="A6">
        <v>554</v>
      </c>
    </row>
    <row spans="1:3" r="7">
      <c t="s" s="4" r="A7">
        <v>552</v>
      </c>
      <c t="n" s="6" r="B7">
        <v>36</v>
      </c>
      <c t="n" s="6" r="C7">
        <v>70</v>
      </c>
    </row>
    <row spans="1:3" r="8">
      <c t="s" s="4" r="A8">
        <v>552</v>
      </c>
      <c t="n" s="6" r="B8">
        <v>678</v>
      </c>
      <c t="n" s="6" r="C8">
        <v>892</v>
      </c>
    </row>
    <row spans="1:3" r="9">
      <c t="s" s="4" r="A9">
        <v>555</v>
      </c>
      <c t="n" s="6" r="B9">
        <v>-542</v>
      </c>
      <c t="n" s="6" r="C9">
        <v>-602</v>
      </c>
    </row>
    <row spans="1:3" r="10">
      <c t="s" s="4" r="A10">
        <v>556</v>
      </c>
      <c t="n" s="7" r="B10">
        <v>136</v>
      </c>
      <c t="n" s="7" r="C10">
        <v>2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57</v>
      </c>
      <c t="s" s="2" r="B1">
        <v>1</v>
      </c>
    </row>
    <row spans="1:3" r="2">
      <c t="s" s="2" r="B2">
        <v>2</v>
      </c>
      <c t="s" s="2" r="C2">
        <v>32</v>
      </c>
    </row>
    <row spans="1:3" r="3">
      <c t="s" s="4" r="A3">
        <v>558</v>
      </c>
    </row>
    <row spans="1:3" r="4">
      <c t="s" s="4" r="A4">
        <v>405</v>
      </c>
      <c t="s" s="4" r="B4">
        <v>401</v>
      </c>
    </row>
    <row spans="1:3" r="5">
      <c t="s" s="4" r="A5">
        <v>412</v>
      </c>
      <c t="n" s="10" r="B5">
        <v>1.4</v>
      </c>
      <c t="n" s="10" r="C5">
        <v>0.3</v>
      </c>
    </row>
    <row spans="1:3" r="6">
      <c t="s" s="4" r="A6">
        <v>559</v>
      </c>
      <c t="n" s="11" r="B6">
        <v>0.6</v>
      </c>
      <c t="n" s="11" r="C6">
        <v>0.6</v>
      </c>
    </row>
    <row spans="1:3" r="7">
      <c t="s" s="4" r="A7">
        <v>560</v>
      </c>
      <c t="n" s="10" r="B7">
        <v>1.7</v>
      </c>
      <c t="n" s="10" r="C7">
        <v>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32</v>
      </c>
    </row>
    <row spans="1:3" r="2">
      <c t="s" s="4" r="A2">
        <v>562</v>
      </c>
    </row>
    <row spans="1:3" r="3">
      <c t="s" s="3" r="A3">
        <v>563</v>
      </c>
    </row>
    <row spans="1:3" r="4">
      <c t="s" s="4" r="A4">
        <v>564</v>
      </c>
      <c t="n" s="7" r="B4">
        <v>52</v>
      </c>
      <c t="n" s="7" r="C4">
        <v>90</v>
      </c>
    </row>
    <row spans="1:3" r="5">
      <c t="s" s="4" r="A5">
        <v>565</v>
      </c>
    </row>
    <row spans="1:3" r="6">
      <c t="s" s="3" r="A6">
        <v>563</v>
      </c>
    </row>
    <row spans="1:3" r="7">
      <c t="s" s="4" r="A7">
        <v>564</v>
      </c>
      <c t="n" s="6" r="B7">
        <v>1165</v>
      </c>
      <c t="n" s="6" r="C7">
        <v>656</v>
      </c>
    </row>
    <row spans="1:3" r="8">
      <c t="s" s="4" r="A8">
        <v>566</v>
      </c>
    </row>
    <row spans="1:3" r="9">
      <c t="s" s="3" r="A9">
        <v>563</v>
      </c>
    </row>
    <row spans="1:3" r="10">
      <c t="s" s="4" r="A10">
        <v>564</v>
      </c>
      <c t="n" s="6" r="B10">
        <v>118</v>
      </c>
      <c t="n" s="6" r="C10">
        <v>8</v>
      </c>
    </row>
    <row spans="1:3" r="11">
      <c t="s" s="4" r="A11">
        <v>567</v>
      </c>
    </row>
    <row spans="1:3" r="12">
      <c t="s" s="3" r="A12">
        <v>563</v>
      </c>
    </row>
    <row spans="1:3" r="13">
      <c t="s" s="4" r="A13">
        <v>564</v>
      </c>
      <c t="n" s="6" r="B13">
        <v>6871</v>
      </c>
      <c t="n" s="6" r="C13">
        <v>5457</v>
      </c>
    </row>
    <row spans="1:3" r="14">
      <c t="s" s="4" r="A14">
        <v>568</v>
      </c>
    </row>
    <row spans="1:3" r="15">
      <c t="s" s="3" r="A15">
        <v>563</v>
      </c>
    </row>
    <row spans="1:3" r="16">
      <c t="s" s="4" r="A16">
        <v>564</v>
      </c>
      <c t="n" s="6" r="B16">
        <v>2160</v>
      </c>
      <c t="n" s="6" r="C16">
        <v>2215</v>
      </c>
    </row>
    <row spans="1:3" r="17">
      <c t="s" s="4" r="A17">
        <v>569</v>
      </c>
    </row>
    <row spans="1:3" r="18">
      <c t="s" s="3" r="A18">
        <v>563</v>
      </c>
    </row>
    <row spans="1:3" r="19">
      <c t="s" s="4" r="A19">
        <v>564</v>
      </c>
      <c t="s" s="4" r="B19">
        <v>36</v>
      </c>
      <c t="n" s="6" r="C19">
        <v>6</v>
      </c>
    </row>
    <row spans="1:3" r="20">
      <c t="s" s="4" r="A20">
        <v>570</v>
      </c>
      <c t="n" s="6" r="B20">
        <v>715</v>
      </c>
      <c t="n" s="6" r="C20">
        <v>561</v>
      </c>
    </row>
    <row spans="1:3" r="21">
      <c t="s" s="4" r="A21">
        <v>571</v>
      </c>
      <c t="n" s="6" r="B21">
        <v>103</v>
      </c>
      <c t="n" s="6" r="C21">
        <v>83</v>
      </c>
    </row>
    <row spans="1:3" r="22">
      <c t="s" s="4" r="A22">
        <v>572</v>
      </c>
      <c t="n" s="6" r="B22">
        <v>197</v>
      </c>
      <c t="s" s="4" r="C22">
        <v>36</v>
      </c>
    </row>
    <row spans="1:3" r="23">
      <c t="s" s="4" r="A23">
        <v>573</v>
      </c>
      <c t="n" s="6" r="B23">
        <v>488</v>
      </c>
      <c t="n" s="6" r="C23">
        <v>97</v>
      </c>
    </row>
    <row spans="1:3" r="24">
      <c t="s" s="4" r="A24">
        <v>574</v>
      </c>
      <c t="n" s="6" r="B24">
        <v>152</v>
      </c>
      <c t="n" s="6" r="C24">
        <v>169</v>
      </c>
    </row>
    <row spans="1:3" r="25">
      <c t="s" s="4" r="A25">
        <v>139</v>
      </c>
      <c t="n" s="6" r="B25">
        <v>1655</v>
      </c>
      <c t="n" s="6" r="C25">
        <v>910</v>
      </c>
    </row>
    <row spans="1:3" r="26">
      <c t="s" s="4" r="A26">
        <v>575</v>
      </c>
      <c t="n" s="6" r="B26">
        <v>338</v>
      </c>
      <c t="n" s="6" r="C26">
        <v>783</v>
      </c>
    </row>
    <row spans="1:3" r="27">
      <c t="s" s="4" r="A27">
        <v>576</v>
      </c>
      <c t="n" s="6" r="B27">
        <v>344</v>
      </c>
      <c t="n" s="6" r="C27">
        <v>125</v>
      </c>
    </row>
    <row spans="1:3" r="28">
      <c t="s" s="4" r="A28">
        <v>577</v>
      </c>
      <c t="n" s="6" r="B28">
        <v>84</v>
      </c>
      <c t="n" s="6" r="C28">
        <v>227</v>
      </c>
    </row>
    <row spans="1:3" r="29">
      <c t="s" s="4" r="A29">
        <v>578</v>
      </c>
      <c t="n" s="6" r="B29">
        <v>819</v>
      </c>
      <c t="n" s="6" r="C29">
        <v>662</v>
      </c>
    </row>
    <row spans="1:3" r="30">
      <c t="s" s="4" r="A30">
        <v>51</v>
      </c>
      <c t="n" s="6" r="B30">
        <v>811</v>
      </c>
      <c t="n" s="6" r="C30">
        <v>80</v>
      </c>
    </row>
    <row spans="1:3" r="31">
      <c t="s" s="4" r="A31">
        <v>139</v>
      </c>
      <c t="n" s="6" r="B31">
        <v>2396</v>
      </c>
      <c t="n" s="6" r="C31">
        <v>1877</v>
      </c>
    </row>
    <row spans="1:3" r="32">
      <c t="s" s="4" r="A32">
        <v>564</v>
      </c>
      <c t="n" s="7" r="B32">
        <v>10366</v>
      </c>
      <c t="n" s="7" r="C32">
        <v>84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579</v>
      </c>
      <c t="s" s="2" r="B1">
        <v>1</v>
      </c>
    </row>
    <row spans="1:2" r="2">
      <c t="s" s="2" r="B2">
        <v>580</v>
      </c>
    </row>
    <row spans="1:2" r="3">
      <c t="s" s="4" r="A3">
        <v>581</v>
      </c>
      <c t="s" s="4" r="B3">
        <v>36</v>
      </c>
    </row>
    <row spans="1:2" r="4">
      <c t="s" s="4" r="A4">
        <v>582</v>
      </c>
      <c t="n" s="6" r="B4">
        <v>403</v>
      </c>
    </row>
    <row spans="1:2" r="5">
      <c t="s" s="4" r="A5">
        <v>583</v>
      </c>
      <c t="n" s="7" r="B5">
        <v>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5</v>
      </c>
      <c t="s" s="2" r="B1">
        <v>1</v>
      </c>
    </row>
    <row spans="1:3" r="2">
      <c t="s" s="2" r="B2">
        <v>2</v>
      </c>
      <c t="s" s="2" r="C2">
        <v>32</v>
      </c>
    </row>
    <row spans="1:3" r="3">
      <c t="s" s="4" r="A3">
        <v>166</v>
      </c>
    </row>
    <row spans="1:3" r="4">
      <c t="s" s="4" r="A4">
        <v>167</v>
      </c>
      <c t="n" s="7" r="C4">
        <v>53</v>
      </c>
    </row>
    <row spans="1:3" r="5">
      <c t="s" s="4" r="A5">
        <v>168</v>
      </c>
    </row>
    <row spans="1:3" r="6">
      <c t="s" s="4" r="A6">
        <v>167</v>
      </c>
      <c t="n" s="6" r="C6">
        <v>100</v>
      </c>
    </row>
    <row spans="1:3" r="7">
      <c t="s" s="4" r="A7">
        <v>169</v>
      </c>
    </row>
    <row spans="1:3" r="8">
      <c t="s" s="4" r="A8">
        <v>167</v>
      </c>
      <c t="n" s="7" r="B8">
        <v>18</v>
      </c>
    </row>
    <row spans="1:3" r="9">
      <c t="s" s="4" r="A9">
        <v>170</v>
      </c>
    </row>
    <row spans="1:3" r="10">
      <c t="s" s="4" r="A10">
        <v>167</v>
      </c>
      <c t="n" s="7" r="C10">
        <v>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 customWidth="1" max="5" min="5" width="23"/>
    <col customWidth="1" max="6" min="6" width="23"/>
    <col customWidth="1" max="7" min="7" width="21"/>
    <col customWidth="1" max="8" min="8" width="21"/>
    <col customWidth="1" max="9" min="9" width="17"/>
  </cols>
  <sheetData>
    <row spans="1:9" r="1">
      <c t="s" s="1" r="A1">
        <v>584</v>
      </c>
      <c t="s" s="2" r="B1">
        <v>585</v>
      </c>
      <c t="s" s="2" r="C1">
        <v>586</v>
      </c>
      <c t="s" s="2" r="D1">
        <v>587</v>
      </c>
      <c t="s" s="2" r="E1">
        <v>588</v>
      </c>
      <c t="s" s="2" r="F1">
        <v>589</v>
      </c>
      <c t="s" s="2" r="G1">
        <v>580</v>
      </c>
      <c t="s" s="2" r="H1">
        <v>590</v>
      </c>
      <c t="s" s="2" r="I1">
        <v>591</v>
      </c>
    </row>
    <row spans="1:9" r="2">
      <c t="s" s="4" r="A2">
        <v>592</v>
      </c>
    </row>
    <row spans="1:9" r="3">
      <c t="s" s="4" r="A3">
        <v>593</v>
      </c>
      <c t="n" s="6" r="E3">
        <v>10516</v>
      </c>
    </row>
    <row spans="1:9" r="4">
      <c t="s" s="4" r="A4">
        <v>594</v>
      </c>
      <c t="s" s="4" r="E4">
        <v>595</v>
      </c>
    </row>
    <row spans="1:9" r="5">
      <c t="s" s="4" r="A5">
        <v>596</v>
      </c>
      <c t="n" s="12" r="E5">
        <v>2.85</v>
      </c>
    </row>
    <row spans="1:9" r="6">
      <c t="s" s="4" r="A6">
        <v>597</v>
      </c>
      <c t="s" s="4" r="E6">
        <v>598</v>
      </c>
    </row>
    <row spans="1:9" r="7">
      <c t="s" s="4" r="A7">
        <v>599</v>
      </c>
    </row>
    <row spans="1:9" r="8">
      <c t="s" s="4" r="A8">
        <v>593</v>
      </c>
      <c t="n" s="6" r="I8">
        <v>8795</v>
      </c>
    </row>
    <row spans="1:9" r="9">
      <c t="s" s="4" r="A9">
        <v>600</v>
      </c>
    </row>
    <row spans="1:9" r="10">
      <c t="s" s="4" r="A10">
        <v>593</v>
      </c>
      <c t="n" s="6" r="B10">
        <v>8795</v>
      </c>
    </row>
    <row spans="1:9" r="11">
      <c t="s" s="4" r="A11">
        <v>594</v>
      </c>
      <c t="s" s="4" r="B11">
        <v>601</v>
      </c>
    </row>
    <row spans="1:9" r="12">
      <c t="s" s="4" r="A12">
        <v>602</v>
      </c>
      <c t="n" s="12" r="B12">
        <v>1.33</v>
      </c>
    </row>
    <row spans="1:9" r="13">
      <c t="s" s="4" r="A13">
        <v>603</v>
      </c>
    </row>
    <row spans="1:9" r="14">
      <c t="s" s="4" r="A14">
        <v>593</v>
      </c>
      <c t="n" s="6" r="F14">
        <v>1572</v>
      </c>
    </row>
    <row spans="1:9" r="15">
      <c t="s" s="4" r="A15">
        <v>596</v>
      </c>
      <c t="n" s="12" r="F15">
        <v>3.21</v>
      </c>
    </row>
    <row spans="1:9" r="16">
      <c t="s" s="4" r="A16">
        <v>604</v>
      </c>
    </row>
    <row spans="1:9" r="17">
      <c t="s" s="4" r="A17">
        <v>593</v>
      </c>
      <c t="n" s="6" r="C17">
        <v>4327</v>
      </c>
    </row>
    <row spans="1:9" r="18">
      <c t="s" s="4" r="A18">
        <v>596</v>
      </c>
      <c t="n" s="12" r="C18">
        <v>1.92</v>
      </c>
    </row>
    <row spans="1:9" r="19">
      <c t="s" s="4" r="A19">
        <v>605</v>
      </c>
    </row>
    <row spans="1:9" r="20">
      <c t="s" s="4" r="A20">
        <v>593</v>
      </c>
      <c t="n" s="6" r="D20">
        <v>1742</v>
      </c>
    </row>
    <row spans="1:9" r="21">
      <c t="s" s="4" r="A21">
        <v>596</v>
      </c>
      <c t="n" s="6" r="D21">
        <v>2019</v>
      </c>
    </row>
    <row spans="1:9" r="22">
      <c t="s" s="4" r="A22">
        <v>606</v>
      </c>
      <c t="n" s="7" r="G22">
        <v>900</v>
      </c>
      <c t="n" s="7" r="H22">
        <v>700</v>
      </c>
    </row>
    <row spans="1:9" r="23">
      <c t="s" s="4" r="A23">
        <v>607</v>
      </c>
      <c t="n" s="6" r="H23">
        <v>500</v>
      </c>
    </row>
    <row spans="1:9" r="24">
      <c t="s" s="4" r="A24">
        <v>608</v>
      </c>
      <c t="n" s="6" r="H24">
        <v>100</v>
      </c>
    </row>
    <row spans="1:9" r="25">
      <c t="s" s="4" r="A25">
        <v>609</v>
      </c>
      <c t="n" s="7" r="H25">
        <v>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610</v>
      </c>
      <c t="s" s="2" r="B1">
        <v>611</v>
      </c>
      <c t="s" s="2" r="D1">
        <v>1</v>
      </c>
    </row>
    <row spans="1:7" r="2">
      <c t="s" s="2" r="B2">
        <v>612</v>
      </c>
      <c t="s" s="2" r="C2">
        <v>613</v>
      </c>
      <c t="s" s="2" r="D2">
        <v>2</v>
      </c>
      <c t="s" s="2" r="E2">
        <v>614</v>
      </c>
      <c t="s" s="2" r="F2">
        <v>32</v>
      </c>
      <c t="s" s="2" r="G2">
        <v>425</v>
      </c>
    </row>
    <row spans="1:7" r="3">
      <c t="s" s="4" r="A3">
        <v>615</v>
      </c>
    </row>
    <row spans="1:7" r="4">
      <c t="s" s="4" r="A4">
        <v>616</v>
      </c>
      <c t="n" s="7" r="B4">
        <v>600000</v>
      </c>
    </row>
    <row spans="1:7" r="5">
      <c t="s" s="4" r="A5">
        <v>617</v>
      </c>
    </row>
    <row spans="1:7" r="6">
      <c t="s" s="4" r="A6">
        <v>616</v>
      </c>
      <c t="n" s="7" r="C6">
        <v>200000</v>
      </c>
    </row>
    <row spans="1:7" r="7">
      <c t="s" s="4" r="A7">
        <v>618</v>
      </c>
    </row>
    <row spans="1:7" r="8">
      <c t="s" s="4" r="A8">
        <v>619</v>
      </c>
      <c t="n" s="7" r="D8">
        <v>0</v>
      </c>
    </row>
    <row spans="1:7" r="9">
      <c t="s" s="4" r="A9">
        <v>620</v>
      </c>
    </row>
    <row spans="1:7" r="10">
      <c t="s" s="4" r="A10">
        <v>621</v>
      </c>
      <c t="n" s="6" r="D10">
        <v>0</v>
      </c>
      <c t="n" s="7" r="G10">
        <v>0</v>
      </c>
    </row>
    <row spans="1:7" r="11">
      <c t="s" s="4" r="A11">
        <v>622</v>
      </c>
    </row>
    <row spans="1:7" r="12">
      <c t="s" s="4" r="A12">
        <v>623</v>
      </c>
      <c t="n" s="7" r="D12">
        <v>800000</v>
      </c>
    </row>
    <row spans="1:7" r="13">
      <c t="s" s="4" r="A13">
        <v>624</v>
      </c>
      <c t="s" s="4" r="D13">
        <v>625</v>
      </c>
    </row>
    <row spans="1:7" r="14">
      <c t="s" s="4" r="A14">
        <v>626</v>
      </c>
      <c t="n" s="7" r="D14">
        <v>0</v>
      </c>
      <c t="n" s="7" r="E14">
        <v>0</v>
      </c>
      <c t="n" s="7" r="F14">
        <v>0</v>
      </c>
    </row>
    <row spans="1:7" r="15">
      <c t="s" s="4" r="A15">
        <v>627</v>
      </c>
      <c t="n" s="7" r="D15">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28</v>
      </c>
      <c t="s" s="2" r="B1">
        <v>2</v>
      </c>
      <c t="s" s="2" r="C1">
        <v>32</v>
      </c>
    </row>
    <row spans="1:3" r="2">
      <c t="s" s="4" r="A2">
        <v>629</v>
      </c>
      <c t="n" s="7" r="B2">
        <v>407000</v>
      </c>
      <c t="s" s="4" r="C2">
        <v>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s>
  <sheetData>
    <row spans="1:6" r="1">
      <c t="s" s="1" r="A1">
        <v>630</v>
      </c>
      <c t="s" s="2" r="B1">
        <v>631</v>
      </c>
      <c t="s" s="2" r="C1">
        <v>632</v>
      </c>
      <c t="s" s="2" r="D1">
        <v>633</v>
      </c>
      <c t="s" s="2" r="E1">
        <v>580</v>
      </c>
      <c t="s" s="2" r="F1">
        <v>590</v>
      </c>
    </row>
    <row spans="1:6" r="2">
      <c t="s" s="4" r="A2">
        <v>634</v>
      </c>
    </row>
    <row spans="1:6" r="3">
      <c t="s" s="4" r="A3">
        <v>635</v>
      </c>
      <c t="s" s="4" r="B3">
        <v>636</v>
      </c>
    </row>
    <row spans="1:6" r="4">
      <c t="s" s="4" r="A4">
        <v>637</v>
      </c>
    </row>
    <row spans="1:6" r="5">
      <c t="s" s="4" r="A5">
        <v>638</v>
      </c>
      <c t="s" s="4" r="B5">
        <v>639</v>
      </c>
    </row>
    <row spans="1:6" r="6">
      <c t="s" s="4" r="A6">
        <v>638</v>
      </c>
      <c t="s" s="4" r="B6">
        <v>639</v>
      </c>
    </row>
    <row spans="1:6" r="7">
      <c t="s" s="4" r="A7">
        <v>640</v>
      </c>
    </row>
    <row spans="1:6" r="8">
      <c t="s" s="4" r="A8">
        <v>641</v>
      </c>
      <c t="n" s="7" r="B8">
        <v>5000000</v>
      </c>
    </row>
    <row spans="1:6" r="9">
      <c t="s" s="4" r="A9">
        <v>642</v>
      </c>
      <c t="s" s="4" r="B9">
        <v>643</v>
      </c>
    </row>
    <row spans="1:6" r="10">
      <c t="s" s="4" r="A10">
        <v>644</v>
      </c>
    </row>
    <row spans="1:6" r="11">
      <c t="s" s="4" r="A11">
        <v>641</v>
      </c>
      <c t="n" s="7" r="B11">
        <v>7000000</v>
      </c>
    </row>
    <row spans="1:6" r="12">
      <c t="s" s="4" r="A12">
        <v>638</v>
      </c>
      <c t="s" s="4" r="B12">
        <v>645</v>
      </c>
    </row>
    <row spans="1:6" r="13">
      <c t="s" s="4" r="A13">
        <v>638</v>
      </c>
      <c t="s" s="4" r="B13">
        <v>645</v>
      </c>
    </row>
    <row spans="1:6" r="14">
      <c t="s" s="4" r="A14">
        <v>646</v>
      </c>
      <c t="n" s="7" r="B14">
        <v>2000</v>
      </c>
    </row>
    <row spans="1:6" r="15">
      <c t="s" s="4" r="A15">
        <v>647</v>
      </c>
    </row>
    <row spans="1:6" r="16">
      <c t="s" s="4" r="A16">
        <v>648</v>
      </c>
      <c t="n" s="7" r="D16">
        <v>1000000</v>
      </c>
    </row>
    <row spans="1:6" r="17">
      <c t="s" s="4" r="A17">
        <v>649</v>
      </c>
    </row>
    <row spans="1:6" r="18">
      <c t="s" s="4" r="A18">
        <v>648</v>
      </c>
      <c t="n" s="7" r="D18">
        <v>2000000</v>
      </c>
    </row>
    <row spans="1:6" r="19">
      <c t="s" s="4" r="A19">
        <v>650</v>
      </c>
      <c t="s" s="4" r="D19">
        <v>406</v>
      </c>
    </row>
    <row spans="1:6" r="20">
      <c t="s" s="4" r="A20">
        <v>651</v>
      </c>
      <c t="n" s="7" r="D20">
        <v>100000</v>
      </c>
    </row>
    <row spans="1:6" r="21">
      <c t="s" s="4" r="A21">
        <v>652</v>
      </c>
      <c t="n" s="7" r="E21">
        <v>1400000</v>
      </c>
    </row>
    <row spans="1:6" r="22">
      <c t="s" s="4" r="A22">
        <v>653</v>
      </c>
    </row>
    <row spans="1:6" r="23">
      <c t="s" s="4" r="A23">
        <v>654</v>
      </c>
      <c t="s" s="4" r="D23">
        <v>655</v>
      </c>
    </row>
    <row spans="1:6" r="24">
      <c t="s" s="4" r="A24">
        <v>656</v>
      </c>
    </row>
    <row spans="1:6" r="25">
      <c t="s" s="4" r="A25">
        <v>654</v>
      </c>
      <c t="s" s="4" r="D25">
        <v>657</v>
      </c>
    </row>
    <row spans="1:6" r="26">
      <c t="s" s="4" r="A26">
        <v>658</v>
      </c>
    </row>
    <row spans="1:6" r="27">
      <c t="s" s="4" r="A27">
        <v>654</v>
      </c>
      <c t="s" s="4" r="B27">
        <v>659</v>
      </c>
    </row>
    <row spans="1:6" r="28">
      <c t="s" s="4" r="A28">
        <v>660</v>
      </c>
    </row>
    <row spans="1:6" r="29">
      <c t="s" s="4" r="A29">
        <v>654</v>
      </c>
      <c t="s" s="4" r="B29">
        <v>661</v>
      </c>
    </row>
    <row spans="1:6" r="30">
      <c t="s" s="4" r="A30">
        <v>662</v>
      </c>
    </row>
    <row spans="1:6" r="31">
      <c t="s" s="4" r="A31">
        <v>654</v>
      </c>
      <c t="s" s="4" r="B31">
        <v>655</v>
      </c>
    </row>
    <row spans="1:6" r="32">
      <c t="s" s="4" r="A32">
        <v>663</v>
      </c>
    </row>
    <row spans="1:6" r="33">
      <c t="s" s="4" r="A33">
        <v>654</v>
      </c>
      <c t="s" s="4" r="B33">
        <v>657</v>
      </c>
    </row>
    <row spans="1:6" r="34">
      <c t="s" s="4" r="A34">
        <v>664</v>
      </c>
    </row>
    <row spans="1:6" r="35">
      <c t="s" s="4" r="A35">
        <v>648</v>
      </c>
      <c t="n" s="7" r="B35">
        <v>3000000</v>
      </c>
    </row>
    <row spans="1:6" r="36">
      <c t="s" s="4" r="A36">
        <v>650</v>
      </c>
      <c t="s" s="4" r="B36">
        <v>406</v>
      </c>
    </row>
    <row spans="1:6" r="37">
      <c t="s" s="4" r="A37">
        <v>651</v>
      </c>
      <c t="n" s="7" r="B37">
        <v>100000</v>
      </c>
    </row>
    <row spans="1:6" r="38">
      <c t="s" s="4" r="A38">
        <v>665</v>
      </c>
    </row>
    <row spans="1:6" r="39">
      <c t="s" s="4" r="A39">
        <v>666</v>
      </c>
      <c t="n" s="7" r="C39">
        <v>2500000</v>
      </c>
    </row>
    <row spans="1:6" r="40">
      <c t="s" s="4" r="A40">
        <v>667</v>
      </c>
      <c t="s" s="4" r="C40">
        <v>668</v>
      </c>
    </row>
    <row spans="1:6" r="41">
      <c t="s" s="4" r="A41">
        <v>669</v>
      </c>
      <c t="n" s="9" r="C41">
        <v>3.75</v>
      </c>
    </row>
    <row spans="1:6" r="42">
      <c t="s" s="4" r="A42">
        <v>670</v>
      </c>
      <c t="s" s="4" r="C42">
        <v>428</v>
      </c>
    </row>
    <row spans="1:6" r="43">
      <c t="s" s="4" r="A43">
        <v>671</v>
      </c>
      <c t="s" s="4" r="C43">
        <v>432</v>
      </c>
    </row>
    <row spans="1:6" r="44">
      <c t="s" s="4" r="A44">
        <v>672</v>
      </c>
      <c t="n" s="9" r="C44">
        <v>3.25</v>
      </c>
    </row>
    <row spans="1:6" r="45">
      <c t="s" s="4" r="A45">
        <v>673</v>
      </c>
      <c t="n" s="9" r="C45">
        <v>0.5</v>
      </c>
    </row>
    <row spans="1:6" r="46">
      <c t="s" s="4" r="A46">
        <v>674</v>
      </c>
      <c t="s" s="4" r="C46">
        <v>675</v>
      </c>
    </row>
    <row spans="1:6" r="47">
      <c t="s" s="4" r="A47">
        <v>676</v>
      </c>
      <c t="n" s="7" r="C47">
        <v>10</v>
      </c>
    </row>
    <row spans="1:6" r="48">
      <c t="s" s="4" r="A48">
        <v>677</v>
      </c>
      <c t="n" s="6" r="C48">
        <v>10</v>
      </c>
    </row>
    <row spans="1:6" r="49">
      <c t="s" s="4" r="A49">
        <v>678</v>
      </c>
      <c t="s" s="4" r="C49">
        <v>679</v>
      </c>
    </row>
    <row spans="1:6" r="50">
      <c t="s" s="4" r="A50">
        <v>641</v>
      </c>
      <c t="n" s="7" r="B50">
        <v>12000000</v>
      </c>
    </row>
    <row spans="1:6" r="51">
      <c t="s" s="4" r="A51">
        <v>680</v>
      </c>
      <c t="n" s="6" r="E51">
        <v>0</v>
      </c>
      <c t="n" s="7" r="F51">
        <v>0</v>
      </c>
    </row>
    <row spans="1:6" r="52">
      <c t="s" s="4" r="A52">
        <v>681</v>
      </c>
      <c t="s" s="4" r="B52">
        <v>655</v>
      </c>
    </row>
    <row spans="1:6" r="53">
      <c t="s" s="4" r="A53">
        <v>682</v>
      </c>
      <c t="n" s="6" r="B53">
        <v>2</v>
      </c>
    </row>
    <row spans="1:6" r="54">
      <c t="s" s="4" r="A54">
        <v>683</v>
      </c>
      <c t="n" s="7" r="E54">
        <v>7100000</v>
      </c>
      <c t="n" s="7" r="F54">
        <v>74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 customWidth="1" max="5" min="5" width="17"/>
    <col customWidth="1" max="6" min="6" width="14"/>
    <col customWidth="1" max="7" min="7" width="14"/>
  </cols>
  <sheetData>
    <row spans="1:7" r="1">
      <c t="s" s="1" r="A1">
        <v>684</v>
      </c>
      <c t="s" s="2" r="C1">
        <v>685</v>
      </c>
      <c t="s" s="2" r="D1">
        <v>686</v>
      </c>
      <c t="s" s="2" r="E1">
        <v>2</v>
      </c>
      <c t="s" s="2" r="F1">
        <v>32</v>
      </c>
      <c t="s" s="2" r="G1">
        <v>687</v>
      </c>
    </row>
    <row spans="1:7" r="2">
      <c t="s" s="4" r="A2">
        <v>688</v>
      </c>
    </row>
    <row spans="1:7" r="3">
      <c t="s" s="4" r="A3">
        <v>689</v>
      </c>
      <c t="n" s="6" r="G3">
        <v>100000</v>
      </c>
    </row>
    <row spans="1:7" r="4">
      <c t="s" s="4" r="A4">
        <v>690</v>
      </c>
    </row>
    <row spans="1:7" r="5">
      <c t="s" s="4" r="A5">
        <v>520</v>
      </c>
      <c t="n" s="6" r="E5">
        <v>5000</v>
      </c>
    </row>
    <row spans="1:7" r="6">
      <c t="s" s="4" r="A6">
        <v>691</v>
      </c>
    </row>
    <row spans="1:7" r="7">
      <c t="s" s="4" r="A7">
        <v>520</v>
      </c>
      <c t="n" s="6" r="E7">
        <v>10000</v>
      </c>
    </row>
    <row spans="1:7" r="8">
      <c t="s" s="4" r="A8">
        <v>692</v>
      </c>
    </row>
    <row spans="1:7" r="9">
      <c t="s" s="4" r="A9">
        <v>693</v>
      </c>
      <c t="s" s="4" r="E9">
        <v>694</v>
      </c>
    </row>
    <row spans="1:7" r="10">
      <c t="s" s="4" r="A10">
        <v>695</v>
      </c>
      <c t="n" s="7" r="E10">
        <v>72000</v>
      </c>
      <c t="n" s="7" r="F10">
        <v>80000</v>
      </c>
    </row>
    <row spans="1:7" r="11">
      <c t="s" s="4" r="A11">
        <v>696</v>
      </c>
      <c t="n" s="6" r="E11">
        <v>64178</v>
      </c>
      <c t="n" s="6" r="F11">
        <v>48833</v>
      </c>
    </row>
    <row spans="1:7" r="12">
      <c t="s" s="4" r="A12">
        <v>689</v>
      </c>
      <c t="n" s="6" r="G12">
        <v>553000</v>
      </c>
    </row>
    <row spans="1:7" r="13">
      <c t="s" s="4" r="A13">
        <v>697</v>
      </c>
      <c t="s" s="4" r="E13">
        <v>410</v>
      </c>
    </row>
    <row spans="1:7" r="14">
      <c t="s" s="4" r="A14">
        <v>698</v>
      </c>
      <c t="s" s="4" r="E14">
        <v>694</v>
      </c>
    </row>
    <row spans="1:7" r="15">
      <c t="s" s="4" r="A15">
        <v>699</v>
      </c>
      <c t="n" s="6" r="E15">
        <v>5</v>
      </c>
    </row>
    <row spans="1:7" r="16">
      <c t="s" s="4" r="A16">
        <v>700</v>
      </c>
      <c t="n" s="6" r="E16">
        <v>20</v>
      </c>
    </row>
    <row spans="1:7" r="17">
      <c t="s" s="4" r="A17">
        <v>701</v>
      </c>
      <c t="s" s="4" r="E17">
        <v>702</v>
      </c>
    </row>
    <row spans="1:7" r="18">
      <c t="s" s="4" r="A18">
        <v>703</v>
      </c>
      <c t="n" s="7" r="E18">
        <v>25000</v>
      </c>
    </row>
    <row spans="1:7" r="19">
      <c t="s" s="4" r="A19">
        <v>704</v>
      </c>
      <c t="s" s="4" r="E19">
        <v>705</v>
      </c>
    </row>
    <row spans="1:7" r="20">
      <c t="s" s="4" r="A20">
        <v>706</v>
      </c>
      <c t="s" s="4" r="E20">
        <v>707</v>
      </c>
    </row>
    <row spans="1:7" r="21">
      <c t="s" s="4" r="A21">
        <v>708</v>
      </c>
    </row>
    <row spans="1:7" r="22">
      <c t="s" s="4" r="A22">
        <v>693</v>
      </c>
      <c t="s" s="4" r="E22">
        <v>694</v>
      </c>
    </row>
    <row spans="1:7" r="23">
      <c t="s" s="4" r="A23">
        <v>709</v>
      </c>
    </row>
    <row spans="1:7" r="24">
      <c t="s" s="4" r="A24">
        <v>710</v>
      </c>
      <c t="s" s="4" r="E24">
        <v>711</v>
      </c>
    </row>
    <row spans="1:7" r="25">
      <c t="s" s="4" r="A25">
        <v>712</v>
      </c>
    </row>
    <row spans="1:7" r="26">
      <c t="s" s="4" r="A26">
        <v>713</v>
      </c>
      <c t="s" s="4" r="E26">
        <v>714</v>
      </c>
    </row>
    <row spans="1:7" r="27">
      <c t="s" s="4" r="A27">
        <v>715</v>
      </c>
    </row>
    <row spans="1:7" r="28">
      <c t="s" s="4" r="A28">
        <v>693</v>
      </c>
      <c t="s" s="4" r="E28">
        <v>436</v>
      </c>
    </row>
    <row spans="1:7" r="29">
      <c t="s" s="4" r="A29">
        <v>689</v>
      </c>
      <c t="n" s="6" r="E29">
        <v>815000</v>
      </c>
    </row>
    <row spans="1:7" r="30">
      <c t="s" s="4" r="A30">
        <v>716</v>
      </c>
      <c t="s" s="4" r="E30">
        <v>401</v>
      </c>
    </row>
    <row spans="1:7" r="31">
      <c t="s" s="4" r="A31">
        <v>717</v>
      </c>
    </row>
    <row spans="1:7" r="32">
      <c t="s" s="4" r="A32">
        <v>689</v>
      </c>
      <c t="n" s="6" r="E32">
        <v>1551000</v>
      </c>
    </row>
    <row spans="1:7" r="33">
      <c t="s" s="4" r="A33">
        <v>718</v>
      </c>
    </row>
    <row spans="1:7" r="34">
      <c t="s" s="4" r="A34">
        <v>710</v>
      </c>
      <c t="s" s="4" r="D34">
        <v>719</v>
      </c>
    </row>
    <row spans="1:7" r="35">
      <c t="s" s="4" r="A35">
        <v>716</v>
      </c>
      <c t="s" s="4" r="D35">
        <v>401</v>
      </c>
    </row>
    <row spans="1:7" r="36">
      <c t="s" s="4" r="A36">
        <v>720</v>
      </c>
      <c t="s" s="4" r="D36">
        <v>721</v>
      </c>
    </row>
    <row spans="1:7" r="37">
      <c t="s" s="4" r="A37">
        <v>722</v>
      </c>
    </row>
    <row spans="1:7" r="38">
      <c t="s" s="4" r="A38">
        <v>710</v>
      </c>
      <c t="s" s="4" r="D38">
        <v>723</v>
      </c>
    </row>
    <row spans="1:7" r="39">
      <c t="s" s="4" r="A39">
        <v>716</v>
      </c>
      <c t="s" s="4" r="D39">
        <v>401</v>
      </c>
    </row>
    <row spans="1:7" r="40">
      <c t="s" s="4" r="A40">
        <v>724</v>
      </c>
    </row>
    <row spans="1:7" r="41">
      <c t="s" s="4" r="A41">
        <v>725</v>
      </c>
      <c t="n" s="6" r="D41">
        <v>220000</v>
      </c>
    </row>
    <row spans="1:7" r="42">
      <c t="s" s="4" r="A42">
        <v>726</v>
      </c>
    </row>
    <row spans="1:7" r="43">
      <c t="s" s="4" r="A43">
        <v>725</v>
      </c>
      <c t="n" s="6" r="D43">
        <v>50000</v>
      </c>
    </row>
    <row spans="1:7" r="44">
      <c t="s" s="4" r="A44">
        <v>727</v>
      </c>
    </row>
    <row spans="1:7" r="45">
      <c t="s" s="4" r="A45">
        <v>725</v>
      </c>
      <c t="n" s="6" r="D45">
        <v>50000</v>
      </c>
    </row>
    <row spans="1:7" r="46">
      <c t="s" s="4" r="A46">
        <v>728</v>
      </c>
    </row>
    <row spans="1:7" r="47">
      <c t="s" s="4" r="A47">
        <v>725</v>
      </c>
      <c t="n" s="6" r="D47">
        <v>50000</v>
      </c>
    </row>
    <row spans="1:7" r="48">
      <c t="s" s="4" r="A48">
        <v>729</v>
      </c>
    </row>
    <row spans="1:7" r="49">
      <c t="s" s="4" r="A49">
        <v>725</v>
      </c>
      <c t="n" s="6" r="D49">
        <v>50000</v>
      </c>
    </row>
    <row spans="1:7" r="50">
      <c t="s" s="4" r="A50">
        <v>730</v>
      </c>
    </row>
    <row spans="1:7" r="51">
      <c t="s" s="4" r="A51">
        <v>695</v>
      </c>
      <c t="n" s="7" r="E51">
        <v>100000</v>
      </c>
      <c t="n" s="7" r="F51">
        <v>100000</v>
      </c>
    </row>
    <row spans="1:7" r="52">
      <c t="s" s="4" r="A52">
        <v>725</v>
      </c>
      <c t="n" s="6" r="D52">
        <v>420000</v>
      </c>
    </row>
    <row spans="1:7" r="53">
      <c t="s" s="4" r="A53">
        <v>731</v>
      </c>
    </row>
    <row spans="1:7" r="54">
      <c t="s" s="4" r="A54">
        <v>710</v>
      </c>
      <c t="s" s="4" r="E54">
        <v>711</v>
      </c>
    </row>
    <row spans="1:7" r="55">
      <c t="s" s="4" r="A55">
        <v>732</v>
      </c>
    </row>
    <row spans="1:7" r="56">
      <c t="s" s="4" r="A56">
        <v>716</v>
      </c>
      <c t="s" s="4" r="E56">
        <v>714</v>
      </c>
    </row>
    <row spans="1:7" r="57">
      <c t="s" s="4" r="A57">
        <v>733</v>
      </c>
    </row>
    <row spans="1:7" r="58">
      <c t="s" s="4" r="A58">
        <v>693</v>
      </c>
      <c t="s" s="4" r="E58">
        <v>694</v>
      </c>
    </row>
    <row spans="1:7" r="59">
      <c t="s" s="4" r="A59">
        <v>689</v>
      </c>
      <c t="n" s="6" r="E59">
        <v>250000</v>
      </c>
    </row>
    <row spans="1:7" r="60">
      <c t="s" s="4" r="A60">
        <v>716</v>
      </c>
      <c t="s" s="4" r="E60">
        <v>401</v>
      </c>
    </row>
    <row spans="1:7" r="61">
      <c t="s" s="4" r="A61">
        <v>734</v>
      </c>
    </row>
    <row spans="1:7" r="62">
      <c t="s" s="4" r="A62">
        <v>710</v>
      </c>
      <c t="s" s="4" r="E62">
        <v>711</v>
      </c>
    </row>
    <row spans="1:7" r="63">
      <c t="s" s="4" r="A63">
        <v>716</v>
      </c>
      <c t="s" s="4" r="E63">
        <v>735</v>
      </c>
    </row>
    <row spans="1:7" r="64">
      <c t="s" s="4" r="A64">
        <v>736</v>
      </c>
    </row>
    <row spans="1:7" r="65">
      <c t="s" s="4" r="A65">
        <v>716</v>
      </c>
      <c t="s" s="4" r="E65">
        <v>401</v>
      </c>
    </row>
    <row spans="1:7" r="66">
      <c t="s" s="4" r="A66">
        <v>737</v>
      </c>
    </row>
    <row spans="1:7" r="67">
      <c t="s" s="4" r="A67">
        <v>738</v>
      </c>
      <c t="s" s="4" r="E67">
        <v>436</v>
      </c>
    </row>
    <row spans="1:7" r="68">
      <c t="s" s="4" r="A68">
        <v>739</v>
      </c>
    </row>
    <row spans="1:7" r="69">
      <c t="s" s="4" r="A69">
        <v>740</v>
      </c>
      <c t="n" s="6" r="E69">
        <v>500000</v>
      </c>
    </row>
    <row spans="1:7" r="70">
      <c t="s" s="4" r="A70">
        <v>741</v>
      </c>
    </row>
    <row spans="1:7" r="71">
      <c t="s" s="4" r="A71">
        <v>740</v>
      </c>
      <c t="n" s="6" r="E71">
        <v>300000</v>
      </c>
    </row>
    <row spans="1:7" r="72">
      <c t="s" s="4" r="A72">
        <v>742</v>
      </c>
    </row>
    <row spans="1:7" r="73">
      <c t="s" s="4" r="A73">
        <v>689</v>
      </c>
      <c t="n" s="6" r="E73">
        <v>1512000</v>
      </c>
    </row>
    <row spans="1:7" r="74">
      <c t="s" s="4" r="A74">
        <v>713</v>
      </c>
      <c t="s" s="4" r="E74">
        <v>714</v>
      </c>
    </row>
    <row spans="1:7" r="75">
      <c t="s" s="4" r="A75">
        <v>743</v>
      </c>
      <c t="n" s="6" r="E75">
        <v>1500000</v>
      </c>
    </row>
    <row spans="1:7" r="76">
      <c t="s" s="4" r="A76">
        <v>744</v>
      </c>
    </row>
    <row spans="1:7" r="77">
      <c t="s" s="4" r="A77">
        <v>710</v>
      </c>
      <c t="s" s="4" r="C77">
        <v>711</v>
      </c>
    </row>
    <row spans="1:7" r="78">
      <c t="s" s="4" r="A78">
        <v>716</v>
      </c>
      <c t="s" s="4" r="C78">
        <v>735</v>
      </c>
    </row>
    <row spans="1:7" r="79">
      <c t="s" s="4" r="A79">
        <v>745</v>
      </c>
    </row>
    <row spans="1:7" r="80">
      <c t="s" s="4" r="A80">
        <v>716</v>
      </c>
      <c t="s" s="4" r="C80">
        <v>746</v>
      </c>
    </row>
    <row spans="1:7" r="81">
      <c t="s" s="4" r="A81">
        <v>747</v>
      </c>
    </row>
    <row spans="1:7" r="82">
      <c t="s" s="4" r="A82">
        <v>716</v>
      </c>
      <c t="s" s="4" r="C82">
        <v>748</v>
      </c>
    </row>
    <row spans="1:7" r="83">
      <c t="s" s="4" r="A83">
        <v>713</v>
      </c>
      <c t="s" s="4" r="C83">
        <v>714</v>
      </c>
    </row>
    <row spans="1:7" r="84">
      <c t="s" s="4" r="A84">
        <v>749</v>
      </c>
      <c t="n" s="6" r="C84">
        <v>100000</v>
      </c>
    </row>
    <row spans="1:7" r="85">
      <c t="s" s="4" r="A85">
        <v>750</v>
      </c>
      <c t="n" s="9" r="C85">
        <v>3.34</v>
      </c>
    </row>
    <row spans="1:7" r="86">
      <c t="s" s="4" r="A86">
        <v>751</v>
      </c>
    </row>
    <row spans="1:7" r="87">
      <c t="s" s="4" r="A87">
        <v>749</v>
      </c>
      <c t="s" s="4" r="B87">
        <v>752</v>
      </c>
      <c t="n" s="6" r="E87">
        <v>800000</v>
      </c>
    </row>
    <row spans="1:7" r="88">
      <c t="s" s="4" r="A88">
        <v>750</v>
      </c>
      <c t="n" s="9" r="E88">
        <v>4.19</v>
      </c>
    </row>
    <row spans="1:7" r="89">
      <c t="s" s="4" r="A89">
        <v>753</v>
      </c>
    </row>
    <row spans="1:7" r="90">
      <c t="s" s="4" r="A90">
        <v>725</v>
      </c>
      <c t="n" s="6" r="E90">
        <v>190000</v>
      </c>
    </row>
    <row spans="1:7" r="91">
      <c t="s" s="4" r="A91">
        <v>754</v>
      </c>
      <c t="n" s="7" r="E91">
        <v>500000</v>
      </c>
      <c t="n" s="6" r="F91">
        <v>2300000</v>
      </c>
    </row>
    <row spans="1:7" r="92">
      <c t="s" s="4" r="A92">
        <v>695</v>
      </c>
      <c t="n" s="7" r="E92">
        <v>2389000</v>
      </c>
      <c t="n" s="7" r="F92">
        <v>2538000</v>
      </c>
    </row>
    <row spans="1:7" r="93">
      <c t="s" s="4" r="A93">
        <v>696</v>
      </c>
      <c t="n" s="6" r="E93">
        <v>11387000</v>
      </c>
      <c t="n" s="6" r="F93">
        <v>8019000</v>
      </c>
    </row>
    <row spans="1:7" r="94">
      <c t="s" s="4" r="A94">
        <v>689</v>
      </c>
      <c t="n" s="6" r="E94">
        <v>3085657</v>
      </c>
    </row>
    <row spans="1:7" r="95">
      <c t="s" s="4" r="A95">
        <v>725</v>
      </c>
      <c t="n" s="6" r="E95">
        <v>190000</v>
      </c>
      <c t="n" s="6" r="F95">
        <v>234000</v>
      </c>
    </row>
    <row spans="1:7" r="96">
      <c t="s" s="4" r="A96">
        <v>755</v>
      </c>
      <c t="s" s="4" r="E96">
        <v>756</v>
      </c>
    </row>
    <row spans="1:7" r="97">
      <c t="s" s="4" r="A97">
        <v>515</v>
      </c>
      <c t="n" s="9" r="E97">
        <v>1.85</v>
      </c>
    </row>
    <row spans="1:7" r="98">
      <c t="s" s="4" r="A98">
        <v>757</v>
      </c>
      <c t="n" s="7" r="E98">
        <v>146000</v>
      </c>
      <c t="n" s="7" r="F98">
        <v>198000</v>
      </c>
    </row>
    <row spans="1:7" r="99">
      <c t="n" r="A99"/>
    </row>
    <row spans="1:7" r="100">
      <c t="s" s="4" r="A100">
        <v>752</v>
      </c>
      <c t="n" r="B100"/>
    </row>
  </sheetData>
  <mergeCells count="3">
    <mergeCell ref="A1:B1"/>
    <mergeCell ref="A99:F99"/>
    <mergeCell ref="B100:F10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58</v>
      </c>
      <c t="s" s="2" r="B1">
        <v>2</v>
      </c>
      <c t="s" s="2" r="C1">
        <v>32</v>
      </c>
    </row>
    <row spans="1:3" r="2">
      <c t="s" s="3" r="A2">
        <v>759</v>
      </c>
    </row>
    <row spans="1:3" r="3">
      <c t="s" s="4" r="A3">
        <v>760</v>
      </c>
      <c t="n" s="6" r="B3">
        <v>244079</v>
      </c>
    </row>
    <row spans="1:3" r="4">
      <c t="s" s="4" r="A4">
        <v>761</v>
      </c>
      <c t="n" s="6" r="B4">
        <v>2761392</v>
      </c>
      <c t="n" s="6" r="C4">
        <v>1099000</v>
      </c>
    </row>
    <row spans="1:3" r="5">
      <c t="s" s="4" r="A5">
        <v>762</v>
      </c>
      <c t="n" s="6" r="B5">
        <v>80186</v>
      </c>
      <c t="n" s="6" r="C5">
        <v>563000</v>
      </c>
    </row>
    <row spans="1:3" r="6">
      <c t="s" s="4" r="A6">
        <v>763</v>
      </c>
      <c t="n" s="6" r="B6">
        <v>30856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4</v>
      </c>
      <c t="s" s="2" r="B1">
        <v>1</v>
      </c>
    </row>
    <row spans="1:3" r="2">
      <c t="s" s="2" r="B2">
        <v>2</v>
      </c>
      <c t="s" s="2" r="C2">
        <v>32</v>
      </c>
    </row>
    <row spans="1:3" r="3">
      <c t="s" s="4" r="A3">
        <v>765</v>
      </c>
    </row>
    <row spans="1:3" r="4">
      <c t="s" s="4" r="A4">
        <v>695</v>
      </c>
      <c t="n" s="7" r="B4">
        <v>367</v>
      </c>
      <c t="n" s="7" r="C4">
        <v>459</v>
      </c>
    </row>
    <row spans="1:3" r="5">
      <c t="s" s="4" r="A5">
        <v>411</v>
      </c>
    </row>
    <row spans="1:3" r="6">
      <c t="s" s="4" r="A6">
        <v>695</v>
      </c>
      <c t="n" s="6" r="B6">
        <v>250</v>
      </c>
      <c t="n" s="6" r="C6">
        <v>213</v>
      </c>
    </row>
    <row spans="1:3" r="7">
      <c t="s" s="4" r="A7">
        <v>766</v>
      </c>
    </row>
    <row spans="1:3" r="8">
      <c t="s" s="4" r="A8">
        <v>695</v>
      </c>
      <c t="n" s="6" r="B8">
        <v>919</v>
      </c>
      <c t="n" s="6" r="C8">
        <v>836</v>
      </c>
    </row>
    <row spans="1:3" r="9">
      <c t="s" s="4" r="A9">
        <v>767</v>
      </c>
    </row>
    <row spans="1:3" r="10">
      <c t="s" s="4" r="A10">
        <v>695</v>
      </c>
      <c t="n" s="6" r="B10">
        <v>853</v>
      </c>
      <c t="n" s="6" r="C10">
        <v>1030</v>
      </c>
    </row>
    <row spans="1:3" r="11">
      <c t="s" s="4" r="A11">
        <v>695</v>
      </c>
      <c t="n" s="7" r="B11">
        <v>2389</v>
      </c>
      <c t="n" s="7" r="C11">
        <v>25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
    <col customWidth="1" max="3" min="3" width="16"/>
    <col customWidth="1" max="4" min="4" width="14"/>
  </cols>
  <sheetData>
    <row spans="1:4" r="1">
      <c t="s" s="1" r="A1">
        <v>768</v>
      </c>
      <c t="s" s="2" r="C1">
        <v>1</v>
      </c>
    </row>
    <row spans="1:4" r="2">
      <c t="s" s="2" r="C2">
        <v>2</v>
      </c>
      <c t="s" s="2" r="D2">
        <v>32</v>
      </c>
    </row>
    <row spans="1:4" r="3">
      <c t="s" s="4" r="A3">
        <v>769</v>
      </c>
    </row>
    <row spans="1:4" r="4">
      <c t="s" s="4" r="A4">
        <v>725</v>
      </c>
      <c t="n" s="6" r="C4">
        <v>190000</v>
      </c>
    </row>
    <row spans="1:4" r="5">
      <c t="s" s="4" r="A5">
        <v>770</v>
      </c>
      <c t="n" s="6" r="C5">
        <v>-3000</v>
      </c>
    </row>
    <row spans="1:4" r="6">
      <c t="s" s="4" r="A6">
        <v>753</v>
      </c>
    </row>
    <row spans="1:4" r="7">
      <c t="s" s="4" r="A7">
        <v>771</v>
      </c>
      <c t="n" s="6" r="C7">
        <v>348000</v>
      </c>
    </row>
    <row spans="1:4" r="8">
      <c t="s" s="4" r="A8">
        <v>772</v>
      </c>
      <c t="n" s="9" r="C8">
        <v>6.17</v>
      </c>
    </row>
    <row spans="1:4" r="9">
      <c t="s" s="4" r="A9">
        <v>725</v>
      </c>
      <c t="n" s="6" r="C9">
        <v>190000</v>
      </c>
    </row>
    <row spans="1:4" r="10">
      <c t="s" s="4" r="A10">
        <v>773</v>
      </c>
      <c t="n" s="9" r="C10">
        <v>4.58</v>
      </c>
    </row>
    <row spans="1:4" r="11">
      <c t="s" s="4" r="A11">
        <v>774</v>
      </c>
      <c t="n" s="6" r="C11">
        <v>-185000</v>
      </c>
    </row>
    <row spans="1:4" r="12">
      <c t="s" s="4" r="A12">
        <v>775</v>
      </c>
      <c t="n" s="9" r="C12">
        <v>5.56</v>
      </c>
    </row>
    <row spans="1:4" r="13">
      <c t="s" s="4" r="A13">
        <v>770</v>
      </c>
      <c t="n" s="6" r="C13">
        <v>-109000</v>
      </c>
    </row>
    <row spans="1:4" r="14">
      <c t="s" s="4" r="A14">
        <v>776</v>
      </c>
      <c t="n" s="9" r="C14">
        <v>6.05</v>
      </c>
    </row>
    <row spans="1:4" r="15">
      <c t="s" s="4" r="A15">
        <v>771</v>
      </c>
      <c t="n" s="6" r="C15">
        <v>244000</v>
      </c>
      <c t="n" s="6" r="D15">
        <v>348000</v>
      </c>
    </row>
    <row spans="1:4" r="16">
      <c t="s" s="4" r="A16">
        <v>772</v>
      </c>
      <c t="n" s="9" r="C16">
        <v>5.45</v>
      </c>
      <c t="n" s="9" r="D16">
        <v>6.17</v>
      </c>
    </row>
    <row spans="1:4" r="17">
      <c t="s" s="4" r="A17">
        <v>777</v>
      </c>
    </row>
    <row spans="1:4" r="18">
      <c t="s" s="4" r="A18">
        <v>749</v>
      </c>
      <c t="n" s="6" r="C18">
        <v>1483000</v>
      </c>
    </row>
    <row spans="1:4" r="19">
      <c t="s" s="4" r="A19">
        <v>750</v>
      </c>
      <c t="n" s="9" r="C19">
        <v>2.92</v>
      </c>
    </row>
    <row spans="1:4" r="20">
      <c t="s" s="4" r="A20">
        <v>751</v>
      </c>
    </row>
    <row spans="1:4" r="21">
      <c t="s" s="4" r="A21">
        <v>749</v>
      </c>
      <c t="s" s="4" r="B21">
        <v>752</v>
      </c>
      <c t="n" s="6" r="C21">
        <v>800000</v>
      </c>
    </row>
    <row spans="1:4" r="22">
      <c t="s" s="4" r="A22">
        <v>750</v>
      </c>
      <c t="n" s="9" r="C22">
        <v>4.19</v>
      </c>
    </row>
    <row spans="1:4" r="23">
      <c t="s" s="4" r="A23">
        <v>778</v>
      </c>
      <c t="n" s="6" r="C23">
        <v>1099000</v>
      </c>
    </row>
    <row spans="1:4" r="24">
      <c t="s" s="4" r="A24">
        <v>779</v>
      </c>
      <c t="n" s="9" r="C24">
        <v>6.46</v>
      </c>
    </row>
    <row spans="1:4" r="25">
      <c t="s" s="4" r="A25">
        <v>771</v>
      </c>
      <c t="n" s="6" r="C25">
        <v>348000</v>
      </c>
      <c t="n" s="6" r="D25">
        <v>639000</v>
      </c>
    </row>
    <row spans="1:4" r="26">
      <c t="s" s="4" r="A26">
        <v>772</v>
      </c>
      <c t="n" s="9" r="C26">
        <v>6.66</v>
      </c>
      <c t="n" s="9" r="D26">
        <v>6.66</v>
      </c>
    </row>
    <row spans="1:4" r="27">
      <c t="s" s="4" r="A27">
        <v>725</v>
      </c>
      <c t="n" s="6" r="C27">
        <v>190000</v>
      </c>
      <c t="n" s="6" r="D27">
        <v>234000</v>
      </c>
    </row>
    <row spans="1:4" r="28">
      <c t="s" s="4" r="A28">
        <v>773</v>
      </c>
      <c t="n" s="9" r="C28">
        <v>4.58</v>
      </c>
      <c t="n" s="9" r="D28">
        <v>5.93</v>
      </c>
    </row>
    <row spans="1:4" r="29">
      <c t="s" s="4" r="A29">
        <v>774</v>
      </c>
      <c t="n" s="6" r="C29">
        <v>-2000</v>
      </c>
    </row>
    <row spans="1:4" r="30">
      <c t="s" s="4" r="A30">
        <v>775</v>
      </c>
      <c t="n" s="9" r="C30">
        <v>2.04</v>
      </c>
    </row>
    <row spans="1:4" r="31">
      <c t="s" s="4" r="A31">
        <v>770</v>
      </c>
      <c t="n" s="6" r="C31">
        <v>-619000</v>
      </c>
    </row>
    <row spans="1:4" r="32">
      <c t="s" s="4" r="A32">
        <v>776</v>
      </c>
      <c t="n" s="9" r="C32">
        <v>5.93</v>
      </c>
    </row>
    <row spans="1:4" r="33">
      <c t="s" s="4" r="A33">
        <v>770</v>
      </c>
      <c t="n" s="6" r="C33">
        <v>-109000</v>
      </c>
      <c t="n" s="6" r="D33">
        <v>-163000</v>
      </c>
    </row>
    <row spans="1:4" r="34">
      <c t="s" s="4" r="A34">
        <v>776</v>
      </c>
      <c t="n" s="9" r="C34">
        <v>6.05</v>
      </c>
      <c t="n" s="9" r="D34">
        <v>6.43</v>
      </c>
    </row>
    <row spans="1:4" r="35">
      <c t="s" s="4" r="A35">
        <v>780</v>
      </c>
      <c t="n" s="6" r="C35">
        <v>2761392</v>
      </c>
      <c t="n" s="6" r="D35">
        <v>1099000</v>
      </c>
    </row>
    <row spans="1:4" r="36">
      <c t="s" s="4" r="A36">
        <v>781</v>
      </c>
      <c t="n" s="9" r="C36">
        <v>4.02</v>
      </c>
      <c t="n" s="9" r="D36">
        <v>6.46</v>
      </c>
    </row>
    <row spans="1:4" r="37">
      <c t="s" s="4" r="A37">
        <v>771</v>
      </c>
      <c t="n" s="6" r="C37">
        <v>244000</v>
      </c>
      <c t="n" s="6" r="D37">
        <v>348000</v>
      </c>
    </row>
    <row spans="1:4" r="38">
      <c t="s" s="4" r="A38">
        <v>772</v>
      </c>
      <c t="n" s="9" r="C38">
        <v>5.45</v>
      </c>
      <c t="n" s="9" r="D38">
        <v>6.66</v>
      </c>
    </row>
    <row spans="1:4" r="39">
      <c t="s" s="4" r="A39">
        <v>782</v>
      </c>
      <c t="n" s="6" r="C39">
        <v>2410000</v>
      </c>
    </row>
    <row spans="1:4" r="40">
      <c t="s" s="4" r="A40">
        <v>783</v>
      </c>
      <c t="n" s="9" r="C40">
        <v>4.13</v>
      </c>
    </row>
    <row spans="1:4" r="41">
      <c t="n" r="A41"/>
    </row>
    <row spans="1:4" r="42">
      <c t="s" s="4" r="A42">
        <v>752</v>
      </c>
      <c t="n" r="B42"/>
    </row>
  </sheetData>
  <mergeCells count="4">
    <mergeCell ref="A1:B2"/>
    <mergeCell ref="C1:D1"/>
    <mergeCell ref="A41:C41"/>
    <mergeCell ref="B42:C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4</v>
      </c>
      <c t="s" s="2" r="B1">
        <v>1</v>
      </c>
    </row>
    <row spans="1:3" r="2">
      <c t="s" s="2" r="B2">
        <v>2</v>
      </c>
      <c t="s" s="2" r="C2">
        <v>32</v>
      </c>
    </row>
    <row spans="1:3" r="3">
      <c t="s" s="4" r="A3">
        <v>785</v>
      </c>
    </row>
    <row spans="1:3" r="4">
      <c t="s" s="4" r="A4">
        <v>786</v>
      </c>
      <c t="n" s="6" r="B4">
        <v>-1483000</v>
      </c>
    </row>
    <row spans="1:3" r="5">
      <c t="s" s="4" r="A5">
        <v>770</v>
      </c>
      <c t="n" s="6" r="B5">
        <v>-112000</v>
      </c>
    </row>
    <row spans="1:3" r="6">
      <c t="s" s="4" r="A6">
        <v>787</v>
      </c>
    </row>
    <row spans="1:3" r="7">
      <c t="s" s="4" r="A7">
        <v>786</v>
      </c>
      <c t="n" s="6" r="B7">
        <v>-800000</v>
      </c>
    </row>
    <row spans="1:3" r="8">
      <c t="s" s="4" r="A8">
        <v>788</v>
      </c>
    </row>
    <row spans="1:3" r="9">
      <c t="s" s="4" r="A9">
        <v>789</v>
      </c>
      <c t="n" s="6" r="B9">
        <v>-190000</v>
      </c>
    </row>
    <row spans="1:3" r="10">
      <c t="s" s="4" r="A10">
        <v>770</v>
      </c>
      <c t="n" s="6" r="B10">
        <v>3000</v>
      </c>
    </row>
    <row spans="1:3" r="11">
      <c t="s" s="4" r="A11">
        <v>777</v>
      </c>
    </row>
    <row spans="1:3" r="12">
      <c t="s" s="4" r="A12">
        <v>786</v>
      </c>
      <c t="n" s="6" r="B12">
        <v>-1483000</v>
      </c>
    </row>
    <row spans="1:3" r="13">
      <c t="s" s="4" r="A13">
        <v>753</v>
      </c>
    </row>
    <row spans="1:3" r="14">
      <c t="s" s="4" r="A14">
        <v>789</v>
      </c>
      <c t="n" s="6" r="B14">
        <v>-190000</v>
      </c>
    </row>
    <row spans="1:3" r="15">
      <c t="s" s="4" r="A15">
        <v>770</v>
      </c>
      <c t="n" s="6" r="B15">
        <v>109000</v>
      </c>
    </row>
    <row spans="1:3" r="16">
      <c t="s" s="4" r="A16">
        <v>790</v>
      </c>
      <c t="n" s="6" r="B16">
        <v>563000</v>
      </c>
    </row>
    <row spans="1:3" r="17">
      <c t="s" s="4" r="A17">
        <v>791</v>
      </c>
      <c t="n" s="6" r="B17">
        <v>-561000</v>
      </c>
    </row>
    <row spans="1:3" r="18">
      <c t="s" s="4" r="A18">
        <v>792</v>
      </c>
      <c t="n" s="6" r="B18">
        <v>2436000</v>
      </c>
    </row>
    <row spans="1:3" r="19">
      <c t="s" s="4" r="A19">
        <v>770</v>
      </c>
      <c t="n" s="6" r="B19">
        <v>-619000</v>
      </c>
    </row>
    <row spans="1:3" r="20">
      <c t="s" s="4" r="A20">
        <v>789</v>
      </c>
      <c t="n" s="6" r="B20">
        <v>-190000</v>
      </c>
      <c t="n" s="6" r="C20">
        <v>-234000</v>
      </c>
    </row>
    <row spans="1:3" r="21">
      <c t="s" s="4" r="A21">
        <v>770</v>
      </c>
      <c t="n" s="6" r="B21">
        <v>109000</v>
      </c>
      <c t="n" s="6" r="C21">
        <v>163000</v>
      </c>
    </row>
    <row spans="1:3" r="22">
      <c t="s" s="4" r="A22">
        <v>793</v>
      </c>
      <c t="n" s="6" r="B22">
        <v>80186</v>
      </c>
      <c t="n" s="6" r="C22">
        <v>56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76"/>
    <col customWidth="1" max="2" min="2" width="30"/>
  </cols>
  <sheetData>
    <row spans="1:2" r="1">
      <c t="s" s="1" r="A1">
        <v>794</v>
      </c>
      <c t="s" s="2" r="B1">
        <v>1</v>
      </c>
    </row>
    <row spans="1:2" r="2">
      <c t="s" s="2" r="B2">
        <v>795</v>
      </c>
    </row>
    <row spans="1:2" r="3">
      <c t="s" s="4" r="A3">
        <v>796</v>
      </c>
    </row>
    <row spans="1:2" r="4">
      <c t="s" s="4" r="A4">
        <v>797</v>
      </c>
      <c t="n" s="9" r="B4">
        <v>1.64</v>
      </c>
    </row>
    <row spans="1:2" r="5">
      <c t="s" s="4" r="A5">
        <v>798</v>
      </c>
      <c t="n" s="9" r="B5">
        <v>1.64</v>
      </c>
    </row>
    <row spans="1:2" r="6">
      <c t="s" s="4" r="A6">
        <v>799</v>
      </c>
      <c t="n" s="6" r="B6">
        <v>694294</v>
      </c>
    </row>
    <row spans="1:2" r="7">
      <c t="s" s="4" r="A7">
        <v>800</v>
      </c>
      <c t="s" s="4" r="B7">
        <v>801</v>
      </c>
    </row>
    <row spans="1:2" r="8">
      <c t="s" s="4" r="A8">
        <v>802</v>
      </c>
      <c t="n" s="9" r="B8">
        <v>1.64</v>
      </c>
    </row>
    <row spans="1:2" r="9">
      <c t="s" s="4" r="A9">
        <v>803</v>
      </c>
      <c t="n" s="6" r="B9">
        <v>0</v>
      </c>
    </row>
    <row spans="1:2" r="10">
      <c t="s" s="4" r="A10">
        <v>804</v>
      </c>
      <c t="n" s="7" r="B10">
        <v>0</v>
      </c>
    </row>
    <row spans="1:2" r="11">
      <c t="s" s="4" r="A11">
        <v>805</v>
      </c>
    </row>
    <row spans="1:2" r="12">
      <c t="s" s="4" r="A12">
        <v>797</v>
      </c>
      <c t="n" s="12" r="B12">
        <v>1.98</v>
      </c>
    </row>
    <row spans="1:2" r="13">
      <c t="s" s="4" r="A13">
        <v>798</v>
      </c>
      <c t="n" s="9" r="B13">
        <v>3.24</v>
      </c>
    </row>
    <row spans="1:2" r="14">
      <c t="s" s="4" r="A14">
        <v>799</v>
      </c>
      <c t="n" s="6" r="B14">
        <v>368700</v>
      </c>
    </row>
    <row spans="1:2" r="15">
      <c t="s" s="4" r="A15">
        <v>800</v>
      </c>
      <c t="s" s="4" r="B15">
        <v>806</v>
      </c>
    </row>
    <row spans="1:2" r="16">
      <c t="s" s="4" r="A16">
        <v>802</v>
      </c>
      <c t="n" s="8" r="B16">
        <v>2.6966</v>
      </c>
    </row>
    <row spans="1:2" r="17">
      <c t="s" s="4" r="A17">
        <v>803</v>
      </c>
      <c t="n" s="6" r="B17">
        <v>0</v>
      </c>
    </row>
    <row spans="1:2" r="18">
      <c t="s" s="4" r="A18">
        <v>804</v>
      </c>
      <c t="n" s="7" r="B18">
        <v>0</v>
      </c>
    </row>
    <row spans="1:2" r="19">
      <c t="s" s="4" r="A19">
        <v>807</v>
      </c>
    </row>
    <row spans="1:2" r="20">
      <c t="s" s="4" r="A20">
        <v>797</v>
      </c>
      <c t="n" s="12" r="B20">
        <v>3.34</v>
      </c>
    </row>
    <row spans="1:2" r="21">
      <c t="s" s="4" r="A21">
        <v>798</v>
      </c>
      <c t="n" s="9" r="B21">
        <v>3.99</v>
      </c>
    </row>
    <row spans="1:2" r="22">
      <c t="s" s="4" r="A22">
        <v>799</v>
      </c>
      <c t="n" s="6" r="B22">
        <v>165250</v>
      </c>
    </row>
    <row spans="1:2" r="23">
      <c t="s" s="4" r="A23">
        <v>800</v>
      </c>
      <c t="s" s="4" r="B23">
        <v>808</v>
      </c>
    </row>
    <row spans="1:2" r="24">
      <c t="s" s="4" r="A24">
        <v>802</v>
      </c>
      <c t="n" s="9" r="B24">
        <v>3.58</v>
      </c>
    </row>
    <row spans="1:2" r="25">
      <c t="s" s="4" r="A25">
        <v>803</v>
      </c>
      <c t="n" s="6" r="B25">
        <v>12500</v>
      </c>
    </row>
    <row spans="1:2" r="26">
      <c t="s" s="4" r="A26">
        <v>804</v>
      </c>
      <c t="n" s="9" r="B26">
        <v>3.99</v>
      </c>
    </row>
    <row spans="1:2" r="27">
      <c t="s" s="4" r="A27">
        <v>809</v>
      </c>
    </row>
    <row spans="1:2" r="28">
      <c t="s" s="4" r="A28">
        <v>797</v>
      </c>
      <c t="n" s="12" r="B28">
        <v>4.32</v>
      </c>
    </row>
    <row spans="1:2" r="29">
      <c t="s" s="4" r="A29">
        <v>798</v>
      </c>
      <c t="n" s="9" r="B29">
        <v>4.32</v>
      </c>
    </row>
    <row spans="1:2" r="30">
      <c t="s" s="4" r="A30">
        <v>799</v>
      </c>
      <c t="n" s="6" r="B30">
        <v>687500</v>
      </c>
    </row>
    <row spans="1:2" r="31">
      <c t="s" s="4" r="A31">
        <v>800</v>
      </c>
      <c t="s" s="4" r="B31">
        <v>810</v>
      </c>
    </row>
    <row spans="1:2" r="32">
      <c t="s" s="4" r="A32">
        <v>802</v>
      </c>
      <c t="n" s="9" r="B32">
        <v>4.32</v>
      </c>
    </row>
    <row spans="1:2" r="33">
      <c t="s" s="4" r="A33">
        <v>803</v>
      </c>
      <c t="n" s="6" r="B33">
        <v>0</v>
      </c>
    </row>
    <row spans="1:2" r="34">
      <c t="s" s="4" r="A34">
        <v>804</v>
      </c>
      <c t="n" s="7" r="B34">
        <v>0</v>
      </c>
    </row>
    <row spans="1:2" r="35">
      <c t="s" s="4" r="A35">
        <v>811</v>
      </c>
    </row>
    <row spans="1:2" r="36">
      <c t="s" s="4" r="A36">
        <v>797</v>
      </c>
      <c t="n" s="12" r="B36">
        <v>5.18</v>
      </c>
    </row>
    <row spans="1:2" r="37">
      <c t="s" s="4" r="A37">
        <v>798</v>
      </c>
      <c t="n" s="9" r="B37">
        <v>6.14</v>
      </c>
    </row>
    <row spans="1:2" r="38">
      <c t="s" s="4" r="A38">
        <v>799</v>
      </c>
      <c t="n" s="6" r="B38">
        <v>378486</v>
      </c>
    </row>
    <row spans="1:2" r="39">
      <c t="s" s="4" r="A39">
        <v>800</v>
      </c>
      <c t="s" s="4" r="B39">
        <v>812</v>
      </c>
    </row>
    <row spans="1:2" r="40">
      <c t="s" s="4" r="A40">
        <v>802</v>
      </c>
      <c t="n" s="13" r="B40">
        <v>5.979</v>
      </c>
    </row>
    <row spans="1:2" r="41">
      <c t="s" s="4" r="A41">
        <v>803</v>
      </c>
      <c t="n" s="6" r="B41">
        <v>126203</v>
      </c>
    </row>
    <row spans="1:2" r="42">
      <c t="s" s="4" r="A42">
        <v>804</v>
      </c>
      <c t="n" s="8" r="B42">
        <v>5.6958</v>
      </c>
    </row>
    <row spans="1:2" r="43">
      <c t="s" s="4" r="A43">
        <v>813</v>
      </c>
    </row>
    <row spans="1:2" r="44">
      <c t="s" s="4" r="A44">
        <v>797</v>
      </c>
      <c t="n" s="12" r="B44">
        <v>6.3</v>
      </c>
    </row>
    <row spans="1:2" r="45">
      <c t="s" s="4" r="A45">
        <v>798</v>
      </c>
      <c t="n" s="9" r="B45">
        <v>6.3</v>
      </c>
    </row>
    <row spans="1:2" r="46">
      <c t="s" s="4" r="A46">
        <v>799</v>
      </c>
      <c t="n" s="6" r="B46">
        <v>23333</v>
      </c>
    </row>
    <row spans="1:2" r="47">
      <c t="s" s="4" r="A47">
        <v>800</v>
      </c>
      <c t="s" s="4" r="B47">
        <v>814</v>
      </c>
    </row>
    <row spans="1:2" r="48">
      <c t="s" s="4" r="A48">
        <v>802</v>
      </c>
      <c t="n" s="9" r="B48">
        <v>6.3</v>
      </c>
    </row>
    <row spans="1:2" r="49">
      <c t="s" s="4" r="A49">
        <v>803</v>
      </c>
      <c t="n" s="6" r="B49">
        <v>14998</v>
      </c>
    </row>
    <row spans="1:2" r="50">
      <c t="s" s="4" r="A50">
        <v>804</v>
      </c>
      <c t="n" s="9" r="B50">
        <v>6.3</v>
      </c>
    </row>
    <row spans="1:2" r="51">
      <c t="s" s="4" r="A51">
        <v>815</v>
      </c>
    </row>
    <row spans="1:2" r="52">
      <c t="s" s="4" r="A52">
        <v>797</v>
      </c>
      <c t="n" s="12" r="B52">
        <v>6.61</v>
      </c>
    </row>
    <row spans="1:2" r="53">
      <c t="s" s="4" r="A53">
        <v>798</v>
      </c>
      <c t="n" s="9" r="B53">
        <v>6.61</v>
      </c>
    </row>
    <row spans="1:2" r="54">
      <c t="s" s="4" r="A54">
        <v>799</v>
      </c>
      <c t="n" s="6" r="B54">
        <v>382529</v>
      </c>
    </row>
    <row spans="1:2" r="55">
      <c t="s" s="4" r="A55">
        <v>800</v>
      </c>
      <c t="s" s="4" r="B55">
        <v>816</v>
      </c>
    </row>
    <row spans="1:2" r="56">
      <c t="s" s="4" r="A56">
        <v>802</v>
      </c>
      <c t="n" s="9" r="B56">
        <v>6.61</v>
      </c>
    </row>
    <row spans="1:2" r="57">
      <c t="s" s="4" r="A57">
        <v>803</v>
      </c>
      <c t="n" s="6" r="B57">
        <v>235812</v>
      </c>
    </row>
    <row spans="1:2" r="58">
      <c t="s" s="4" r="A58">
        <v>804</v>
      </c>
      <c t="n" s="9" r="B58">
        <v>6.61</v>
      </c>
    </row>
    <row spans="1:2" r="59">
      <c t="s" s="4" r="A59">
        <v>817</v>
      </c>
    </row>
    <row spans="1:2" r="60">
      <c t="s" s="4" r="A60">
        <v>797</v>
      </c>
      <c t="n" s="12" r="B60">
        <v>6.83</v>
      </c>
    </row>
    <row spans="1:2" r="61">
      <c t="s" s="4" r="A61">
        <v>798</v>
      </c>
      <c t="n" s="9" r="B61">
        <v>18.9</v>
      </c>
    </row>
    <row spans="1:2" r="62">
      <c t="s" s="4" r="A62">
        <v>799</v>
      </c>
      <c t="n" s="6" r="B62">
        <v>60200</v>
      </c>
    </row>
    <row spans="1:2" r="63">
      <c t="s" s="4" r="A63">
        <v>800</v>
      </c>
      <c t="s" s="4" r="B63">
        <v>818</v>
      </c>
    </row>
    <row spans="1:2" r="64">
      <c t="s" s="4" r="A64">
        <v>802</v>
      </c>
      <c t="n" s="8" r="B64">
        <v>7.2804</v>
      </c>
    </row>
    <row spans="1:2" r="65">
      <c t="s" s="4" r="A65">
        <v>803</v>
      </c>
      <c t="n" s="6" r="B65">
        <v>60200</v>
      </c>
    </row>
    <row spans="1:2" r="66">
      <c t="s" s="4" r="A66">
        <v>804</v>
      </c>
      <c t="n" s="8" r="B66">
        <v>7.2804</v>
      </c>
    </row>
    <row spans="1:2" r="67">
      <c t="s" s="4" r="A67">
        <v>819</v>
      </c>
    </row>
    <row spans="1:2" r="68">
      <c t="s" s="4" r="A68">
        <v>797</v>
      </c>
      <c t="n" s="12" r="B68">
        <v>24.5</v>
      </c>
    </row>
    <row spans="1:2" r="69">
      <c t="s" s="4" r="A69">
        <v>798</v>
      </c>
      <c t="n" s="9" r="B69">
        <v>24.5</v>
      </c>
    </row>
    <row spans="1:2" r="70">
      <c t="s" s="4" r="A70">
        <v>799</v>
      </c>
      <c t="n" s="6" r="B70">
        <v>500</v>
      </c>
    </row>
    <row spans="1:2" r="71">
      <c t="s" s="4" r="A71">
        <v>800</v>
      </c>
      <c t="s" s="4" r="B71">
        <v>820</v>
      </c>
    </row>
    <row spans="1:2" r="72">
      <c t="s" s="4" r="A72">
        <v>802</v>
      </c>
      <c t="n" s="9" r="B72">
        <v>24.5</v>
      </c>
    </row>
    <row spans="1:2" r="73">
      <c t="s" s="4" r="A73">
        <v>803</v>
      </c>
      <c t="n" s="6" r="B73">
        <v>500</v>
      </c>
    </row>
    <row spans="1:2" r="74">
      <c t="s" s="4" r="A74">
        <v>804</v>
      </c>
      <c t="n" s="9" r="B74">
        <v>24.5</v>
      </c>
    </row>
    <row spans="1:2" r="75">
      <c t="s" s="4" r="A75">
        <v>821</v>
      </c>
    </row>
    <row spans="1:2" r="76">
      <c t="s" s="4" r="A76">
        <v>797</v>
      </c>
      <c t="n" s="12" r="B76">
        <v>25.2</v>
      </c>
    </row>
    <row spans="1:2" r="77">
      <c t="s" s="4" r="A77">
        <v>798</v>
      </c>
      <c t="n" s="9" r="B77">
        <v>25.2</v>
      </c>
    </row>
    <row spans="1:2" r="78">
      <c t="s" s="4" r="A78">
        <v>799</v>
      </c>
      <c t="n" s="6" r="B78">
        <v>600</v>
      </c>
    </row>
    <row spans="1:2" r="79">
      <c t="s" s="4" r="A79">
        <v>800</v>
      </c>
      <c t="s" s="4" r="B79">
        <v>822</v>
      </c>
    </row>
    <row spans="1:2" r="80">
      <c t="s" s="4" r="A80">
        <v>802</v>
      </c>
      <c t="n" s="9" r="B80">
        <v>25.2</v>
      </c>
    </row>
    <row spans="1:2" r="81">
      <c t="s" s="4" r="A81">
        <v>803</v>
      </c>
      <c t="n" s="6" r="B81">
        <v>600</v>
      </c>
    </row>
    <row spans="1:2" r="82">
      <c t="s" s="4" r="A82">
        <v>804</v>
      </c>
      <c t="n" s="9" r="B82">
        <v>25.2</v>
      </c>
    </row>
    <row spans="1:2" r="83">
      <c t="s" s="4" r="A83">
        <v>797</v>
      </c>
      <c t="n" s="12" r="B83">
        <v>1.64</v>
      </c>
    </row>
    <row spans="1:2" r="84">
      <c t="s" s="4" r="A84">
        <v>798</v>
      </c>
      <c t="n" s="9" r="B84">
        <v>25.2</v>
      </c>
    </row>
    <row spans="1:2" r="85">
      <c t="s" s="4" r="A85">
        <v>799</v>
      </c>
      <c t="n" s="6" r="B85">
        <v>2761392</v>
      </c>
    </row>
    <row spans="1:2" r="86">
      <c t="s" s="4" r="A86">
        <v>800</v>
      </c>
      <c t="s" s="4" r="B86">
        <v>823</v>
      </c>
    </row>
    <row spans="1:2" r="87">
      <c t="s" s="4" r="A87">
        <v>802</v>
      </c>
      <c t="n" s="8" r="B87">
        <v>4.0192</v>
      </c>
    </row>
    <row spans="1:2" r="88">
      <c t="s" s="4" r="A88">
        <v>803</v>
      </c>
      <c t="n" s="6" r="B88">
        <v>450813</v>
      </c>
    </row>
    <row spans="1:2" r="89">
      <c t="s" s="4" r="A89">
        <v>804</v>
      </c>
      <c t="n" s="8" r="B89">
        <v>6.40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71</v>
      </c>
      <c t="s" s="2" r="B1">
        <v>1</v>
      </c>
    </row>
    <row spans="1:3" r="2">
      <c t="s" s="2" r="B2">
        <v>2</v>
      </c>
      <c t="s" s="2" r="C2">
        <v>32</v>
      </c>
    </row>
    <row spans="1:3" r="3">
      <c t="s" s="4" r="A3">
        <v>172</v>
      </c>
    </row>
    <row spans="1:3" r="4">
      <c t="s" s="3" r="A4">
        <v>173</v>
      </c>
    </row>
    <row spans="1:3" r="5">
      <c t="s" s="4" r="A5">
        <v>174</v>
      </c>
      <c t="n" s="7" r="B5">
        <v>7954</v>
      </c>
      <c t="n" s="7" r="C5">
        <v>6610</v>
      </c>
    </row>
    <row spans="1:3" r="6">
      <c t="s" s="4" r="A6">
        <v>175</v>
      </c>
    </row>
    <row spans="1:3" r="7">
      <c t="s" s="3" r="A7">
        <v>173</v>
      </c>
    </row>
    <row spans="1:3" r="8">
      <c t="s" s="4" r="A8">
        <v>174</v>
      </c>
      <c t="n" s="6" r="B8">
        <v>365</v>
      </c>
      <c t="s" s="4" r="C8">
        <v>36</v>
      </c>
    </row>
    <row spans="1:3" r="9">
      <c t="s" s="4" r="A9">
        <v>103</v>
      </c>
      <c t="n" s="6" r="B9">
        <v>-14021</v>
      </c>
      <c t="n" s="6" r="C9">
        <v>-13746</v>
      </c>
    </row>
    <row spans="1:3" r="10">
      <c t="s" s="4" r="A10">
        <v>176</v>
      </c>
      <c t="n" s="6" r="B10">
        <v>2680</v>
      </c>
      <c t="n" s="6" r="C10">
        <v>1530</v>
      </c>
    </row>
    <row spans="1:3" r="11">
      <c t="s" s="4" r="A11">
        <v>177</v>
      </c>
      <c t="n" s="6" r="B11">
        <v>-13</v>
      </c>
      <c t="s" s="4" r="C11">
        <v>36</v>
      </c>
    </row>
    <row spans="1:3" r="12">
      <c t="s" s="4" r="A12">
        <v>178</v>
      </c>
      <c t="n" s="6" r="B12">
        <v>-46</v>
      </c>
      <c t="n" s="6" r="C12">
        <v>1270</v>
      </c>
    </row>
    <row spans="1:3" r="13">
      <c t="s" s="4" r="A13">
        <v>179</v>
      </c>
      <c t="n" s="6" r="B13">
        <v>403</v>
      </c>
      <c t="s" s="4" r="C13">
        <v>36</v>
      </c>
    </row>
    <row spans="1:3" r="14">
      <c t="s" s="4" r="A14">
        <v>96</v>
      </c>
      <c t="n" s="6" r="B14">
        <v>1368</v>
      </c>
      <c t="n" s="6" r="C14">
        <v>340</v>
      </c>
    </row>
    <row spans="1:3" r="15">
      <c t="s" s="4" r="A15">
        <v>158</v>
      </c>
      <c t="n" s="6" r="B15">
        <v>2389</v>
      </c>
      <c t="n" s="6" r="C15">
        <v>2538</v>
      </c>
    </row>
    <row spans="1:3" r="16">
      <c t="s" s="4" r="A16">
        <v>180</v>
      </c>
      <c t="n" s="6" r="B16">
        <v>-154</v>
      </c>
      <c t="n" s="6" r="C16">
        <v>421</v>
      </c>
    </row>
    <row spans="1:3" r="17">
      <c t="s" s="4" r="A17">
        <v>39</v>
      </c>
      <c t="s" s="4" r="B17">
        <v>36</v>
      </c>
      <c t="n" s="6" r="C17">
        <v>-34</v>
      </c>
    </row>
    <row spans="1:3" r="18">
      <c t="s" s="4" r="A18">
        <v>40</v>
      </c>
      <c t="n" s="6" r="B18">
        <v>200</v>
      </c>
      <c t="n" s="6" r="C18">
        <v>-505</v>
      </c>
    </row>
    <row spans="1:3" r="19">
      <c t="s" s="4" r="A19">
        <v>46</v>
      </c>
      <c t="n" s="6" r="B19">
        <v>-1061</v>
      </c>
      <c t="n" s="6" r="C19">
        <v>-2</v>
      </c>
    </row>
    <row spans="1:3" r="20">
      <c t="s" s="4" r="A20">
        <v>49</v>
      </c>
      <c t="n" s="6" r="B20">
        <v>199</v>
      </c>
      <c t="n" s="6" r="C20">
        <v>-195</v>
      </c>
    </row>
    <row spans="1:3" r="21">
      <c t="s" s="4" r="A21">
        <v>50</v>
      </c>
      <c t="n" s="6" r="B21">
        <v>-202</v>
      </c>
      <c t="n" s="6" r="C21">
        <v>-421</v>
      </c>
    </row>
    <row spans="1:3" r="22">
      <c t="s" s="4" r="A22">
        <v>181</v>
      </c>
      <c t="n" s="6" r="B22">
        <v>1265</v>
      </c>
      <c t="n" s="6" r="C22">
        <v>158</v>
      </c>
    </row>
    <row spans="1:3" r="23">
      <c t="s" s="4" r="A23">
        <v>52</v>
      </c>
      <c t="n" s="6" r="B23">
        <v>1066</v>
      </c>
      <c t="n" s="6" r="C23">
        <v>-2989</v>
      </c>
    </row>
    <row spans="1:3" r="24">
      <c t="s" s="4" r="A24">
        <v>182</v>
      </c>
      <c t="n" s="6" r="B24">
        <v>-5927</v>
      </c>
      <c t="n" s="6" r="C24">
        <v>-11635</v>
      </c>
    </row>
    <row spans="1:3" r="25">
      <c t="s" s="4" r="A25">
        <v>183</v>
      </c>
      <c t="n" s="6" r="B25">
        <v>-6</v>
      </c>
      <c t="n" s="6" r="C25">
        <v>-51</v>
      </c>
    </row>
    <row spans="1:3" r="26">
      <c t="s" s="4" r="A26">
        <v>184</v>
      </c>
      <c t="n" s="6" r="B26">
        <v>-1383</v>
      </c>
      <c t="n" s="6" r="C26">
        <v>-1962</v>
      </c>
    </row>
    <row spans="1:3" r="27">
      <c t="s" s="4" r="A27">
        <v>185</v>
      </c>
      <c t="n" s="6" r="B27">
        <v>-133</v>
      </c>
      <c t="s" s="4" r="C27">
        <v>36</v>
      </c>
    </row>
    <row spans="1:3" r="28">
      <c t="s" s="4" r="A28">
        <v>186</v>
      </c>
      <c t="n" s="6" r="B28">
        <v>-826</v>
      </c>
      <c t="n" s="6" r="C28">
        <v>-4451</v>
      </c>
    </row>
    <row spans="1:3" r="29">
      <c t="s" s="4" r="A29">
        <v>187</v>
      </c>
      <c t="n" s="6" r="B29">
        <v>-2348</v>
      </c>
      <c t="n" s="6" r="C29">
        <v>-6464</v>
      </c>
    </row>
    <row spans="1:3" r="30">
      <c t="s" s="4" r="A30">
        <v>188</v>
      </c>
      <c t="n" s="6" r="B30">
        <v>260</v>
      </c>
      <c t="n" s="6" r="C30">
        <v>12319</v>
      </c>
    </row>
    <row spans="1:3" r="31">
      <c t="s" s="4" r="A31">
        <v>189</v>
      </c>
      <c t="n" s="6" r="B31">
        <v>-175</v>
      </c>
      <c t="n" s="6" r="C31">
        <v>-578</v>
      </c>
    </row>
    <row spans="1:3" r="32">
      <c t="s" s="4" r="A32">
        <v>190</v>
      </c>
      <c t="n" s="6" r="B32">
        <v>171</v>
      </c>
      <c t="n" s="6" r="C32">
        <v>215</v>
      </c>
    </row>
    <row spans="1:3" r="33">
      <c t="s" s="4" r="A33">
        <v>191</v>
      </c>
      <c t="s" s="4" r="B33">
        <v>36</v>
      </c>
      <c t="n" s="6" r="C33">
        <v>496</v>
      </c>
    </row>
    <row spans="1:3" r="34">
      <c t="s" s="4" r="A34">
        <v>192</v>
      </c>
      <c t="n" s="6" r="B34">
        <v>-347</v>
      </c>
      <c t="n" s="6" r="C34">
        <v>-655</v>
      </c>
    </row>
    <row spans="1:3" r="35">
      <c t="s" s="4" r="A35">
        <v>193</v>
      </c>
      <c t="n" s="6" r="B35">
        <v>-47</v>
      </c>
      <c t="n" s="6" r="C35">
        <v>-277</v>
      </c>
    </row>
    <row spans="1:3" r="36">
      <c t="s" s="4" r="A36">
        <v>194</v>
      </c>
      <c t="n" s="6" r="B36">
        <v>-17</v>
      </c>
      <c t="s" s="4" r="C36">
        <v>36</v>
      </c>
    </row>
    <row spans="1:3" r="37">
      <c t="s" s="4" r="A37">
        <v>195</v>
      </c>
      <c t="n" s="6" r="B37">
        <v>4786</v>
      </c>
      <c t="n" s="6" r="C37">
        <v>3000</v>
      </c>
    </row>
    <row spans="1:3" r="38">
      <c t="s" s="4" r="A38">
        <v>196</v>
      </c>
      <c t="s" s="4" r="B38">
        <v>36</v>
      </c>
      <c t="n" s="6" r="C38">
        <v>-150</v>
      </c>
    </row>
    <row spans="1:3" r="39">
      <c t="s" s="4" r="A39">
        <v>197</v>
      </c>
      <c t="n" s="6" r="B39">
        <v>4631</v>
      </c>
      <c t="n" s="6" r="C39">
        <v>14370</v>
      </c>
    </row>
    <row spans="1:3" r="40">
      <c t="s" s="4" r="A40">
        <v>198</v>
      </c>
      <c t="n" s="6" r="B40">
        <v>-116</v>
      </c>
      <c t="s" s="4" r="C40">
        <v>36</v>
      </c>
    </row>
    <row spans="1:3" r="41">
      <c t="s" s="4" r="A41">
        <v>199</v>
      </c>
      <c t="n" s="6" r="B41">
        <v>-3760</v>
      </c>
      <c t="n" s="6" r="C41">
        <v>-3729</v>
      </c>
    </row>
    <row spans="1:3" r="42">
      <c t="s" s="4" r="A42">
        <v>200</v>
      </c>
      <c t="n" s="6" r="B42">
        <v>13178</v>
      </c>
      <c t="n" s="6" r="C42">
        <v>16907</v>
      </c>
    </row>
    <row spans="1:3" r="43">
      <c t="s" s="4" r="A43">
        <v>201</v>
      </c>
      <c t="n" s="6" r="B43">
        <v>9418</v>
      </c>
      <c t="n" s="6" r="C43">
        <v>13178</v>
      </c>
    </row>
    <row spans="1:3" r="44">
      <c t="s" s="4" r="A44">
        <v>202</v>
      </c>
      <c t="n" s="6" r="B44">
        <v>105</v>
      </c>
      <c t="n" s="6" r="C44">
        <v>35</v>
      </c>
    </row>
    <row spans="1:3" r="45">
      <c t="s" s="4" r="A45">
        <v>203</v>
      </c>
      <c t="n" s="6" r="B45">
        <v>370</v>
      </c>
      <c t="n" s="6" r="C45">
        <v>2135</v>
      </c>
    </row>
    <row spans="1:3" r="46">
      <c t="s" s="4" r="A46">
        <v>106</v>
      </c>
      <c t="n" s="6" r="B46">
        <v>1120</v>
      </c>
      <c t="n" s="6" r="C46">
        <v>3691</v>
      </c>
    </row>
    <row spans="1:3" r="47">
      <c t="s" s="4" r="A47">
        <v>204</v>
      </c>
      <c t="n" s="6" r="B47">
        <v>5877</v>
      </c>
      <c t="n" s="6" r="C47">
        <v>11145</v>
      </c>
    </row>
    <row spans="1:3" r="48">
      <c t="s" s="4" r="A48">
        <v>205</v>
      </c>
      <c t="n" s="7" r="B48">
        <v>587</v>
      </c>
      <c t="n" s="7" r="C48">
        <v>9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4</v>
      </c>
      <c t="s" s="2" r="B1">
        <v>1</v>
      </c>
    </row>
    <row spans="1:3" r="2">
      <c t="s" s="2" r="B2">
        <v>2</v>
      </c>
      <c t="s" s="2" r="C2">
        <v>32</v>
      </c>
    </row>
    <row spans="1:3" r="3">
      <c t="s" s="4" r="A3">
        <v>825</v>
      </c>
      <c t="n" s="9" r="B3">
        <v>1.68</v>
      </c>
      <c t="n" s="9" r="C3">
        <v>3.73</v>
      </c>
    </row>
    <row spans="1:3" r="4">
      <c t="s" s="4" r="A4">
        <v>826</v>
      </c>
      <c t="s" s="4" r="B4">
        <v>36</v>
      </c>
      <c t="n" s="7" r="C4">
        <v>2</v>
      </c>
    </row>
    <row spans="1:3" r="5">
      <c t="s" s="4" r="A5">
        <v>827</v>
      </c>
      <c t="n" s="7" r="B5">
        <v>1085</v>
      </c>
      <c t="n" s="7" r="C5">
        <v>2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v>
      </c>
      <c t="s" s="2" r="C2">
        <v>32</v>
      </c>
      <c t="s" s="2" r="D2">
        <v>425</v>
      </c>
    </row>
    <row spans="1:4" r="3">
      <c t="s" s="4" r="A3">
        <v>771</v>
      </c>
      <c t="n" s="6" r="B3">
        <v>348</v>
      </c>
      <c t="n" s="6" r="C3">
        <v>639</v>
      </c>
    </row>
    <row spans="1:4" r="4">
      <c t="s" s="4" r="A4">
        <v>772</v>
      </c>
      <c t="n" s="9" r="B4">
        <v>6.66</v>
      </c>
      <c t="n" s="9" r="C4">
        <v>6.66</v>
      </c>
    </row>
    <row spans="1:4" r="5">
      <c t="s" s="4" r="A5">
        <v>829</v>
      </c>
      <c t="n" s="7" r="B5">
        <v>452</v>
      </c>
      <c t="n" s="7" r="C5">
        <v>2265</v>
      </c>
      <c t="n" s="7" r="D5">
        <v>4255</v>
      </c>
    </row>
    <row spans="1:4" r="6">
      <c t="s" s="4" r="A6">
        <v>830</v>
      </c>
      <c t="n" s="6" r="B6">
        <v>190</v>
      </c>
      <c t="n" s="6" r="C6">
        <v>234</v>
      </c>
    </row>
    <row spans="1:4" r="7">
      <c t="s" s="4" r="A7">
        <v>831</v>
      </c>
      <c t="n" s="9" r="B7">
        <v>4.58</v>
      </c>
      <c t="n" s="9" r="C7">
        <v>5.93</v>
      </c>
    </row>
    <row spans="1:4" r="8">
      <c t="s" s="4" r="A8">
        <v>832</v>
      </c>
      <c t="n" s="6" r="B8">
        <v>-185</v>
      </c>
      <c t="n" s="6" r="C8">
        <v>-362</v>
      </c>
    </row>
    <row spans="1:4" r="9">
      <c t="s" s="4" r="A9">
        <v>833</v>
      </c>
      <c t="n" s="9" r="B9">
        <v>5.56</v>
      </c>
      <c t="n" s="9" r="C9">
        <v>6.32</v>
      </c>
    </row>
    <row spans="1:4" r="10">
      <c t="s" s="4" r="A10">
        <v>834</v>
      </c>
      <c t="n" s="6" r="B10">
        <v>-109</v>
      </c>
      <c t="n" s="6" r="C10">
        <v>-163</v>
      </c>
    </row>
    <row spans="1:4" r="11">
      <c t="s" s="4" r="A11">
        <v>835</v>
      </c>
      <c t="n" s="9" r="B11">
        <v>6.05</v>
      </c>
      <c t="n" s="9" r="C11">
        <v>6.43</v>
      </c>
    </row>
    <row spans="1:4" r="12">
      <c t="s" s="4" r="A12">
        <v>771</v>
      </c>
      <c t="n" s="6" r="B12">
        <v>244</v>
      </c>
      <c t="n" s="6" r="C12">
        <v>348</v>
      </c>
    </row>
    <row spans="1:4" r="13">
      <c t="s" s="4" r="A13">
        <v>772</v>
      </c>
      <c t="n" s="9" r="B13">
        <v>5.45</v>
      </c>
      <c t="n" s="9" r="C13">
        <v>6.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6</v>
      </c>
      <c t="s" s="2" r="B1">
        <v>1</v>
      </c>
    </row>
    <row spans="1:3" r="2">
      <c t="s" s="2" r="B2">
        <v>2</v>
      </c>
      <c t="s" s="2" r="C2">
        <v>32</v>
      </c>
    </row>
    <row spans="1:3" r="3">
      <c t="s" s="4" r="A3">
        <v>692</v>
      </c>
    </row>
    <row spans="1:3" r="4">
      <c t="s" s="4" r="A4">
        <v>837</v>
      </c>
      <c t="s" s="4" r="B4">
        <v>838</v>
      </c>
      <c t="s" s="4" r="C4">
        <v>839</v>
      </c>
    </row>
    <row spans="1:3" r="5">
      <c t="s" s="4" r="A5">
        <v>840</v>
      </c>
      <c t="s" s="4" r="B5">
        <v>841</v>
      </c>
      <c t="s" s="4" r="C5">
        <v>841</v>
      </c>
    </row>
    <row spans="1:3" r="6">
      <c t="s" s="4" r="A6">
        <v>842</v>
      </c>
      <c t="s" s="4" r="B6">
        <v>843</v>
      </c>
      <c t="s" s="4" r="C6">
        <v>844</v>
      </c>
    </row>
    <row spans="1:3" r="7">
      <c t="s" s="4" r="A7">
        <v>845</v>
      </c>
      <c t="s" s="4" r="B7">
        <v>846</v>
      </c>
      <c t="s" s="4" r="C7">
        <v>846</v>
      </c>
    </row>
    <row spans="1:3" r="8">
      <c t="s" s="4" r="A8">
        <v>847</v>
      </c>
      <c t="n" s="9" r="B8">
        <v>1.09</v>
      </c>
      <c t="n" s="9" r="C8">
        <v>1.49</v>
      </c>
    </row>
    <row spans="1:3" r="9">
      <c t="s" s="4" r="A9">
        <v>847</v>
      </c>
      <c t="n" s="9" r="B9">
        <v>1.68</v>
      </c>
      <c t="n" s="9" r="C9">
        <v>3.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6"/>
  </cols>
  <sheetData>
    <row spans="1:3" r="1">
      <c t="s" s="1" r="A1">
        <v>848</v>
      </c>
      <c t="s" s="2" r="B1">
        <v>1</v>
      </c>
    </row>
    <row spans="1:3" r="2">
      <c t="s" s="2" r="B2">
        <v>2</v>
      </c>
      <c t="s" s="2" r="C2">
        <v>32</v>
      </c>
    </row>
    <row spans="1:3" r="3">
      <c t="s" s="4" r="A3">
        <v>849</v>
      </c>
    </row>
    <row spans="1:3" r="4">
      <c t="s" s="4" r="A4">
        <v>837</v>
      </c>
      <c t="s" s="4" r="B4">
        <v>850</v>
      </c>
      <c t="s" s="4" r="C4">
        <v>851</v>
      </c>
    </row>
    <row spans="1:3" r="5">
      <c t="s" s="4" r="A5">
        <v>840</v>
      </c>
      <c t="s" s="4" r="B5">
        <v>841</v>
      </c>
      <c t="s" s="4" r="C5">
        <v>841</v>
      </c>
    </row>
    <row spans="1:3" r="6">
      <c t="s" s="4" r="A6">
        <v>842</v>
      </c>
      <c t="s" s="4" r="B6">
        <v>852</v>
      </c>
      <c t="s" s="4" r="C6">
        <v>853</v>
      </c>
    </row>
    <row spans="1:3" r="7">
      <c t="s" s="4" r="A7">
        <v>845</v>
      </c>
      <c t="s" s="4" r="B7">
        <v>854</v>
      </c>
      <c t="s" s="4" r="C7">
        <v>855</v>
      </c>
    </row>
    <row spans="1:3" r="8">
      <c t="s" s="4" r="A8">
        <v>847</v>
      </c>
      <c t="n" s="9" r="B8">
        <v>1.68</v>
      </c>
      <c t="n" s="9" r="C8">
        <v>3.73</v>
      </c>
    </row>
    <row spans="1:3" r="9">
      <c t="s" s="4" r="A9">
        <v>847</v>
      </c>
      <c t="n" s="9" r="B9">
        <v>1.68</v>
      </c>
      <c t="n" s="9" r="C9">
        <v>3.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856</v>
      </c>
      <c t="s" s="2" r="C1">
        <v>2</v>
      </c>
      <c t="s" s="2" r="D1">
        <v>32</v>
      </c>
    </row>
    <row spans="1:4" r="2">
      <c t="s" s="4" r="A2">
        <v>857</v>
      </c>
    </row>
    <row spans="1:4" r="3">
      <c t="s" s="4" r="A3">
        <v>689</v>
      </c>
      <c t="n" s="6" r="C3">
        <v>324000</v>
      </c>
    </row>
    <row spans="1:4" r="4">
      <c t="s" s="4" r="A4">
        <v>858</v>
      </c>
      <c t="n" s="9" r="C4">
        <v>6.29</v>
      </c>
    </row>
    <row spans="1:4" r="5">
      <c t="s" s="4" r="A5">
        <v>859</v>
      </c>
      <c t="s" s="4" r="C5">
        <v>36</v>
      </c>
    </row>
    <row spans="1:4" r="6">
      <c t="s" s="4" r="A6">
        <v>742</v>
      </c>
    </row>
    <row spans="1:4" r="7">
      <c t="s" s="4" r="A7">
        <v>689</v>
      </c>
      <c t="n" s="6" r="C7">
        <v>1512000</v>
      </c>
    </row>
    <row spans="1:4" r="8">
      <c t="s" s="4" r="A8">
        <v>858</v>
      </c>
      <c t="n" s="9" r="C8">
        <v>2.83</v>
      </c>
    </row>
    <row spans="1:4" r="9">
      <c t="s" s="4" r="A9">
        <v>859</v>
      </c>
      <c t="n" s="6" r="C9">
        <v>80000</v>
      </c>
    </row>
    <row spans="1:4" r="10">
      <c t="s" s="4" r="A10">
        <v>860</v>
      </c>
    </row>
    <row spans="1:4" r="11">
      <c t="s" s="4" r="A11">
        <v>689</v>
      </c>
      <c t="n" s="6" r="C11">
        <v>383000</v>
      </c>
    </row>
    <row spans="1:4" r="12">
      <c t="s" s="4" r="A12">
        <v>858</v>
      </c>
      <c t="n" s="9" r="C12">
        <v>6.61</v>
      </c>
    </row>
    <row spans="1:4" r="13">
      <c t="s" s="4" r="A13">
        <v>859</v>
      </c>
      <c t="s" s="4" r="C13">
        <v>36</v>
      </c>
    </row>
    <row spans="1:4" r="14">
      <c t="s" s="4" r="A14">
        <v>861</v>
      </c>
    </row>
    <row spans="1:4" r="15">
      <c t="s" s="4" r="A15">
        <v>689</v>
      </c>
      <c t="n" s="6" r="C15">
        <v>687000</v>
      </c>
    </row>
    <row spans="1:4" r="16">
      <c t="s" s="4" r="A16">
        <v>858</v>
      </c>
      <c t="n" s="9" r="C16">
        <v>4.32</v>
      </c>
    </row>
    <row spans="1:4" r="17">
      <c t="s" s="4" r="A17">
        <v>859</v>
      </c>
      <c t="s" s="4" r="C17">
        <v>36</v>
      </c>
    </row>
    <row spans="1:4" r="18">
      <c t="s" s="4" r="A18">
        <v>862</v>
      </c>
    </row>
    <row spans="1:4" r="19">
      <c t="s" s="4" r="A19">
        <v>689</v>
      </c>
      <c t="s" s="4" r="B19">
        <v>752</v>
      </c>
      <c t="n" s="6" r="C19">
        <v>100000</v>
      </c>
    </row>
    <row spans="1:4" r="20">
      <c t="s" s="4" r="A20">
        <v>858</v>
      </c>
      <c t="s" s="4" r="B20">
        <v>752</v>
      </c>
      <c t="n" s="9" r="C20">
        <v>3.34</v>
      </c>
    </row>
    <row spans="1:4" r="21">
      <c t="s" s="4" r="A21">
        <v>859</v>
      </c>
      <c t="s" s="4" r="B21">
        <v>752</v>
      </c>
      <c t="s" s="4" r="C21">
        <v>36</v>
      </c>
    </row>
    <row spans="1:4" r="22">
      <c t="s" s="4" r="A22">
        <v>689</v>
      </c>
      <c t="n" s="6" r="C22">
        <v>3085657</v>
      </c>
    </row>
    <row spans="1:4" r="23">
      <c t="s" s="4" r="A23">
        <v>858</v>
      </c>
      <c t="n" s="9" r="C23">
        <v>4.02</v>
      </c>
      <c t="n" s="9" r="D23">
        <v>6.46</v>
      </c>
    </row>
    <row spans="1:4" r="24">
      <c t="s" s="4" r="A24">
        <v>859</v>
      </c>
      <c t="n" s="6" r="C24">
        <v>80186</v>
      </c>
      <c t="n" s="6" r="D24">
        <v>563000</v>
      </c>
    </row>
    <row spans="1:4" r="25">
      <c t="n" r="A25"/>
    </row>
    <row spans="1:4" r="26">
      <c t="s" s="4" r="A26">
        <v>752</v>
      </c>
      <c t="s" s="4" r="B26">
        <v>863</v>
      </c>
    </row>
  </sheetData>
  <mergeCells count="3">
    <mergeCell ref="A1:B1"/>
    <mergeCell ref="A25:C25"/>
    <mergeCell ref="B26:C2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4</v>
      </c>
      <c t="s" s="2" r="B1">
        <v>1</v>
      </c>
    </row>
    <row spans="1:3" r="2">
      <c t="s" s="2" r="B2">
        <v>2</v>
      </c>
      <c t="s" s="2" r="C2">
        <v>32</v>
      </c>
    </row>
    <row spans="1:3" r="3">
      <c t="s" s="4" r="A3">
        <v>849</v>
      </c>
    </row>
    <row spans="1:3" r="4">
      <c t="s" s="4" r="A4">
        <v>865</v>
      </c>
      <c t="n" s="6" r="B4">
        <v>27</v>
      </c>
      <c t="n" s="6" r="C4">
        <v>12</v>
      </c>
    </row>
    <row spans="1:3" r="5">
      <c t="s" s="4" r="A5">
        <v>753</v>
      </c>
    </row>
    <row spans="1:3" r="6">
      <c t="s" s="4" r="A6">
        <v>865</v>
      </c>
      <c t="n" s="6" r="B6">
        <v>26</v>
      </c>
      <c t="n" s="6" r="C6">
        <v>31</v>
      </c>
    </row>
    <row spans="1:3" r="7">
      <c t="s" s="4" r="A7">
        <v>866</v>
      </c>
    </row>
    <row spans="1:3" r="8">
      <c t="s" s="4" r="A8">
        <v>865</v>
      </c>
      <c t="n" s="6" r="B8">
        <v>1468</v>
      </c>
      <c t="n" s="6" r="C8">
        <v>1468</v>
      </c>
    </row>
    <row spans="1:3" r="9">
      <c t="s" s="4" r="A9">
        <v>865</v>
      </c>
      <c t="n" s="6" r="B9">
        <v>1521</v>
      </c>
      <c t="n" s="6" r="C9">
        <v>15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7</v>
      </c>
      <c t="s" s="2" r="B1">
        <v>1</v>
      </c>
    </row>
    <row spans="1:3" r="2">
      <c t="s" s="2" r="B2">
        <v>2</v>
      </c>
      <c t="s" s="2" r="C2">
        <v>32</v>
      </c>
    </row>
    <row spans="1:3" r="3">
      <c t="s" s="4" r="A3">
        <v>868</v>
      </c>
    </row>
    <row spans="1:3" r="4">
      <c t="s" s="4" r="A4">
        <v>869</v>
      </c>
      <c t="n" s="7" r="B4">
        <v>3500000</v>
      </c>
    </row>
    <row spans="1:3" r="5">
      <c t="s" s="4" r="A5">
        <v>870</v>
      </c>
    </row>
    <row spans="1:3" r="6">
      <c t="s" s="4" r="A6">
        <v>871</v>
      </c>
      <c t="n" s="6" r="B6">
        <v>-169000000</v>
      </c>
    </row>
    <row spans="1:3" r="7">
      <c t="s" s="4" r="A7">
        <v>872</v>
      </c>
      <c t="n" s="6" r="B7">
        <v>49600000</v>
      </c>
    </row>
    <row spans="1:3" r="8">
      <c t="s" s="4" r="A8">
        <v>873</v>
      </c>
    </row>
    <row spans="1:3" r="9">
      <c t="s" s="4" r="A9">
        <v>872</v>
      </c>
      <c t="n" s="6" r="B9">
        <v>500000</v>
      </c>
    </row>
    <row spans="1:3" r="10">
      <c t="s" s="4" r="A10">
        <v>874</v>
      </c>
    </row>
    <row spans="1:3" r="11">
      <c t="s" s="4" r="A11">
        <v>869</v>
      </c>
      <c t="n" s="6" r="B11">
        <v>0</v>
      </c>
    </row>
    <row spans="1:3" r="12">
      <c t="s" s="4" r="A12">
        <v>875</v>
      </c>
    </row>
    <row spans="1:3" r="13">
      <c t="s" s="4" r="A13">
        <v>871</v>
      </c>
      <c t="n" s="6" r="B13">
        <v>-48000000</v>
      </c>
    </row>
    <row spans="1:3" r="14">
      <c t="s" s="4" r="A14">
        <v>872</v>
      </c>
      <c t="n" s="6" r="B14">
        <v>36900000</v>
      </c>
    </row>
    <row spans="1:3" r="15">
      <c t="s" s="4" r="A15">
        <v>876</v>
      </c>
      <c t="n" s="6" r="B15">
        <v>5200000</v>
      </c>
    </row>
    <row spans="1:3" r="16">
      <c t="s" s="4" r="A16">
        <v>877</v>
      </c>
    </row>
    <row spans="1:3" r="17">
      <c t="s" s="4" r="A17">
        <v>876</v>
      </c>
      <c t="n" s="6" r="B17">
        <v>150000</v>
      </c>
    </row>
    <row spans="1:3" r="18">
      <c t="s" s="4" r="A18">
        <v>871</v>
      </c>
      <c t="n" s="6" r="B18">
        <v>4000000</v>
      </c>
      <c t="n" s="7" r="C18">
        <v>-62200000</v>
      </c>
    </row>
    <row spans="1:3" r="19">
      <c t="s" s="4" r="A19">
        <v>878</v>
      </c>
      <c t="n" s="7" r="B19">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79</v>
      </c>
      <c t="s" s="2" r="B1">
        <v>1</v>
      </c>
    </row>
    <row spans="1:3" r="2">
      <c t="s" s="2" r="B2">
        <v>2</v>
      </c>
      <c t="s" s="2" r="C2">
        <v>32</v>
      </c>
    </row>
    <row spans="1:3" r="3">
      <c t="s" s="4" r="A3">
        <v>880</v>
      </c>
      <c t="n" s="7" r="B3">
        <v>-13339</v>
      </c>
      <c t="n" s="7" r="C3">
        <v>-16633</v>
      </c>
    </row>
    <row spans="1:3" r="4">
      <c t="s" s="4" r="A4">
        <v>881</v>
      </c>
      <c t="n" s="6" r="B4">
        <v>-1234</v>
      </c>
      <c t="n" s="6" r="C4">
        <v>-63</v>
      </c>
    </row>
    <row spans="1:3" r="5">
      <c t="s" s="4" r="A5">
        <v>882</v>
      </c>
      <c t="n" s="7" r="B5">
        <v>-14573</v>
      </c>
      <c t="n" s="7" r="C5">
        <v>-166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83</v>
      </c>
      <c t="s" s="2" r="B1">
        <v>1</v>
      </c>
    </row>
    <row spans="1:3" r="2">
      <c t="s" s="2" r="B2">
        <v>2</v>
      </c>
      <c t="s" s="2" r="C2">
        <v>32</v>
      </c>
    </row>
    <row spans="1:3" r="3">
      <c t="s" s="4" r="A3">
        <v>884</v>
      </c>
      <c t="n" s="7" r="B3">
        <v>-4870</v>
      </c>
      <c t="n" s="7" r="C3">
        <v>-5843</v>
      </c>
    </row>
    <row spans="1:3" r="4">
      <c t="s" s="4" r="A4">
        <v>885</v>
      </c>
      <c t="n" s="6" r="B4">
        <v>-312</v>
      </c>
      <c t="n" s="6" r="C4">
        <v>-354</v>
      </c>
    </row>
    <row spans="1:3" r="5">
      <c t="s" s="4" r="A5">
        <v>886</v>
      </c>
      <c t="n" s="6" r="B5">
        <v>-17</v>
      </c>
      <c t="n" s="6" r="C5">
        <v>23</v>
      </c>
    </row>
    <row spans="1:3" r="6">
      <c t="s" s="4" r="A6">
        <v>887</v>
      </c>
      <c t="n" s="6" r="B6">
        <v>4274</v>
      </c>
      <c t="n" s="6" r="C6">
        <v>-3729</v>
      </c>
    </row>
    <row spans="1:3" r="7">
      <c t="s" s="4" r="A7">
        <v>888</v>
      </c>
      <c t="n" s="6" r="B7">
        <v>214</v>
      </c>
      <c t="n" s="6" r="C7">
        <v>2808</v>
      </c>
    </row>
    <row spans="1:3" r="8">
      <c t="s" s="4" r="A8">
        <v>889</v>
      </c>
      <c t="n" s="6" r="B8">
        <v>364</v>
      </c>
      <c t="n" s="6" r="C8">
        <v>815</v>
      </c>
    </row>
    <row spans="1:3" r="9">
      <c t="s" s="4" r="A9">
        <v>890</v>
      </c>
      <c t="n" s="6" r="B9">
        <v>-198</v>
      </c>
      <c t="n" s="6" r="C9">
        <v>3330</v>
      </c>
    </row>
    <row spans="1:3" r="10">
      <c t="s" s="4" r="A10">
        <v>891</v>
      </c>
      <c t="n" s="7" r="B10">
        <v>-545</v>
      </c>
      <c t="n" s="7" r="C10">
        <v>-29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2</v>
      </c>
      <c t="s" s="2" r="B1">
        <v>1</v>
      </c>
    </row>
    <row spans="1:3" r="2">
      <c t="s" s="2" r="B2">
        <v>2</v>
      </c>
      <c t="s" s="2" r="C2">
        <v>32</v>
      </c>
    </row>
    <row spans="1:3" r="3">
      <c t="s" s="3" r="A3">
        <v>893</v>
      </c>
    </row>
    <row spans="1:3" r="4">
      <c t="s" s="4" r="A4">
        <v>894</v>
      </c>
      <c t="s" s="4" r="B4">
        <v>36</v>
      </c>
      <c t="s" s="4" r="C4">
        <v>36</v>
      </c>
    </row>
    <row spans="1:3" r="5">
      <c t="s" s="4" r="A5">
        <v>895</v>
      </c>
      <c t="n" s="6" r="B5">
        <v>6</v>
      </c>
      <c t="s" s="4" r="C5">
        <v>36</v>
      </c>
    </row>
    <row spans="1:3" r="6">
      <c t="s" s="4" r="A6">
        <v>896</v>
      </c>
      <c t="n" s="6" r="B6">
        <v>8</v>
      </c>
      <c t="s" s="4" r="C6">
        <v>36</v>
      </c>
    </row>
    <row spans="1:3" r="7">
      <c t="n" s="6" r="B7">
        <v>14</v>
      </c>
      <c t="s" s="4" r="C7">
        <v>36</v>
      </c>
    </row>
    <row spans="1:3" r="8">
      <c t="s" s="3" r="A8">
        <v>897</v>
      </c>
    </row>
    <row spans="1:3" r="9">
      <c t="s" s="4" r="A9">
        <v>898</v>
      </c>
      <c t="n" s="6" r="B9">
        <v>-112</v>
      </c>
      <c t="n" s="6" r="C9">
        <v>-2901</v>
      </c>
    </row>
    <row spans="1:3" r="10">
      <c t="s" s="4" r="A10">
        <v>895</v>
      </c>
      <c t="n" s="6" r="B10">
        <v>-3</v>
      </c>
      <c t="n" s="6" r="C10">
        <v>-49</v>
      </c>
    </row>
    <row spans="1:3" r="11">
      <c t="s" s="4" r="A11">
        <v>896</v>
      </c>
      <c t="n" s="6" r="B11">
        <v>-444</v>
      </c>
      <c t="s" s="4" r="C11">
        <v>36</v>
      </c>
    </row>
    <row spans="1:3" r="12">
      <c t="n" s="6" r="B12">
        <v>-559</v>
      </c>
      <c t="n" s="6" r="C12">
        <v>-2950</v>
      </c>
    </row>
    <row spans="1:3" r="13">
      <c t="s" s="4" r="A13">
        <v>899</v>
      </c>
      <c t="n" s="7" r="B13">
        <v>-545</v>
      </c>
      <c t="n" s="7" r="C13">
        <v>-2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00</v>
      </c>
      <c t="s" s="2" r="B1">
        <v>2</v>
      </c>
      <c t="s" s="2" r="C1">
        <v>32</v>
      </c>
    </row>
    <row spans="1:3" r="2">
      <c t="s" s="3" r="A2">
        <v>901</v>
      </c>
    </row>
    <row spans="1:3" r="3">
      <c t="s" s="4" r="A3">
        <v>902</v>
      </c>
      <c t="n" s="7" r="B3">
        <v>19430</v>
      </c>
      <c t="n" s="7" r="C3">
        <v>16206</v>
      </c>
    </row>
    <row spans="1:3" r="4">
      <c t="s" s="4" r="A4">
        <v>903</v>
      </c>
      <c t="n" s="6" r="B4">
        <v>8951</v>
      </c>
      <c t="n" s="6" r="C4">
        <v>8486</v>
      </c>
    </row>
    <row spans="1:3" r="5">
      <c t="s" s="4" r="A5">
        <v>904</v>
      </c>
      <c t="n" s="6" r="B5">
        <v>2706</v>
      </c>
      <c t="n" s="6" r="C5">
        <v>2491</v>
      </c>
    </row>
    <row spans="1:3" r="6">
      <c t="s" s="4" r="A6">
        <v>905</v>
      </c>
      <c t="n" s="6" r="B6">
        <v>900</v>
      </c>
      <c t="n" s="6" r="C6">
        <v>531</v>
      </c>
    </row>
    <row spans="1:3" r="7">
      <c t="s" s="4" r="A7">
        <v>906</v>
      </c>
      <c t="n" s="6" r="B7">
        <v>692</v>
      </c>
      <c t="n" s="6" r="C7">
        <v>444</v>
      </c>
    </row>
    <row spans="1:3" r="8">
      <c t="s" s="4" r="A8">
        <v>907</v>
      </c>
      <c t="n" s="6" r="B8">
        <v>30</v>
      </c>
      <c t="s" s="4" r="C8">
        <v>36</v>
      </c>
    </row>
    <row spans="1:3" r="9">
      <c t="s" s="4" r="A9">
        <v>52</v>
      </c>
      <c t="n" s="6" r="B9">
        <v>14</v>
      </c>
      <c t="s" s="4" r="C9">
        <v>36</v>
      </c>
    </row>
    <row spans="1:3" r="10">
      <c t="n" s="6" r="B10">
        <v>32723</v>
      </c>
      <c t="n" s="6" r="C10">
        <v>28158</v>
      </c>
    </row>
    <row spans="1:3" r="11">
      <c t="s" s="3" r="A11">
        <v>908</v>
      </c>
    </row>
    <row spans="1:3" r="12">
      <c t="s" s="4" r="A12">
        <v>907</v>
      </c>
      <c t="s" s="4" r="B12">
        <v>36</v>
      </c>
      <c t="n" s="6" r="C12">
        <v>-3</v>
      </c>
    </row>
    <row spans="1:3" r="13">
      <c t="s" s="4" r="A13">
        <v>52</v>
      </c>
      <c t="s" s="4" r="B13">
        <v>36</v>
      </c>
      <c t="n" s="6" r="C13">
        <v>-27</v>
      </c>
    </row>
    <row spans="1:3" r="14">
      <c t="s" s="4" r="A14">
        <v>903</v>
      </c>
      <c t="n" s="6" r="B14">
        <v>-930</v>
      </c>
      <c t="s" s="4" r="C14">
        <v>36</v>
      </c>
    </row>
    <row spans="1:3" r="15">
      <c t="s" s="4" r="A15">
        <v>908</v>
      </c>
      <c t="n" s="6" r="B15">
        <v>-930</v>
      </c>
      <c t="n" s="6" r="C15">
        <v>-30</v>
      </c>
    </row>
    <row spans="1:3" r="16">
      <c t="s" s="4" r="A16">
        <v>909</v>
      </c>
      <c t="n" s="6" r="B16">
        <v>-31793</v>
      </c>
      <c t="n" s="6" r="C16">
        <v>-28131</v>
      </c>
    </row>
    <row spans="1:3" r="17">
      <c t="s" s="4" r="A17">
        <v>910</v>
      </c>
      <c t="n" s="6" r="B17">
        <v>-32083</v>
      </c>
      <c t="n" s="6" r="C17">
        <v>-28131</v>
      </c>
    </row>
    <row spans="1:3" r="18">
      <c t="s" s="4" r="A18">
        <v>911</v>
      </c>
      <c t="n" s="7" r="B18">
        <v>-290</v>
      </c>
      <c t="s" s="4" r="C18">
        <v>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s="1" r="A1">
        <v>912</v>
      </c>
      <c t="s" s="2" r="B1">
        <v>1</v>
      </c>
    </row>
    <row spans="1:2" r="2">
      <c t="s" s="2" r="B2">
        <v>580</v>
      </c>
    </row>
    <row spans="1:2" r="3">
      <c t="s" s="4" r="A3">
        <v>913</v>
      </c>
      <c t="n" s="7" r="B3">
        <v>1280</v>
      </c>
    </row>
    <row spans="1:2" r="4">
      <c t="s" s="4" r="A4">
        <v>914</v>
      </c>
      <c t="n" s="6" r="B4">
        <v>68</v>
      </c>
    </row>
    <row spans="1:2" r="5">
      <c t="s" s="4" r="A5">
        <v>583</v>
      </c>
      <c t="n" s="7" r="B5">
        <v>13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15</v>
      </c>
      <c t="s" s="2" r="B1">
        <v>1</v>
      </c>
    </row>
    <row spans="1:3" r="2">
      <c t="s" s="2" r="B2">
        <v>2</v>
      </c>
      <c t="s" s="2" r="C2">
        <v>32</v>
      </c>
    </row>
    <row spans="1:3" r="3">
      <c t="s" s="4" r="A3">
        <v>916</v>
      </c>
      <c t="s" s="4" r="B3">
        <v>655</v>
      </c>
    </row>
    <row spans="1:3" r="4">
      <c t="s" s="4" r="A4">
        <v>917</v>
      </c>
      <c t="n" s="10" r="B4">
        <v>0.4</v>
      </c>
      <c t="n" s="10" r="C4">
        <v>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spans="1:2" r="1">
      <c t="s" s="1" r="A1">
        <v>918</v>
      </c>
      <c t="s" s="2" r="B1">
        <v>1</v>
      </c>
    </row>
    <row spans="1:2" r="2">
      <c t="s" s="2" r="B2">
        <v>2</v>
      </c>
    </row>
    <row spans="1:2" r="3">
      <c t="s" s="4" r="A3">
        <v>919</v>
      </c>
      <c t="n" s="6" r="B3">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920</v>
      </c>
      <c t="s" s="2" r="B1">
        <v>1</v>
      </c>
    </row>
    <row spans="1:2" r="2">
      <c t="s" s="2" r="B2">
        <v>580</v>
      </c>
    </row>
    <row spans="1:2" r="3">
      <c t="s" s="4" r="A3">
        <v>921</v>
      </c>
    </row>
    <row spans="1:2" r="4">
      <c t="s" s="4" r="A4">
        <v>922</v>
      </c>
      <c t="n" s="7" r="B4">
        <v>73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4"/>
  </cols>
  <sheetData>
    <row spans="1:3" r="1">
      <c t="s" s="1" r="A1">
        <v>923</v>
      </c>
      <c t="s" s="2" r="B1">
        <v>924</v>
      </c>
      <c t="s" s="2" r="C1">
        <v>925</v>
      </c>
    </row>
    <row spans="1:3" r="2">
      <c t="s" s="4" r="A2">
        <v>926</v>
      </c>
    </row>
    <row spans="1:3" r="3">
      <c t="s" s="4" r="A3">
        <v>927</v>
      </c>
      <c t="s" s="4" r="C3">
        <v>625</v>
      </c>
    </row>
    <row spans="1:3" r="4">
      <c t="s" s="4" r="A4">
        <v>928</v>
      </c>
      <c t="n" s="6" r="C4">
        <v>8795</v>
      </c>
    </row>
    <row spans="1:3" r="5">
      <c t="s" s="4" r="A5">
        <v>594</v>
      </c>
      <c t="s" s="4" r="C5">
        <v>601</v>
      </c>
    </row>
    <row spans="1:3" r="6">
      <c t="s" s="4" r="A6">
        <v>929</v>
      </c>
      <c t="n" s="9" r="C6">
        <v>11726.67</v>
      </c>
    </row>
    <row spans="1:3" r="7">
      <c t="s" s="4" r="A7">
        <v>930</v>
      </c>
    </row>
    <row spans="1:3" r="8">
      <c t="s" s="4" r="A8">
        <v>931</v>
      </c>
      <c t="n" s="7" r="B8">
        <v>76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2</v>
      </c>
      <c t="s" s="2" r="B1">
        <v>1</v>
      </c>
    </row>
    <row spans="1:3" r="2">
      <c t="s" s="2" r="B2">
        <v>2</v>
      </c>
      <c t="s" s="2" r="C2">
        <v>32</v>
      </c>
    </row>
    <row spans="1:3" r="3">
      <c t="s" s="4" r="A3">
        <v>933</v>
      </c>
      <c t="n" s="7" r="B3">
        <v>205</v>
      </c>
      <c t="n" s="7" r="C3">
        <v>247</v>
      </c>
    </row>
    <row spans="1:3" r="4">
      <c t="s" s="4" r="A4">
        <v>934</v>
      </c>
      <c t="n" s="6" r="B4">
        <v>504</v>
      </c>
      <c t="n" s="6" r="C4">
        <v>-42</v>
      </c>
    </row>
    <row spans="1:3" r="5">
      <c t="s" s="4" r="A5">
        <v>935</v>
      </c>
      <c t="n" s="6" r="B5">
        <v>-302</v>
      </c>
    </row>
    <row spans="1:3" r="6">
      <c t="s" s="4" r="A6">
        <v>936</v>
      </c>
      <c t="s" s="4" r="B6">
        <v>36</v>
      </c>
    </row>
    <row spans="1:3" r="7">
      <c t="s" s="4" r="A7">
        <v>937</v>
      </c>
      <c t="n" s="7" r="B7">
        <v>407</v>
      </c>
      <c t="n" s="7" r="C7">
        <v>2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07</v>
      </c>
    </row>
    <row spans="1:2" r="4">
      <c t="s" s="4" r="A4">
        <v>211</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s of Cash</vt:lpstr>
      <vt:lpstr>Note 1 - Summary of Business</vt:lpstr>
      <vt:lpstr>Note 2 - Summary of Significant</vt:lpstr>
      <vt:lpstr>Note 3 - Acquisition</vt:lpstr>
      <vt:lpstr>Note 4 - Goodwill and Purchased</vt:lpstr>
      <vt:lpstr>Note 5 - Private Placement Fund</vt:lpstr>
      <vt:lpstr>Note 6 - Property and Equipment</vt:lpstr>
      <vt:lpstr>Note 7 - Capitalized Software</vt:lpstr>
      <vt:lpstr>Note 8 - Balance Sheet Componen</vt:lpstr>
      <vt:lpstr>Note 9 - Restructuring</vt:lpstr>
      <vt:lpstr>Note 10 - Operating Lease Commi</vt:lpstr>
      <vt:lpstr>Note 11 - Litigation and Contin</vt:lpstr>
      <vt:lpstr>Note 12 - COFACE Loan</vt:lpstr>
      <vt:lpstr>Note 13 - Credit Facility</vt:lpstr>
      <vt:lpstr>Note 14 - Stockholders' Equity</vt:lpstr>
      <vt:lpstr>Note 15 - Computation of Basic </vt:lpstr>
      <vt:lpstr>Note 16 - Income Taxes</vt:lpstr>
      <vt:lpstr>Note 17 - 401(k) Benefit Plan</vt:lpstr>
      <vt:lpstr>Note 18 - Segment Information</vt:lpstr>
      <vt:lpstr>Note 19 - Related Party</vt:lpstr>
      <vt:lpstr>Note 20 - Subsequent Events</vt:lpstr>
      <vt:lpstr>Schedule II - Valuation and Qua</vt:lpstr>
      <vt:lpstr>Significant Accounting Policies</vt:lpstr>
      <vt:lpstr>Note 2 - Summary of Significa30</vt:lpstr>
      <vt:lpstr>Note 3 - Acquisition (Tables)</vt:lpstr>
      <vt:lpstr>Note 4 - Goodwill and Purchas32</vt:lpstr>
      <vt:lpstr>Note 5 - Private Placement Fu33</vt:lpstr>
      <vt:lpstr>Note 6 - Property and Equipme34</vt:lpstr>
      <vt:lpstr>Note 8 - Balance Sheet Compon35</vt:lpstr>
      <vt:lpstr>Note 9 - Restructuring (Tables)</vt:lpstr>
      <vt:lpstr>Note 14 - Stockholders' Equity </vt:lpstr>
      <vt:lpstr>Note 15 - Computation of Basi38</vt:lpstr>
      <vt:lpstr>Note 16 - Income Taxes (Tables)</vt:lpstr>
      <vt:lpstr>Schedule II - Valuation and Q40</vt:lpstr>
      <vt:lpstr>Note 2 - Summary of Significa41</vt:lpstr>
      <vt:lpstr>Note 2 - Summary of b-pack Serv</vt:lpstr>
      <vt:lpstr>Note 2 - Major Customers by Rev</vt:lpstr>
      <vt:lpstr>Note 2 - Revenues by Geographic</vt:lpstr>
      <vt:lpstr>Note 3 - Acquisition (Details T</vt:lpstr>
      <vt:lpstr>Note 3 - Summary of Acquisition</vt:lpstr>
      <vt:lpstr>Note 3 - Summary of Acquisiti47</vt:lpstr>
      <vt:lpstr>Note 3 - Pro Forma Information </vt:lpstr>
      <vt:lpstr>Note 4 - Goodwill and Purchas49</vt:lpstr>
      <vt:lpstr>Note 4 - Summary of Goodwill (D</vt:lpstr>
      <vt:lpstr>Note 4 - Summary of Intangible </vt:lpstr>
      <vt:lpstr>Note 4 - Future Amortization Ex</vt:lpstr>
      <vt:lpstr>Note 5 - Private Placement Fu53</vt:lpstr>
      <vt:lpstr>Note 5 - Carrying Value of the </vt:lpstr>
      <vt:lpstr>Note 6 - Property and Equipme55</vt:lpstr>
      <vt:lpstr>Note 6 - Property and Equipme56</vt:lpstr>
      <vt:lpstr>Note 7 - Capitalized Software (</vt:lpstr>
      <vt:lpstr>Note 8 - Components of Accrued </vt:lpstr>
      <vt:lpstr>Note 9 - Summary of Restructuri</vt:lpstr>
      <vt:lpstr>Note 10 - Operating Lease Com60</vt:lpstr>
      <vt:lpstr>Note 11 - Litigation and Cont61</vt:lpstr>
      <vt:lpstr>Note 12 - COFACE Loan (Details </vt:lpstr>
      <vt:lpstr>Note 13 - Credit Facility (Deta</vt:lpstr>
      <vt:lpstr>Note 14 - Stockholders' Equit64</vt:lpstr>
      <vt:lpstr>Note 14 - Common Stock Reserved</vt:lpstr>
      <vt:lpstr>Note 14 - Effect of Recording S</vt:lpstr>
      <vt:lpstr>Note 14 - Activity Under the In</vt:lpstr>
      <vt:lpstr>Note 14 - Summary of Shares Ava</vt:lpstr>
      <vt:lpstr>Note 14 - Options Outstanding a</vt:lpstr>
      <vt:lpstr>Note 14 - Stock Option Activity</vt:lpstr>
      <vt:lpstr>Note 14 - Activity for Awards f</vt:lpstr>
      <vt:lpstr>Note 14 - Employee Stock Purcha</vt:lpstr>
      <vt:lpstr>Note 14 - Stock Options, Valuat</vt:lpstr>
      <vt:lpstr>Note 14 - Equity Compensation P</vt:lpstr>
      <vt:lpstr>Note 15 - Antidilutive Securiti</vt:lpstr>
      <vt:lpstr>Note 16 - Income Taxes (Details</vt:lpstr>
      <vt:lpstr>Note 16 - Income (Loss) Before </vt:lpstr>
      <vt:lpstr>Note 16 - Income Tax Expense Re</vt:lpstr>
      <vt:lpstr>Note 16 - Components of Income </vt:lpstr>
      <vt:lpstr>Note 16 - Deferred Income Taxes</vt:lpstr>
      <vt:lpstr>Note 16 - Unrecognized Tax Bene</vt:lpstr>
      <vt:lpstr>Note 17 - 401(k) Benefit Plan (</vt:lpstr>
      <vt:lpstr>Note 18 - Segment Information (</vt:lpstr>
      <vt:lpstr>Note 19 - Related Party (Detail</vt:lpstr>
      <vt:lpstr>Note 20 - Subsequent Events (De</vt:lpstr>
      <vt:lpstr>Schedule II - Accounts Receiv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7:07:13Z</dcterms:created>
  <dcterms:modified xmlns:dcterms="http://purl.org/dc/terms/" xmlns:xsi="http://www.w3.org/2001/XMLSchema-instance" xsi:type="dcterms:W3CDTF">2016-07-01T17:07:13Z</dcterms:modified>
  <dc:title xmlns:dc="http://purl.org/dc/elements/1.1/">Untitled</dc:title>
  <dc:description xmlns:dc="http://purl.org/dc/elements/1.1/"/>
  <dc:subject xmlns:dc="http://purl.org/dc/elements/1.1/"/>
  <cp:keywords/>
  <cp:category/>
</cp:coreProperties>
</file>